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ignificant Accounting Policies" sheetId="8" r:id="rId8"/>
    <s:sheet name="Capital Stock" sheetId="9" r:id="rId9"/>
    <s:sheet name="Provision For Income Taxes" sheetId="10" r:id="rId10"/>
    <s:sheet name="Mineral Property Costs" sheetId="11" r:id="rId11"/>
    <s:sheet name="Convertible Promissory Notes" sheetId="12" r:id="rId12"/>
    <s:sheet name="Related Party Transactions" sheetId="13" r:id="rId13"/>
    <s:sheet name="Going Concern and Liquidity Con" sheetId="14" r:id="rId14"/>
    <s:sheet name="Commitments and Contingencies" sheetId="15" r:id="rId15"/>
    <s:sheet name="Loan Receivable" sheetId="16" r:id="rId16"/>
    <s:sheet name="Discontinued Operations" sheetId="17" r:id="rId17"/>
    <s:sheet name="Subsequent Events" sheetId="18" r:id="rId18"/>
    <s:sheet name="Restatement to previously issue" sheetId="19" r:id="rId19"/>
    <s:sheet name="Summary of Significant Accounti" sheetId="20" r:id="rId20"/>
    <s:sheet name="Provision For Income Taxes (Tab" sheetId="21" r:id="rId21"/>
    <s:sheet name="Convertible Promissory Notes (T" sheetId="22" r:id="rId22"/>
    <s:sheet name="Discontinued Operations (Tables" sheetId="23" r:id="rId23"/>
    <s:sheet name="Restatement to previously iss24" sheetId="24" r:id="rId24"/>
    <s:sheet name="Organization (Narrative) (Detai" sheetId="25" r:id="rId25"/>
    <s:sheet name="Significant Accounting Polici26" sheetId="26" r:id="rId26"/>
    <s:sheet name="Capital Stock (Narrative) (Deta" sheetId="27" r:id="rId27"/>
    <s:sheet name="Provision For Income Taxes (Nar" sheetId="28" r:id="rId28"/>
    <s:sheet name="Mineral Property Costs (Narrati" sheetId="29" r:id="rId29"/>
    <s:sheet name="Convertible Promissory Notes (N" sheetId="30" r:id="rId30"/>
    <s:sheet name="Related Party Transactions (Nar" sheetId="31" r:id="rId31"/>
    <s:sheet name="Going Concern and Liquidity C32" sheetId="32" r:id="rId32"/>
    <s:sheet name="Commitments and Contingencies (" sheetId="33" r:id="rId33"/>
    <s:sheet name="Loan Receivable (Narrative) (De" sheetId="34" r:id="rId34"/>
    <s:sheet name="Discontinued Operations (Narrat" sheetId="35" r:id="rId35"/>
    <s:sheet name="Subsequent Events (Narrative) (" sheetId="36" r:id="rId36"/>
    <s:sheet name="Schedule of Deferred Tax Assets" sheetId="37" r:id="rId37"/>
    <s:sheet name="Schedule of Summary of Converti" sheetId="38" r:id="rId38"/>
    <s:sheet name="Schedule of Valuation Assumptio" sheetId="39" r:id="rId39"/>
    <s:sheet name="Schedule of Share-based Payment" sheetId="40" r:id="rId40"/>
    <s:sheet name="Schedule of Changes in Fair Val" sheetId="41" r:id="rId41"/>
    <s:sheet name="Schedule of Stockholders' Equit" sheetId="42" r:id="rId42"/>
    <s:sheet name="Schedule of Stockholders' Equ43" sheetId="43" r:id="rId43"/>
    <s:sheet name="Schedule of Changes in Fair V44" sheetId="44" r:id="rId44"/>
    <s:sheet name="Schedule of Discontinued Operat" sheetId="45" r:id="rId45"/>
    <s:sheet name="Schedule of Discontinued Oper46" sheetId="46" r:id="rId46"/>
    <s:sheet name="Schedule of Effect on Condensed" sheetId="47" r:id="rId47"/>
    <s:sheet name="Schedule of Effect on Condens48" sheetId="48" r:id="rId48"/>
    <s:sheet name="Schedule of Effect on Condens49" sheetId="49" r:id="rId49"/>
    <s:sheet name="Schedule of Effect on Condens50" sheetId="50" r:id="rId50"/>
  </s:sheets>
  <s:definedNames/>
  <s:calcPr calcId="124519" calcMode="auto" fullCalcOnLoad="1"/>
</s:workbook>
</file>

<file path=xl/sharedStrings.xml><?xml version="1.0" encoding="utf-8"?>
<sst xmlns="http://schemas.openxmlformats.org/spreadsheetml/2006/main" uniqueCount="1322">
  <si>
    <t>Document and Entity Information - shares</t>
  </si>
  <si>
    <t>9 Months Ended</t>
  </si>
  <si>
    <t>Mar. 31, 2016</t>
  </si>
  <si>
    <t>Jul. 27, 2016</t>
  </si>
  <si>
    <t>Document Type</t>
  </si>
  <si>
    <t>10-Q</t>
  </si>
  <si>
    <t>Amendment Flag</t>
  </si>
  <si>
    <t>false</t>
  </si>
  <si>
    <t>Document Period End Date</t>
  </si>
  <si>
    <t>Mar. 31,
		2016</t>
  </si>
  <si>
    <t>Trading Symbol</t>
  </si>
  <si>
    <t>lexg</t>
  </si>
  <si>
    <t>Entity Registrant Name</t>
  </si>
  <si>
    <t>Lithium Exploration Group,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Jun. 30, 2015</t>
  </si>
  <si>
    <t>Current</t>
  </si>
  <si>
    <t>Cash and cash equivalents</t>
  </si>
  <si>
    <t>Receivable</t>
  </si>
  <si>
    <t>Loan receivable</t>
  </si>
  <si>
    <t>Prepaid expenses</t>
  </si>
  <si>
    <t>Current assets held for sale .</t>
  </si>
  <si>
    <t>Total current assets</t>
  </si>
  <si>
    <t>Total Assets</t>
  </si>
  <si>
    <t>Accounts payable and accrued liabilities</t>
  </si>
  <si>
    <t>Derivative liability - convertible promissory notes</t>
  </si>
  <si>
    <t>Derivative liability - warrants</t>
  </si>
  <si>
    <t>Due to related party</t>
  </si>
  <si>
    <t>Convertible promissory notes - net of unamortized discount</t>
  </si>
  <si>
    <t>Accrued interest - convertible promissory notes</t>
  </si>
  <si>
    <t>Current liabilities held for sale</t>
  </si>
  <si>
    <t>Total Current Liabilities</t>
  </si>
  <si>
    <t>DEFICIT Lithium Explorations Group, Inc. Stockholders' Deficit</t>
  </si>
  <si>
    <t>Capital stock Authorized: 100,000,000 preferred shares, $0.001 par value Issued and outstanding: Nil preferred shares (June 30, 2015 - Nil)</t>
  </si>
  <si>
    <t>Capital stock Authorized: 10,000,000,000 (June 30, 2015 - 2,000,000,000) common shares, $0.001 par value Issued and outstanding: 13,670,617 common shares (June 30, 2015 - 7,574,353)</t>
  </si>
  <si>
    <t>Additional paid-in capital</t>
  </si>
  <si>
    <t>Accumulated other comprehensive loss</t>
  </si>
  <si>
    <t>Accumulated deficit</t>
  </si>
  <si>
    <t>Total Lithium Exploration Group, Inc. Stockholders' Deficit</t>
  </si>
  <si>
    <t>Non-controlling interest</t>
  </si>
  <si>
    <t>Total Deficit</t>
  </si>
  <si>
    <t>Total Liabilities and Deficit</t>
  </si>
  <si>
    <t>Condensed 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And Comprehensive Income (Loss) - USD ($)</t>
  </si>
  <si>
    <t>3 Months Ended</t>
  </si>
  <si>
    <t>Mar. 31, 2015</t>
  </si>
  <si>
    <t>Revenue</t>
  </si>
  <si>
    <t>Operating Expenses:</t>
  </si>
  <si>
    <t>Mining</t>
  </si>
  <si>
    <t>Selling, general and administrative</t>
  </si>
  <si>
    <t>Impairment Loss</t>
  </si>
  <si>
    <t>Total operating expenses</t>
  </si>
  <si>
    <t>Loss from operations</t>
  </si>
  <si>
    <t>Other income (expenses)</t>
  </si>
  <si>
    <t>Interest expense</t>
  </si>
  <si>
    <t>Gain (loss) on change in the fair value of derivative liability</t>
  </si>
  <si>
    <t>Amortization of debt discount</t>
  </si>
  <si>
    <t>Bad-debt write off</t>
  </si>
  <si>
    <t>(Loss) gain on disposal of business operations</t>
  </si>
  <si>
    <t>Equity in income (loss) of unconsolidated affiliate</t>
  </si>
  <si>
    <t>Other Income</t>
  </si>
  <si>
    <t>Loss before income taxes</t>
  </si>
  <si>
    <t>Provision for Income Taxes</t>
  </si>
  <si>
    <t>Net loss for the period</t>
  </si>
  <si>
    <t>Loss from discontinued operations</t>
  </si>
  <si>
    <t>Net loss</t>
  </si>
  <si>
    <t>Less:Net loss attributable to the non-controlling interest</t>
  </si>
  <si>
    <t>Net loss attributable to Lithium Exploration Group, Inc. Common shareholders</t>
  </si>
  <si>
    <t>Basic and Diluted loss per Common Share</t>
  </si>
  <si>
    <t>Basic and Diluted Weighted Average Number of Common Shares Outstanding</t>
  </si>
  <si>
    <t>Comprehensive loss:</t>
  </si>
  <si>
    <t>Foreign currency translation adjustment</t>
  </si>
  <si>
    <t>Comprehensive loss</t>
  </si>
  <si>
    <t>Comprehensive loss attributable to non-controlling interest</t>
  </si>
  <si>
    <t>Comprehensive loss attributable to Lithium Exploration Group, Inc.</t>
  </si>
  <si>
    <t>Condensed Consolidated Statements of Changes in Stockholders Deficit - 9 months ended Mar. 31, 2016 - USD ($)</t>
  </si>
  <si>
    <t>Common Shares [Member]</t>
  </si>
  <si>
    <t>Additional Paid-in Capital [Member]</t>
  </si>
  <si>
    <t>Accumulated Other Comprehensive Loss [Member]</t>
  </si>
  <si>
    <t>Accumulated Deficit [Member]</t>
  </si>
  <si>
    <t>Non-controlling interest [Member]</t>
  </si>
  <si>
    <t>Total</t>
  </si>
  <si>
    <t>Beginning Balance at Jun. 30, 2015</t>
  </si>
  <si>
    <t>Beginning Balance (Shares) at Jun. 30, 2015</t>
  </si>
  <si>
    <t>Common shares issued for debt conversion</t>
  </si>
  <si>
    <t>Common shares issued for debt conversion (Shares)</t>
  </si>
  <si>
    <t>Common shares issued for the reclassification of derivative liability on convertible notes</t>
  </si>
  <si>
    <t>Common shares issued for fractional shares adjustment</t>
  </si>
  <si>
    <t>Common shares issued for fractional shares adjustment (Shares)</t>
  </si>
  <si>
    <t>Disposal of business operations</t>
  </si>
  <si>
    <t>Foreign exchange translation</t>
  </si>
  <si>
    <t>Ending Balance at Mar. 31, 2016</t>
  </si>
  <si>
    <t>Ending Balance (Shares) at Mar. 31, 2016</t>
  </si>
  <si>
    <t>Condensed Consolidated Statements of Cash Flows - USD ($)</t>
  </si>
  <si>
    <t>Cash Flows from Operating Activities</t>
  </si>
  <si>
    <t>Net loss from continuing operations</t>
  </si>
  <si>
    <t>Adjustments to reconcile net loss to net cash used in operating activities:</t>
  </si>
  <si>
    <t>Equity in income of investment held for sale</t>
  </si>
  <si>
    <t>Common shares issued for consulting fees</t>
  </si>
  <si>
    <t>Non-cash Interest expense</t>
  </si>
  <si>
    <t>Bad debt written-off</t>
  </si>
  <si>
    <t>Common shares issued for interest expenses</t>
  </si>
  <si>
    <t>Gain on change in the fair value of derivative liability</t>
  </si>
  <si>
    <t>Common shares issued for investor relations</t>
  </si>
  <si>
    <t>Changes in operating assets and liabilities:</t>
  </si>
  <si>
    <t>Receivable, net</t>
  </si>
  <si>
    <t>Accrued interest</t>
  </si>
  <si>
    <t>Net cash used in operating activities from continuing operations</t>
  </si>
  <si>
    <t>Net cash provided by (used in) operating activities from discontinued operations</t>
  </si>
  <si>
    <t>Net cash used in operating activities</t>
  </si>
  <si>
    <t>Cash Flows from Financing Activities</t>
  </si>
  <si>
    <t>Repayment to related party</t>
  </si>
  <si>
    <t>Proceed from issuance of convertible promissory notes, net</t>
  </si>
  <si>
    <t>Net cash provided by financing activities</t>
  </si>
  <si>
    <t>Effect of foreign exchange</t>
  </si>
  <si>
    <t>Decrease in cash and cash equivalents</t>
  </si>
  <si>
    <t>Cash and cash equivalents - beginning of period</t>
  </si>
  <si>
    <t>Cash and cash equivalents - end of period</t>
  </si>
  <si>
    <t>Cash paid during the period for:</t>
  </si>
  <si>
    <t>Interest</t>
  </si>
  <si>
    <t>Income taxes</t>
  </si>
  <si>
    <t>Non-cash investing and financing activities:</t>
  </si>
  <si>
    <t>Common stock issued for debt conversion and interest</t>
  </si>
  <si>
    <t>Common stock issued on cashless exercise of warrants</t>
  </si>
  <si>
    <t>Derivative liability re-classed to additional paid in capital</t>
  </si>
  <si>
    <t>Debt discount on issuance of convertible note and warrants</t>
  </si>
  <si>
    <t>Initial derivative liability on note issuance and warrants</t>
  </si>
  <si>
    <t>Interest reclassed to convertible note</t>
  </si>
  <si>
    <t>Re-classification of discontinued assets and liabilities to additional paid in capital</t>
  </si>
  <si>
    <t>Organization</t>
  </si>
  <si>
    <t>Organization [Text Block]</t>
  </si>
  <si>
    <t>1. Organization Lithium Exploration Group, Inc. (formerly Mariposa Resources, Ltd.) (the “Company”) was incorporated on May 31, 2006 in the State of Nevada, U.S.A. It is based in Phoenix, Arizona, USA. The accounting and reporting policies of the Company conform to accounting principles generally accepted in the United States of America, and the Company’s fiscal year end is June 30. Effective November 30, 2010, the Company changed its name to “Lithium Exploration Group, Inc.,” by way of a merger with its wholly-owned subsidiary Lithium Exploration Group, Inc., which was formed solely for the change of name.
A wholly owned subsidiary,
1617437
Alberta Ltd. was incorporated in the province of Alberta, Canada on July 8, 2011. Effective October 2, 2013, the subsidiary changed its name to Alta Disposal Ltd.
On October 18, 2013, the Company acquired
51% interest in Alta Disposal Morinville Ltd. (formerly Blue Tap Resources Ltd.). Effective September 4, 2015, the Company entered into an Asset Purchase Agreement with Cancen Oil Canada whereby the Company agrees to sell all right, title and interest of Alta Disposal Morinville Ltd. assets for total purchase price of CAD$10,000
approximately USD$7,466.
On March 1, 2014, the Company through its
100% subsidiary Alta Disposal Ltd. acquired
50% interest in Tero Oilfield Services Ltd. (the “Tero”) On May 1, 2015, the Company entered into a Share Purchase Agreement with an individual and disposed its
50% interest in Tero.
The Company is engaged principally in the acquisition, exploration, and development of resource properties. Prior to June 25, 2009, the Company had the right to conduct exploration work on
20
mineral mining claims in Esmeralda County, Nevada, U.S.A. On July 31, 2009, the Company acquired an option to enter into a joint venture for the management and ownership of the Jack Creek Project, a mining project located in Elko County, Nevada. On September 25, 2009, the joint venture was terminated and the Company entered into an agreement with Beeston Enterprises Ltd., under which the Company was granted an option to acquire an undivided
50% interest in eight mineral claims located in the Clinton Mining District of British Columbia, Canada. On December 16, 2010, the Company entered into an Assignment Agreement to acquire an undivided
100% right, title and interest in and to certain mineral permits located in the Province of Alberta, Canada (see Note 5). On November 8, 2011, the Company entered into a letter agreement with Glottech-USA. Pursuant to the terms of the agreement, the Company was granted an exclusive license to use and distribute the technology within the Swan Hills region of Alberta as well as a non-exclusive right to distribute the technology within Canada.</t>
  </si>
  <si>
    <t>Significant Accounting Policies</t>
  </si>
  <si>
    <t>Significant Accounting Policies [Text Block]</t>
  </si>
  <si>
    <t>2. Significant Accounting Policies
Basis of presentation and consolidation The accompanying unaudited condensed consolidated financial statements have been prepared in accordance with accounting principles generally accepted in the United States of America. These interim financial statements as of and for the nine months ended March 31, 2016 and 2015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nine months ended March 31, 2016 are not necessarily indicative of the results to be expected for the year ending June 30, 2016 or for any future period. All references to March 31, 2016 and 2015 in these footnotes are unaudited. These unaudited condensed consolidated financial statements should be read in conjunction with the audited financial statements and the notes thereto for the year ended June 30, 2015, included in the Company’s annual report on Form 10-K filed with the SEC on December 3, 2015. The condensed consolidated balance sheet as of June 30, 2015 was restated during the period ending September 30, 2015 and has been carried forward for the period ending March 31, 2016, and do not include all disclosures required by the accounting principles generally accepted in the United States of America.
Principal of Consolidation
The consolidated financial statements include the accounts of the Company, its wholly-owned subsidiary Alta Disposal Ltd. and its
51% owned subsidiary Alta Disposal Morinville Ltd. (formerly Bluetap Resources Ltd.). Intercompany accounts and transactions have been eliminated in consolidation in conformity with the applicable accounting framework.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Significant estimates that may materially change in the near term include the valuation of derivative liabilities and the underlying warrants, as well as fair value of investments.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7,301
and $64,098
in cash and cash equivalents at March 31, 2016 and June 30, 2015, respectively.
Concentration of Risk The Company maintains cash balances at a financial institution which, from time to time, may exceed Federal Deposit Insurance Corporation insured limits for banks located in the US. As of March 31, 2016 and June 30, 2015, the Company had no deposits in excess of federally insured limits in its US bank. The Company has not experienced any losses with regard to its bank accounts and believes it is not exposed to any risk of loss on its cash in bank accounts.
Prepaid expenses Prepaid expenses consist of security deposit for office lease which will be expensed or refunded at the end of the lease period.
Start-Up Costs
In accordance with FASC 720-15-20 “
Start-Up Costs,”
Mineral Acquisition and Exploration Costs The Company has been in the exploration stage since its formation on May 31, 2006. It is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et Income or (Loss) per Share of Common Stock
The Company has adopted FASC Topic No. 260, “
Earnings Per Share Potentially dilutive securities are not presented in the computation of EPS since their effects are anti-dilutive.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and
Exchange differences arising on translation of foreign operations are transferred directly to the Company’s accumulated other comprehensive loss in the consolidated balance sheets. Transaction gains and losses arising from exchange rate fluctuation on transactions denominated in a currency other than the functional currency are included in the consolidated statements of operations.
The relevant translation rates are as follows: For the period ending March 31, 2016 closing rate at
0.771
CDN$: US$, average rate at
0.7468
CDN$: US$ and for the year ended June 30, 2015 closing rate at
0.8017
CDN$: US$, average rate at
0.8518
CDN$: US$.
Comprehensive Income (Loss)
FASC Topic No. 220, “
Comprehensive Income,”
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
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Warrants The Company accounts for currently outstanding detachable warrants to purchase common stock as derivative liabilities as they are freestanding derivative financial instruments. The warrants are recorded as derivative liabilities at fair value, estimated using a Black-Scholes option pricing model, and marked to market at each balance sheet date, with changes in the fair value of the derivative liabilities recorded in the unaudited condensed consolidated statements of operations and comprehensive Income (Loss).
Convertible Instruments The Company evaluates and accounts for conversion options embedded in its convertible instruments in accordance with ASC 815 “Derivatives and Hedging”. It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Fair Value of Financial Instruments
ASC 820,
“Fair Value Measurements and Disclosur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arrying amounts of the Company’s financial assets and liabilities, such as cash and cash equivalents, prepaid expenses, deposit, accounts payable and accrued liabilities, and due to a related party approximate their fair values because of the short maturity of these instruments. The Company’s Level 3 financial liabilities consist of the liability of the Company’s secured convertible promissory notes and debentures issued to investors, and the derivative warrants issued in connection with these convertible promissory notes and debentures. There is no current market for these securities such that the determination of fair value requires significant judgment or estimation. The Company used a fair value model which incorporates transaction details such as Company stock price, contractual terms, maturity, risk free rates, as well as assumptions about future financings, volatility, and holder behavior as of the date of issuance and each balance sheet date.
Revenue Recognition The Company has generated little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ervices was not delivered or is subject to refund until such time that the Company and the customer jointly determine that the product/service has been delivered or no refund will be required. Sales comprise the fair value of the consideration received or receivable for the sale of goods and rendering of services in the ordinary course of the Company’s activities. Sales are presented, net of tax, rebates and discounts, and after eliminating intercompany sales. The Company recognizes revenue when the amount of revenue and related cost can be reliably measured and it is probable that the collectability of the related receivables is reasonably assured.
Income Taxes The Company recognizes the tax effects of transactions in the year in which such transactions enter into the determination of net income, regardless of when reported for tax purposes. Deferred taxes are provided in the financial statements under FASC 740-20-20 to give effect to the resulting temporary differences which may arise from differences in the bases of fixed assets, depreciation methods, allowances, and start-up costs based on the income taxes expected to be payable in future years.
Receivables
Trade and other receivables are customer obligations due under normal trade terms and are recorded at face value less any provisions for uncollectible amounts considered necessary. The Company includes any balances that are determined to be uncollectible in its overall allowance for doubtful accounts. The Company recorded $Nil
(June 30, 2015 - $18,984) in allowance for doubtful accounts.
Recent Accounting Pronounc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The guidance issued previously in ASU 2015-03 did not address presentation or subsequent measurement of debt issuance costs related to line-of-credit arrangements. Given the absence of authoritative guidance within ASU 2015-03,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anticipate a material impact to the Company’s financial statements as a result of the amendments. In September 2015, the FASB issued ASU 2015-16 an update to its guidance on business combinations. The new guidance requires that an acquirer recognize adjustments to provisional amounts that are identified during the measurement period in the reporting period in which the measurement amounts are determined. The new guidance also requires that the acquirer records, in the same period’s financial statements, the effect on earnings of changes in depreciation, amortization, or other income effects, if any, as a result of the change to the provisional amounts, calculated as if the accounting had been completed as of the acquisition date. The new guidance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does not anticipate a material impact to the Company’s financial statements as a result of the amendments.
FASB Stat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Accounting Standards Updates ("ASUs") through ASU No. 2014-08 which contain technical corrections to existing guidance or affect guidance to specialized industries or entities were recently issued. These updates have no current applicability to the Company or their effect on the financial statements would not have been significant.</t>
  </si>
  <si>
    <t>Capital Stock</t>
  </si>
  <si>
    <t>Capital Stock [Text Block]</t>
  </si>
  <si>
    <t>3. Capital Stock
On January 19, 2015, the Company's board of directors consented to effect a reverse stock split of the Company’s issued and outstanding shares of common stock on a basis of
20
old shares of common stock for one
1
new share of common stock. The reverse stock split was reviewed and approved for filing by the FNRA effective February 25, 2015.
On July 13, 2015, the Company's board of directors consented to effect a reverse stock split of the Company’s issued and outstanding shares of common stock on a basis of
200
old shares of common stock for one
1
new share of common stock. The reverse stock split was reviewed and approved for filing by the FNRA effective March 31, 2016. Upon effect of the reverse stock split the issued and outstanding shares pre-split as at March 31, 2016 were
2,734,123,494
and the post-split were
13,670,617. The Company’s authorized capital will not be affected by the reverse stock split. The split is reflected retrospectively in the accompanying financial statements.
Authorized Stock
At inception, the Company authorized
100,000,000
common shares and
100,000,000
preferred shares, both with a par value of $0.001
per share. Each common share entitles the holder to one vote, in person or proxy, on any matter on which action of the stockholders of the corporation is sought.
On April 8, 2009, the Company increased the number of authorized shares to
600,000,000
shares, of which
500,000,000
shares are designated as common stock par value $0.001
per share, and
100,000,000
shares are designated as preferred stock, par value $0.001
per share.
On October 25, 2012, the Company designated
20,000,000
series A convertible preferred stock with a par value of $0.001
per share and stated value of $100
per share. The designated preferred stock is convertible at the option of the holder, at any time beginning one year from the date such shares are issued, into common stock of the Company with a par value of $0.001. All shares of common stock of the Company, shall be of junior rank to all series A preferred stock in respect to the preferences as to distributions and payments upon the liquidation, dissolution and winding up of the Company. All other shares of preferred stock shall be of junior rank to all series A preferred shares in respect to the preferences as to distributions and payments upon the liquidation, dissolution and winding up of the Company.
On January 3, 2014, the Company designated
2,000,000
series B convertible preferred stock with a par value $0.001
per share, issuable only in consideration of the extinguishment of existing debt convertible in to the Company’s common stock with a par value of $0.001. The designated preferred stock shall be issued on the basis of
1
preferred stock for each $1
of convertible debt. The series B convertible preferred stock shall be subordinate to and rank junior to all indebtedness of the Company now or hereafter outstanding.
On October 17, 2014, the Company amended its Articles of Incorporation, which amendment was filed with the Nevada Secretary of State on October 17, 2014, to increase the authorized capital of its common shares from
500,000,000
common shares, par value $0.001
to
2,000,000,000
common shares, par value $0.001.
The Company's authorized capital consists of
2,000,000,000
common shares and
100,000,000
preferred shares, all with a par value of $0.001.
Effective June 22, 2015, the Company designated
50,000,000
of its
100,000,000
authorized shares of preferred stock as series A preferred stock. The series A preferred stock, par value $0.001, will rank senior to the Company’s common stock, carrying general voting rights with the common stock at the rate of
62
votes per share. The series A preferred stock will be deemed cancelled within
1
year of issuance and are not entitled to share in dividends or other distributions. So long as any shares of series A preferred stock are outstanding, the affirmative vote of not less than
75% of those outstanding shares of series A preferred stock will be required for any change to the Company’s Articles of Incorporation.
Effective September 9, 2015, the Company increase the authorized capital of its common shares from
2,000,000,000
common shares, par value $0.001
to
10,000,000,000
common shares, par value $0.001.
Share Issuances Common Stock Issuance
For the period ended March 31, 2016:
On July 8, 2015, the Company issued
125,000
common shares at a deemed price of $0.04
per share for promissory note conversion (Note 6).
On July 10, 2015, the Company issued
201,465
common shares at a deemed price of $0.04
per share for promissory note conversion (Note 6).
On July 21, 2015, the Company issued
250,000
common shares at a deemed price of $0.04
per share for promissory note conversion (Note 6).
On July 22, 2015, the Company issued
100,000
common shares at a deemed price of $0.05
per share for promissory note conversion (Note 6).
On July 29, 2015, the Company issued
298,269
common shares at a deemed price of $0.04
per share for promissory note conversion (Note 6).
On August 17, 2015, the Company issued
250,000
common shares at a deemed price of $0.04
per share for promissory note conversion (Note 6).
On September 11, 2015, the Company issued
80,801
common shares at a deemed price of $0.04
per share for promissory note conversion (Note 6).
On September 11, 2015, the Company issued
434,084
common shares at a deemed price of $0.03
per share for promissory note conversion (Note 6).
On September 15, 2015, the Company issued
438,000
common shares at a deemed price of $0.03
per share for promissory note conversion (Note 6).
On September 18, 2015, the Company issued
486,623
common shares at a deemed price of $0.02
per share for promissory note conversion (Note 6).
On September 18, 2015, the Company issued
475,000
common shares at a deemed price of $0.03
per share for promissory note conversion (Note 6).
On September 18, 2015, the Company issued
394,231
common shares at a deemed price of $0.03
per share for promissory note conversion (Note 6).
On October 8, 2015, the Company issued
8,044
common shares at a deemed price of $0.0001
per share to the depository trust as a result of the reverse stock split round-up.
On October 28, 2015 the Company issued
554,000
common shares at a deemed price of $0.01
per share for promissory note conversion (Note 6).
On March 24, 2016 the Company issued
500,000
common shares at a deemed price of $0.01
per share for promissory note conversion (Note 6).
On March 28, 2016 the Company issued
600,000
common shares at a deemed price of $0.03
per share for promissory note conversion (Note 6).
On March 29, 2016 the Company issued
450,748
common shares at a deemed price of $0.01
per share for promissory note conversion (Note 6).
On March 30, 2016 the Company issued
450,000
common shares at a deemed price of $0.01
per share for promissory note conversion (Note 6).
Issuances of Preferred Shares
On June 22, 2015, the Company designated
50,000,000
of its
100,000,000
authorized shares of Preferred Stock as Series “A” Preferred Stock. The Series “A’ Preferred Stock, par value $0.001, ranks senior to the common stock and carries general voting rights with the common stock at the rate of
62
votes per share. The Series “A” Preferred Stock will be deemed cancelled within
1
year of issuance and is not entitled to share in dividends or other distributions. So long as any shares of Series “A” Preferred Stock are outstanding, the affirmative vote of not less than
75% of those outstanding shares of Series “A” Preferred Stock will be required for any change to articles of incorporation.
On July 6, 2015, the Company issued
130,000
Series “A” preferred shares in consideration of the release and discharge of a first ranking general security interest over all current and future assets of Alta Disposal Ltd. that was granted to secure to the promissory note entered into on July 22, 2014. These shares were issued at par value of $0.001. These shares were subsequently cancelled on December 5, 2015 therefore the net impact on share capital is
nil.</t>
  </si>
  <si>
    <t>Provision For Income Taxes</t>
  </si>
  <si>
    <t>Provision For Income Taxes [Text Block]</t>
  </si>
  <si>
    <t>4. Provision for Income Taxes The Company recognizes the tax effects of transactions in the year in which such transactions enter into the determination of net income, regardless of when reported for tax purposes. Deferred taxes are provided in the financial statements under FASC 740-20-20 to give effect to the resulting temporary differences which may arise from differences in the bases of fixed assets, depreciation methods, allowances, and start-up costs based on the income taxes expected to be payable in future years.
Exploration stage deferred tax assets arising as a result of net operating loss carryforwards have been offset completely by a valuation allowance due to the uncertainty of their utilization in future periods. Operating loss carryforwards generated during the period from May 31, 2006 (date of inception) through March 31, 2016 of approximately $13,287,598
will begin to expire in 2026. Accordingly, deferred tax assets were offset by the valuation allowance that increased by approximately $464,277
and $1,130,089
during the periods ended March 31, 2016 and June 30, 2015 respectively.
The Company follows the provisions of uncertain tax positions as addressed in FASC 740-10-65-1. The Company recognized approximately no increase in the liability for unrecognized tax benefits. The Company has no tax position at March 31, 2016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March 31, 2016. The Company’s utilization of any net operating loss carry forward may be unlikely as a result of its intended exploration stage activities. The tax years for June 30, 2015, June 30, 2014, June 30, 2013 and June 30, 2012 are still open for examination by the Internal Revenue Service (IRS).
For the nine months ended March 31, 2016
Amount
Tax Effect (
35%)
Net loss $
913,120
$
319,592
Shares issued for consulting fees, mining expenses, investor relation and director fees
Interest expense
(699,718
)
(244,901
)
Gain on derivative liability
576,533
201,787
Amortization of debt discount
(399,010
)
(139,654
)
Impairment
7,468
2,614
Total
398,393
139,438
Valuation allowance
(398,393
)
(139,438
)
Net deferred tax asset (liability) $
-
$
-
For the nine months ended March 31, 2015
Amount
Tax Effect (
35%)
Net loss $
3,253,568
$
1,138,749
Shares issued for consulting fees, mining expenses, investor relation and director fees
(118,990
)
(41,647
)
Shares issued for interest expenses
(103,048
)
(36,067
)
Amortization of discount
(1,483,168
)
(519,109
)
Interest expense
(1,333,192
)
(466,617
)
Impairment Loss
(624,429
)
(218,550
)
Gain on derivative liability
1,083,198
379,119
Total
673,938
235,878
Valuation allowance
(673,938
)
(235,878
)
Net deferred tax asset (liability) $
-
$
-</t>
  </si>
  <si>
    <t>Mineral Property Costs</t>
  </si>
  <si>
    <t>Mineral Property Costs [Text Block]</t>
  </si>
  <si>
    <t>5. Mineral Property Costs
Mineral Permit (Assignment Agreement with Lithium Exploration VIII Ltd.) On December 16, 2010, the Company entered into an Assignment Agreement to acquire the following:
a.)
An undivided
100% right, title and interest in and to certain mineral permits located in the Province of Alberta, Canada.
b.)
All of the assignor’s right, title and interest in and to the Option Agreement.
In consideration for the Assignment, the Company agreed to pay US$90,000
by way of cash or stock of equal value (consisting of amounts previously paid by the Assignor pursuant to the Option Agreement). The full $90,000
(consisting of option payments ‘i’ and ‘v’ below) was expensed and included in the December 31, 2011 accounts payable balance. The Option shall be in good standing and exercisable by the Company by paying the following amounts on or before the dates specified in the following schedule:
i.)
CDN $40,000
(paid) upon execution of the agreement;
ii.)
CDN $60,000
(paid) on or before January 1, 2012;
iii )
CDN $100,000
on or before January 1, 2013 (amended and paid);
iv.)
CDN $300,000
on or before January 1, 2014 (not paid); and
v.)
Paying all such property payments as may be required to maintain the mineral permits in good standing.
The Optionee shall provide a refundable amount of CDN$50,000
(paid) to the Optionor by November 2, 2010, which shall be applied by the Optionor towards work assessment expenses acceptable to the Government of Alberta, with any unused portion to be applied against payments required to maintain the permits underlying the property in good standing.
On December 31, 2012, the Company entered into an agreement to amend the original payment requirement of CDN$100,000
due on January 1, 2013 to the following payments: CDN $20,000
(paid) cash payment due on January 1, 2013 and CDN $80,000
by a
15% one year promissory note starting January 1, 2013. The promissory note is interest free until March 31, 2013. After then, interest will accrue on the principal balance then in arrears at the rate of
15% per annum. No payments shall be payable until December 31, 2013. At any time, the Optionor may elect to convert the remaining balance of CDN $80,000
plus accrued interest into common shares of the Company at
75% of the closing market price of the Company’s common shares on the election day. The full CDN$100,000
(US$95,008) (consisting of cash payment of CDN$20,000
(US$19,164) and note payable of CDN$80,000
(US$75,844) was expensed. The note is subject to be measured at its fair value in accordance with ASC 480-10-25-14. The fair value at issuance was CDN$106,667
(US$101,125) as of June 30, 2013. An additional $26,667
was charged to mining expense during the year June 30, 2013. An interest expense of CDN$3,058
(US$2,899) was accrued as at June 30, 2013. On July 3, 2013, the Optionor elected to convert the promissory note of CDN $80,000
(US$75,844) plus accrued interest of CDN$3,058
(US$2,899) for the total amount of CDN $83,058
(US$78,743) into
239
common shares of the Company at a price of US$330
per share. The January 1, 2014 payment was not paid by the Company, and subsequent to the schedule payment date, the agreement was terminated.
Glottech Technology On March 17, 2011 and subsequently amended on November 18, 2011, the Company entered into a letter agreement to acquire one initial unit of proprietary and patented mechanical ultrasound technology for use in water purification, inclusive of its process of separating from water, as the primary fluid stock, the salt and other minerals and by –products contained therein, with Glottech – USA. To acquire the unit, the Company must make the following payments:
a)
US$25,000
upon execution of the agreement (paid);
b)
US$75,000
within
180
days of execution of the agreement (paid);
c)
US$700,000
within
10
days of receipt of invoice from Glottech –USA LLC if the payment in b) is made (paid).
d)
The Company also granted an option to acquire
500
shares for $1.00
to Glottech – USA upon receipt of the operational ultrasonic generator that they are building for Lithium Exploration Group. The
500
shares are to be paid from outstanding shares owned by Alex Walsh, company CEO. During the year ended June 30, 2011, the option resulting in additional mining expenses of $4,940,000
was valued using the fair market value of the shares to be issued. On October 1, 2012, Alex Walsh and GD International entered into an agreement to transfer
500
common shares owned by Alex Walsh to GD International. The shares were received by GD International on October 29, 2012.
Commencing as of the end of an initial sixty day testing and training period following satisfactory delivery and physical setup of the technology, and continuing thereafter for as long as the technology remains in the possession of the Company, the Company shall pay continuing monthly royalties in an amount equal to $2.00
per physical ton of water processed pursuant to the usage of the technology.
On June 12, 2012, the Company filed a complaint with the court of common pleas of Chester County, Pennsylvania against Glottech – USA, LLC, Eldredge, Inc., and the Eldredge Companies, Inc. The complaint seeks an order of the court granting possession of the unit, in its current state, to the Company. Effective August 14, 2012, the Company entered into an option agreement with GD Glottech-International, Limited (“GD International”) to protect our license and distribution rights in the event that GD-Glottech-USA, LLC (“GD USA”) is unable to perform and honor the obligations contingent to a letter agreement dated November 8, 2011.
Pursuant to the terms of the option agreement, we are required to provide an initial deposit of $150,000
to be held in escrow for the option to obtain a license on the patent rights, as set forth in the option agreement. A further $15,000
was required for exercising the option agreement and it will be credited to future fees when patents rights are exercised. We exerised this option agreement on September 1, 2012 and released the funds to GD International.
On October 1, 2012, the Company entered into a sales agency agreement with GD International. The agreement shall replace all agreements entered previously. Pursuant to the agreement, the Company is appointed as GD International’s sales agent for the technology within the territory. As a consideration,
10,000
common shares of the Company shall be issued to GD International (issued: see d) above). GD International retains all right, title and interest in the technology. The term of this agreement will be an initial period of five years. The term shall be automatically renewable thereafter for successive five year periods provided that the Company has sold not less than
25
or more technology units during each applicable five year period.
On May 2, 2013, the Company entered into an agreement to retain the future use of the unit. Pursuant to the agreement, the Company must make the following payments:
a)
US$20,000
within three days of execution of the agreement (paid);
b)
US$30,000
within three days upon the testing of the unit has been successfully completed.</t>
  </si>
  <si>
    <t>Convertible Promissory Notes</t>
  </si>
  <si>
    <t>Convertible Promissory Notes [Text Block]</t>
  </si>
  <si>
    <t>6. Convertible Promissory Notes Summary of convertible promissory note at March 31, 2016 and June 30, 2015 is as follows:
June 30, Principal Interest Total converted Total March 31, 2016
2015 Issued Converted to repaid
Principal
February 13, 2013 $
67,913
$
-
$
-
$
(33,680
) $
-
$
34,233
March 15, 2014
29,394
-
5,681
(29,938
)
-
5,137
July 22, 2014
540,498
-
-
(52,872
)
-
487,626
August 22, 2014
37,242
-
-
(5,200
)
-
32,042
February 6, 2015
75,000
-
-
(26,475
)
-
48,525
February 24, 2015
100,000
-
-
-
100,000
March 3, 2015
29,000
-
-
(3,000
)
-
26,000
August 3, 2015
-
36,000
-
-
-
36,000
September 9, 2015
-
30,000
-
-
-
30,000
September 30, 2015
-
27,000
-
-
-
27,000
November 06,2015
-
12,000
-
-
-
12,000
December 01, 2015
-
18,000
-
-
-
18,000
December 01, 2015
-
18,000
-
-
-
18,000
December 03, 2015
-
17,000
-
-
-
17,000
January 27, 2016
-
24,750
-
-
-
24,750
January 27, 2016
-
5,000
-
-
-
5,000
March 01, 2016
-
13,200
-
-
-
13,200
March 24, 2016
-
12,100
-
-
-
12,100
March 28, 2016
-
40,700
-
-
-
40,700
$
879,047
$
253,750
$
5,681
$
(151,165
) $ $
987,313
Less: Unamortized debt discount $
(345,053
) $
(176,047
)
Total note payable, net of debt discount $
533,994
$
811,265
Current portion $
533,994
$
811,265
Long term portion $
-
$
-
The Company during the period and subsequently has extended the maturity dates on few of the Convertible Promissory Notes.
On August 3, 2015 the Company issued an aggregate of $36,000
Convertible Promissory Notes that matures in a specified period from the date of issuance. These notes bear
10% interest per annum and is convertible into the Company’s common stock at any time at the holder’s option, at the conversion rate as specified in the terms of the no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2,720
of the embedded derivative. The fair value of the embedded derivative was determined using the Black Scholes Model based on the following assumptions:
Dividend yield:
0%
Volatility
269.35%
Risk free rate:
0.17%
The initial fair values of the embedded debt derivative of $33,231
was allocated as a debt discount up to the proceeds of the note with the remainder $19,489
was charged to current period operations as interest expense.
The note matured during the period however, no repayment was made. An agreement was entered into by the investor and the Company and the maturity of the note has been extended by a year.
On September 9, 2015, the Company issued an aggregate of $30,000
Convertible Promissory Notes that matures in a specified period from the date of issuance. These notes bear
10% interest per annum and is convertible into the Company’s common stock at any time at the holder’s option, at the conversion rate as specified in the terms of the no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4,495
of the embedded derivative. The fair value of the embedded derivative was determined using the Black Scholes Model based on the following assumptions:
Dividend yield:
0%
Volatility
275.84%
Risk free rate:
0.39%
The initial fair values of the embedded debt derivative $30,000
was allocated as a debt discount up to the proceeds of the note with the remainder $24,495
was charged to current period operations as interest expense.
On September 30, 2015, Company issued an aggregate of $27,000
Convertible Promissory Notes that matures in a specified period from the date of issuance. These notes bear
10% interest per annum and is convertible into the Company’s common stock at any time at the holder’s option, at the conversion rate as specified in the terms of the no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06,808
of the embedded derivative. The fair value of the embedded derivative was determined using the Black Scholes Model based on the following assumptions:
Dividend yield:
0%
Volatility
375.79%
Risk free rate:
0.33%
The initial fair values of the embedded debt derivative $27,000
was allocated as a debt discount up to the proceeds of the note with the remainder $279,808
was charged to current period operations as interest expense.
On November 6, 2015, the Company issued an aggregate of $12,000
Convertible Promissory Notes that matures in a specified period from the date of issuance. These notes bear interest and is convertible into the Company’s common stock at any time at the holder’s option, at the conversion rate as specified in the terms of the no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15,109
of the embedded derivative. The fair value of the embedded derivative was determined using the Black Scholes Model based on the following assumptions:
Dividend yield:
0%
Volatility
383.46%
Risk free rate:
0.47%
The initial fair values of the embedded debt derivative of $12,000
was allocated as a debt discount up to the proceeds of the note with the remainder $103,109
charged to operations as interest expense.
On December 1, 2015, the Company issued an aggregate of $18,000
Convertible Promissory Notes that matures in a specified period from the date of issuance. These notes bear interest and are convertible into the Company’s common stock at any time at the holder’s option, at the conversion rate as specified in the terms of the no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72,119
of the embedded derivative. The fair value of the embedded derivative was determined using the Black Scholes Model based on the following assumptions:
Dividend yield:
0%
Volatility
392.28%
Risk free rate:
0.51%
The initial fair values of the embedded debt derivative of $18,000
was allocated as a debt discount up to the proceeds of the note with the remainder $54,119
charged to operations as interest expense.
On December 1, 2015, the Company issued an aggregate of $18,000
Convertible Promissory Notes that matures in a specified period from the date of issuance. These notes bear interest and is convertible into the Company’s common stock at any time at the holder’s option, at the conversion rate as specified in the terms of the no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72,119
of the embedded derivative. The fair value of the embedded derivative was determined using the Black Scholes Model based on the following assumptions:
Dividend yield:
0%
Volatility
392.28%
Risk free rate:
0.51%
The initial fair values of the embedded debt derivative of $18,000
was allocated as a debt discount up to the proceeds of the note with the remainder $54,119
charged to operations as interest expense.
On December 3, 2015, the Company issued an aggregate of $17,000
Convertible Promissory Notes that matures in a specified period from the date of issuance. These notes bear interest and is convertible into the Company’s common stock at any time at the holder’s option, at the conversion rate as specified in the terms of the no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7,706
of the embedded derivative. The fair value of the embedded derivative was determined using the Black Scholes Model based on the following assumptions:
Dividend yield:
0%
Volatility
394.55%
Risk free rate:
0.57%
The initial fair values of the embedded debt derivative of $17,000
was allocated as a debt discount up to the proceeds of the note with the remainder $10,706
charged to operations as interest expense.
On January 27, 2016, the Company issued an aggregate of $24,750
Convertible Promissory Notes that mature in a specified period from the date of issuance. These notes bear interest and are convertible into the Company’s common stock at any time at the holder’s option, at the conversion rate as specified in the terms of the no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5,731
of the embedded derivative. The fair value of the embedded derivative was determined using the Black Scholes Model based on the following assumptions:
Dividend yield:
0%
Volatility
383.68%
Risk free rate:
0.47%
The initial fair values of the embedded debt derivative of $22,846
was allocated as a debt discount with the remainder $22,885
charged to operations as interest expense.
On January 27, 2016, the Company issued an aggregate of $5,500
Convertible Promissory Notes that mature in a specified period from the date of issuance. These notes bear interest and are convertible into the Company’s common stock at any time at the holder’s option, at the conversion rate as specified in the terms of the no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9,239
of the embedded derivative. The fair value of the embedded derivative was determined using the Black Scholes Model based on the following assumptions:
Dividend yield:
0%
Volatility
383.68%
Risk free rate:
0.47%
The initial fair values of the embedded debt derivative of $4,615
was allocated as a debt discount with the remainder $4,623
charged to operations as interest expense.
On March 01, 2016, the Company issued an aggregate of $13,200
Convertible Promissory Notes that mature in a specified period from the date of issuance. These notes bear interest and are convertible into the Company’s common stock at any time at the holder’s option, at the conversion rate as specified in the terms of the no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9,217
of the embedded derivative. The fair value of the embedded derivative was determined using the Black Scholes Model based on the following assumptions:
Dividend yield:
0%
Volatility
371.21%
Risk free rate:
0.68%
The initial fair values of the embedded debt derivative of $13,200
was allocated as a debt discount up to the proceeds of the note with the remainder $16,017
charged to operations as interest expense.
On March 24, 2016, the Company issued an aggregate of $12,100
Convertible Promissory Notes that mature in a specified period from the date of issuance. These notes bear interest and are convertible into the Company’s common stock at any time at the holder’s option, at the conversion rate as specified in the terms of the no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7,671
of the embedded derivative. The fair value of the embedded derivative was determined using the Black Scholes Model based on the following assumptions:
Dividend yield:
0%
Volatility
371.21%
Risk free rate:
0.64%
The initial fair values of the embedded debt derivative of $6,515
was allocated as a debt discount with the remainder $11,156
charged to operations as interest expense.
On March 28, 2016, the Company issued an aggregate of $40,700
Convertible Promissory Notes that mature in a specified period from the date of issuance. These notes bear interest and are convertible into the Company’s common stock at any time at the holder’s option, at the conversion rate as specified in the terms of the note.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6,293
of the embedded derivative. The fair value of the embedded derivative was determined using the Black Scholes Model based on the following assumptions:
Dividend yield:
0%
Volatility
371.21%
Risk free rate:
0.65%
The initial fair values of the embedded debt derivative of $21,915
was allocated as a debt discount with the remainder $14,378
charged to operations as interest expense.
During the three and nine months period ended March 31, 2016 the Company amortized the debt discount on all the notes of $78,688
and $399,010
to operations as interest expense, respectively.
During the three and nine months period ended March 31, 2015 the Company amortized the debt discount on all the notes of $(101,727) and $1,483,168
to operations as interest income and expense, respectively.
Derivative Liability- Debt
The fair value of the described embedded derivative on all debt was valued at $1,352,033
and $1,646,448
at March 31, 2016 and June 30, 2015, respectively, which was determined using the Black Scholes Model with the following assumptions:
March 31, 2016 June 30, 2015
Dividend yield:
0%
0%
Volatility
346.6
–
453.3%
258.89%
Risk free rate:
0.39%-
0.66%
0.11% -
0.64%
At March 31, 2016 and 2015, the Company adjusted the recorded fair value of the derivative liability on debt to market resulting in non-cash, non-operating gain of $828,693
and loss of $904,458
for the nine months ended March 31, 2016 and 2015, respectively and for the three months ending March 31, 2016 and March 31, 2015, the non-cash, non-operating loss of $241,359
and $723,955
was recorded respectively.
During the nine months ended March 31, 2016 the Company issued
6,088,220
no of shares of the Company common stock in settlement of $151,165
of convertible note and interest.
During the nine months ended March 31, 2016 the Company reclassed the derivative liability of $302,262
to additional paid in capital on conversion of convertible note.
The following table provides a summary of changes in fair value of the Company’s Level 3 financial liabilities as of March 31, 2016 and June 30, 2015:
Derivative
Liability (convertible
promissory notes)
Balance, June 30, 2014 $
3,066,171
Initial fair value at note issuances
1,227,384
Fair value of liability at note conversion
(3,174,990
)
Mark-to-market at June 30, 2015
527,883
Balance, June 30, 2015 $
1,646,448
Initial fair value at note issuances
836,980
Fair value of liability at note conversion
(302,262
)
Mark-to-market at March 31, 2016
(829,133
)
Balance, March 31, 2016 $
1,352,033
Net gain for the period included in earnings relating to the liabilities held at March 31, 2016 $
829,133
Derivative Liability- Warrants Along with the promissory notes, the Company issued warrants that bear a cashless exercise provision. The warrants also include anti-dilution protection with respect to lower priced issuances of common stock or securities convertible or exchangeable into common stock, which provision resulted in derivative liability treatment under ASC 480. The warrants are recorded at fair value using the Black-Scholes option pricing model and marked-to-market at each reporting period, with the changes in the fair value recorded in the consolidated statement of operations and comprehensive income (loss). During the nine months ended March 31, 2016 no warrants were issued along with convertible note.
The fair value of the described embedded derivative on all warrants was valued at $395,535
at March 31, 2016 and $143,375
at June 30, 2015 which was determined using the Black Scholes Model with the following assumptions:
March 31, 2016 June 30, 2015
Dividend yield:
0%
0%
Volatility
248.0
–
272.2%
288.96%
Risk free rate:
.87
–
1.21%
1.01
-
1.63%
Warrants
Weighted
Weighted
Outstanding
Average
Average
Exercise
Remaining
Price
life
Balance, June 30, 2014
15,204
$
242.57
2.62
years
Warrants issued
19,104
236.92
4.46
years
Exercised
(5,927
)
257.08
-
Cancelled
-
-
-
Expired
(1,289
)
240.00
-
Balance, June 30, 2015
27,092
$
100.98
3.79
years
Warrants issued
-
-
-
Exercised
-
-
-
Cancelled
-
-
-
Expired
-
-
-
Balance, March 31, 2016
27,092
$
100.99
3.04
years
The following table provides a summary of changes in fair value of the Company’s Level 3 financial liabilities as of March 31, 2016 and June 30, 2015:
Derivative
Liability (warrants)
Balance, June 30, 2014 $
5,416,000
Initial fair value of warrant derivatives at note issuances
791,407
Fair value of warrant exercised
(2,730,022
)
Mark-to-market at June 30, 2015 – warrant liability
(3,334,009
)
Balance, June 30, 2015 $
143,376
Initial fair value of warrant derivatives at note issuances
-
Fair value of warrant exercised
-
Mark-to-market at March 31, 2016 – warrant liability
252,160
Balance, March 31, 2016 $
395,536
Net loss for the period included in earnings relating to the liabilities held at March 31, 2016 $
252,160
At March 31, 2016 and 2015, the Company adjusted the recorded fair value of the derivative liability on warrants to market resulting in non-cash, non-operating loss of $252,160
and gain of $1,987,656
for the nine months ended March 31, 2016 and 2015, respectively. Non-cash, non-operating gain of $354,046
and loss of $1,111,145
was recorded for the three months ended March 31, 2016 and March 31, 2015 respectively.
During the nine months ended March 31, 2016 the Company reclassed the derivative liability on warrants of $0
to additional paid in capital on exercise of warrants.</t>
  </si>
  <si>
    <t>Related Party Transactions</t>
  </si>
  <si>
    <t>Related Party Transactions [Text Block]</t>
  </si>
  <si>
    <t>7. Related Party Transactions
During the nine months ended March 31, 2016, the Company incurred consulting fees of $1,115
(June 30, 2015 - $157,086) with directors and officers out of which there were no stock payments (June 30, 2015 - $58,990
were paid by issuance of
2,167
shares of the Company common stock).
As of March 31, 2016, the Company repaid to a director for a non-interest bearing demand loan of $nil
(Note 9) (June 30, 2015 – payable $47,537).
These transactions are in the normal course of operations and are measured at the exchange amount of consideration established and agreed to by the related parties.</t>
  </si>
  <si>
    <t>Going Concern and Liquidity Considerations</t>
  </si>
  <si>
    <t>Going Concern and Liquidity Considerations [Text Block]</t>
  </si>
  <si>
    <t>8. Going Concern and Liquidity Considerations
The accompanying unaudited condensed consolidated financial statements have been prepared assuming that the Company will continue as a going concern, which contemplates, among other things, the realization of assets and satisfaction of liabilities in the normal course of business. As at March 31, 2016, the Company had a working capital deficiency of $2,942,788
(June 30, 2015 - $2,456,477) and an accumulated deficit of $50,457,687
(June 30, 2015 - $49,504,350). The Company intends to fund operations through equity financing arrangements, which may be insufficient to fund its capital expenditures, working capital and other cash requirements for the next twelve months.
The ability of the Company to emerge from the exploration stage is dependent upon, among other things, obtaining additional financing to continue operations, explore and develop the mineral properties and the discovery, development and sale of ore reserves. In response to these problems, management intends to raise additional funds through public or private placement offerings. These factors, among others, raise substantial doubt about the Company’s ability to continue as a going concern. The accompanying consolidated financial statements do not include any adjustments that might result from the outcome of this uncertainty.</t>
  </si>
  <si>
    <t>Commitments and Contingencies</t>
  </si>
  <si>
    <t>Commitments and Contingencies [Text Block]</t>
  </si>
  <si>
    <t>9. Commitments and Contingencies
Employment Agreements
On January 12, 2014, the Company entered into an employment agreement with a director and officer. Commencing on January 12, 2014, the director and officer will be employed for
24
months ending on January 12, 2016. Pursuant to the agreement, annual salary of US$120,000
is payable monthly in cash or if the Company does not have available cash, in shares of the Company’s common stock.
Consulting Agreements
On January 1, 2014, the Company entered in a consulting agreement with a consultants to provide services as members of the Board of Directors in regards to the Company’s management and operations. The compensation for the services to be provided will be $12,000
payable monthly in cash or if the Company does not have available cash, in shares of the Company’s common stock. The consulting agreement was amended on October 22, 2014 to include an additional aggregate of $30,000
payable as of October 22, 2014 in cash or in shares of the Company’s common stock, and changed the term of agreement from
12
months to
10
months. Effective November 1, 2014, the consultant resigned as member of the Board of Directors.
On April 28, 2014, the Company entered into a consulting agreement with a consultant to provide services as members of the Board of Directors in regards to the Company’s management and operations. Pursuant to the terms of the agreement, the consultant will receive compensation of $12,000
in unregistered restricted common shares of the Company's common stock at a deemed value of $200.0
per share, issuable on May 15, 2014, effective April 28, 2014 to April 27, 2015. The consultant resigned as member of the Board of Directors and these shares were not issued.
On May 30, 2014, the Company entered into a consulting agreement with a consultant to provide services as member of the Board of Directors in regards to the Company’s management and operation. The compensation for the services to be provided will be $10,000
per month payable in common stock of the Company from a period of six months from the effective date of May 30, 2014.
On August 1, 2014, the Company entered into a consulting agreement with a consultant to provide advice relative to corporate and business services and to perform other related activities. Pursuant to the terms of the agreement, the Company will issue
500
common shares of the Company valued at $68,000. These shares were issued in full effective October 22, 2014.
Lease Commitment
On May 15, 2014, the Company entered into a sublease agreement for a term of twenty four and one half months and expiring on May 31, 2016. Future minimum rental payments required under operating lease (exclusive of other additional rent payments) are $4,563.
Litigation From time to time we may be a defendant and plaintiff in various other legal proceedings arising in the normal course of our business. Except as disclosed above,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f this Annual Report, our management is not aware of any proceedings to which any of our directors, officers, or affiliates, or any associate of any such director, officer, affiliate, or security holder is a party adverse to our company or has a material interest adverse to us.</t>
  </si>
  <si>
    <t>Loan Receivable</t>
  </si>
  <si>
    <t>Loan Receivable [Text Block]</t>
  </si>
  <si>
    <t>10. Loan Receivable
Secured Bridge Loan Agreement
On December 18, 2013, the Company entered into an agreement with GD Glottech International Ltd (“GDGI”) whereby the Company loaned to GDGI the sum of $20,000. GDGI will repay the total amount of the loan plus interest in the amount of $333.34
(representing a
10% annual interest rate), within sixty (60) days from the receipt of the loan funds or within five (5) days of Sonic Cavitation, LLC receiving a
5% Capital Contribution.
On April 21, 2014, the Company entered into an amended agreement with Sonic Cavitation, whereby Sonic Cavitation agreed to facilitate the construction of one sonic cavitation generator. The Company agreed to pay Sonic Cavitation a consulting fee of $20,000
upon execution of the agreement and forgive the sum of $20,000
debt upon delivery of the prototype by Sonic Cavitation. The agreement has been executed, however the delivery of the prototype has not yet fulfilled.
During the nine months ending March 31, 2016, the directors of the company decided that the loan is irrecoverable and has been written off to $nil.</t>
  </si>
  <si>
    <t>Discontinued Operations</t>
  </si>
  <si>
    <t>Discontinued Operations [Text Block]</t>
  </si>
  <si>
    <t>11. Discontinued Operations
On September 4, 2015, the Company entered into an Asset Purchase agreement whereby the Company sells the net assets of Alta Disposal Morinville Ltd. (of which the Company had acquired
51% interest on October 18, 2013) for total purchase price of CDN$10,000.
Operating results for the period ended March 31, 2016 and 2015 for Alta Disposal Morinville Ltd. are presented as discontinued operations and the assets and liabilities classified as held for sale are presented separately in the consolidated balance sheet. A breakdown of the discontinued operations is presented as follow:
Consolidated Statements of Operations and Comprehensive Loss
March 31, 2016 March 31, 2015
(unaudited) (unaudited)
Revenue $
-
$
54,476
Selling, general and administrative $
(78,860
)
(363,442
)
Loss from discontinued operations $
(78,860
) $
(305,966
)
Consolidated Balance Sheets March 31, 2016 June 30, 2015
(unaudited) (restated)
Current assets:
Cash and cash equivalents $
5,731
$
46,731
Receivable, net
653
28,160
Prepaid expenses
683
-
GST Receivable
16,284
-
Impairment of net assets
-
(60,178
)
$
23,351
$
14,713
Current liabilities:
Accounts payable $
6,439
$
6,696</t>
  </si>
  <si>
    <t>Subsequent Events</t>
  </si>
  <si>
    <t>Subsequent Events [Text Block]</t>
  </si>
  <si>
    <t>12. Subsequent Events
On April 19, 2016, the Company entered into an agreement with an investor. Pursuant to the terms of the agreement, the investor acquired a 10% convertible note with an aggregate face value of $50,000, with $5,000 of legal fees. The note matures in one year. The holder of this note is entitled, at its option, to convert all or a part of the principal outstanding at the date into shares of the company’s common stock.
On April 19, 2016, the Company entered into an agreement with an investor. Pursuant to the terms of the agreement, the investor acquired a 10% convertible note with an aggregate face value of $50,000, with $5,000 of legal fees. The note matures in one year. The holder of this note is entitled, at its option, to convert all or a part of the principal outstanding at the date into shares of the company’s common stock.
On April 19, 2016, the Company entered into an agreement with an investor. Pursuant to the terms of the agreement, the investor acquired a 10% convertible note with an aggregate face value of $30,000, with an issuance discount of $2,500 and $2,500 of legal fees. The note matures in one year. The holder of this note is entitled, at its option, to convert all or a part of the principal outstanding at the date into shares of the company’s common stock.
On May 16, 2016, the Company entered into an agreement with an investor. Pursuant to the terms of the agreement, the investor acquired a 10% convertible note with an aggregate face value of $30,250, with an issuance discount of $2,750 and $2,500 of legal fees. The note matures in one year. The holder of this note is entitled, at its option, to convert all or a part of the principal outstanding at the date into shares of the company’s common stock.
On August 12, 2016, our company entered into an agreement with an investor. Pursuant to the terms of the agreement, the investor acquired a 10% convertible note with an aggregate face value of $42,500, with an issuance discount of $4,250 and $2,500 of legal fees. The note matures in one year. The holder of this note is entitled, at its option, to convert all or a part of the principal outstanding at the date into shares of our company’s common stock.
On September 1, 2016, our company entered into letter agreements with five separate investors with the intent to buyout their notes and warrants. Pursuant to the terms of the agreement, the investors have agreed to a standstill period until September 16, 2016. The buyout will take place over a six month period of time and will result in an aggregate of $252,856 in debt being retired, an aggregate of $195,500 in warrants being retired and an aggregate buyout amount of $460,000 will be paid over the period. Additionally the Company will also issue an aggregate of $232,500 in new convertible debt. Conversion Price for note will be 65% of the lowest trading price of the Common Stock as reported on the OTC Markets electronic quotation service or such marketplace. Note will have no prepayment penalties and can be purchased from the holder at face value.
On September 2, 2016 our company entered into a bridge loan in the amount of $50,000 with 10% interest per annum due November 2, 2016.
The following conversions took place subsequent to the period ending March 31, 2016.
On April 4, 2016 the Company issued 160,043 common shares at a deemed price of $0.0126 per share for promissory note conversion.
On April 4, 2016 the Company issued 650,000 common shares at a deemed price of $0.026 per share for promissory note conversion.
On April 4, 2016 the Company issued 641,025 common shares at a deemed price of $0.0252 per share for promissory note conversion.
On April 5, 2016 the Company issued 227,770 common shares at a deemed price of $0.011 per share for promissory note conversion.
On April 6, 2016 the Company issued 490,027 common shares at a deemed price of $0.01807 per share for promissory note conversion.
On April 7, 2016 the Company issued 267,396 common shares at a deemed price of $0.0075 per share for promissory note conversion.
On April 8, 2016 the Company issued 591,620 common shares at a deemed price of $0.009329 per share for promissory note conversion.
On April 8, 2016 the Company issued 769,230 common shares at a deemed price of $0.0126 per share for promissory note conversion.
On April 11, 2016 the Company issued 500,000 common shares at a deemed price of $0.00975 per share for promissory note conversion.
On April 12, 2016 the Company issued 776,000 common shares at a deemed price of $0.0075 per share for promissory note conversion.
On April 13, 2016 the Company issued 775,000 common shares at a deemed price of $0.00975 per share for promissory note conversion.
On April 13, 2016 the Company issued 669,222 common shares at a deemed price of $0.0075 per share for promissory note conversion.
On April 13, 2016 the Company issued 750,312 common shares at a deemed price of $0.009329 per share for promissory note conversion.
On April 11, 2016 the Company issued 575,327 common shares at a deemed price of $0.010985 per share for promissory note conversion.
On April 14, 2016 the Company issued 790,000 common shares at a deemed price of $0.007500 per share for promissory note conversion.
On April 14, 2016 the Company issued 803,725 common shares at a deemed price of $0.0075 per share for promissory note conversion.
On April 14, 2016 the Company issued 846,153 common shares at a deemed price of $0.00975 per share for promissory note conversion.
On April 17, 2016 the Company issued 1,128,205 common shares at a deemed price of $0.00975 per share for promissory note conversion.
On April 18, 2016 the Company issued 819,493 common shares at a deemed price of $0.010595 per share for promissory note conversion.
On April 19, 2016 the Company issued 850,000 common shares at a deemed price of $0.00975 per share for promissory note conversion.
On April 19, 2016 the Company issued 1,041,960 common shares at a deemed price of $0.0075 per share for promissory note conversion.
On April 19, 2016 the Company issued 750,312 common shares at a deemed price of $0.009329 per share for promissory note conversion.
On April 20, 2016 the Company issued 750,000 common shares at a deemed price of $0.0075 per share for promissory note conversion.
On April 21, 2016 the Company issued 469,119 common shares at a deemed price of $0.010595 per share for promissory note conversion.
On April 21, 2016 the Company issued 1,048,416 common shares at a deemed price of $0.007500 per share for promissory note conversion.
On April 22, 2016 the Company issued 1,140,474 common shares at a deemed price of $0.0075 per share for promissory note conversion.
On April 22, 2016 the Company issued 1,100,000 common shares at a deemed price of $0.00975 per share for promissory note conversion.
On April 22, 2016 the Company issued 256,410 common shares at a deemed price of $0.00975 per share for promissory note conversion.
On April 26, 2016 the Company issued 923,077 common shares at a deemed price of $0.0065 per share for promissory note conversion.
On April 26, 2016 the Company issued 1,600,000 common shares at a deemed price of $0.00715 per share for promissory note conversion.
On April 28, 2016 the Company issued 1,500,000 common shares at a deemed price of $0.0065 per share for promissory note conversion.
On April 28, 2016 the Company issued 1,007,941 common shares at a deemed price of $0.0065 per share for promissory note conversion.
On April 29, 2016 the Company issued 769,231 common shares at a deemed price of $0.0065 per share for promissory note conversion.
On April 29, 2016 the Company issued 1,214,575 common shares at a deemed price of $0.0076 per share for promissory note conversion.
On April 29, 2016 the Company issued 1,529,480 common shares at a deemed price of $0.007500 per share for promissory note conversion.
On April 29, 2016 the Company issued 1,700,000 common shares at a deemed price of $0.00494 per share for promissory note conversion.
On May 2, 2016 the Company issued 1,700,000 common shares at a deemed price of $0.00494 per share for promissory note conversion.
On May 2, 2016 the Company issued 1,514,380 common shares at a deemed price of $0.002 per share for promissory note conversion.
On May 3, 2016 the Company issued 1,586,538 common shares at a deemed price of $0.0026 per share for promissory note conversion.
On May 3, 2016 the Company issued 1,000,000 common shares at a deemed price of $0.002 per share for promissory note conversion.
On May 5, 2016 the Company issued 2,302,321 common shares at a deemed price of $0.00145 per share for promissory note conversion.
On May 5, 2016 the Company issued 2,000,000 common shares at a deemed price of $0.002 per share for promissory note conversion.
On May 5, 2016 the Company issued 2,000,000 common shares at a deemed price of $0.002 per share for promissory note conversion.
On May 9, 2016 the Company issued 2,500,000 common shares at a deemed price of $0.001625 per share for promissory note conversion.
On May 9, 2016 the Company issued 5,500,000 common shares at a deemed price of $0.00115 per share for promissory note conversion.
On May 9, 2016 the Company issued 3,500,000 common shares at a deemed price of $0.00125 per share for promissory note conversion.
On May 9, 2016, the Company issued 6,100,000 common shares at a deemed price of $0.00075 per share for promissory note conversion $4575.
On May 10, 2016 the Company issued 3,200,000 common shares at a deemed price of $0.000750 per share for promissory note conversion.
On May 10, 2016 the Company issued 3,100,000 common shares at a deemed price of $0.000975 per share for promissory note conversion.
On May 10, 2016 the Company issued 6,600,000 common shares at a deemed price of $0.00075 per share for promissory note conversion.
On May 11, 2016 the Company issued 6,000,000 common shares at a deemed price of $0.00075 per share for promissory note conversion.
On May 11, 2016 the Company issued 3,500,000 common shares at a deemed price of $0.00975 per share for promissory note conversion.
On May 12, 2016 the Company issued 2,500,000 common shares at a deemed price of $0.001625 per share for promissory note conversion.
On May 12, 2016 the Company issued 4,000,000 common shares at a deemed price of $0.000845 per share for promissory note conversion.
On May 13, 2016 the Company issued 9,717,385 common shares at a deemed price of $0.00055 per share for promissory note conversion.
On May 12, 2016 the Company issued 7,900,000 common shares at a deemed price of $0.0065 per share for promissory note conversion.
Subsequent to the issuance of June 30, 2015 financial statements, management determined that the warrants issued were incorrectly valued and derivative liability on the conversion option embedded in convertible notes was not recognized and during the nine months period ending March 31, 2016, these warrants were revalued and a derivative liability on the conversion option was calculated. As a result of revaluation of the warrants, the consolidated balance sheet for the year ending June 30, 2015, the consolidated statements of operations and comprehensive income (loss) and consolidated statement of cash flows for the nine months period ending March 31, 2015 and consolidated statements of changes in stockholders’ deficit for the period ending June 30, 2014 and June 30, 2015 were restated.
The Company has evaluated subsequent events from April 1, 2016, through the date of this report, and determined there are no other items to disclose.</t>
  </si>
  <si>
    <t>Restatement to previously issued financial statements</t>
  </si>
  <si>
    <t>Restatement to previously issued financial statements [Text Block]</t>
  </si>
  <si>
    <t>13. Restatement to previously issued financial statements The following tables reflect the corrections to the affected line items in the previously issued financial statements as of and for the years ended June 30, 2015 and for the period ended March 31, 2015. Effect on Condensed Consolidated Balance Sheet
Year ended June 30, 2015
As previously
Effect of
As Restated
reported
Restatement
ASSETS
Current
Cash and cash equivalents $
64,099
$
-
$
64,098
Receivable
13,421
-
13,421
Loan receivable
20,000
-
20,000
Prepaid expenses
2,788
-
2,788
Current assets held for sale
14,713
-
14,713
Total current assets
115,021
-
115,020
Total Assets
$
115,021
$
-
$
115,020
LIABILITIES AND DEFICIT
Current
Accounts payable and accrued liabilities $
65,962
$
-
$
65,962
Derivative liability – warrants
3,134
140,241
143,375
Derivative liability – convertible promissory notes
-
1,646,448
1,646,448
Due to related party
115,000
-
115,000
Convertible promissory notes
300,887
233,107
533,994
Accrued interest – convertible promissory notes
60,022
-
60,022
Liabilities of discontinued operations
6,696
-
6,696
Total Current Liabilities
$
551,701
$
2,019,796
$
2,571,497
STOCKHOLDERS DEFICIT
Capital stock
Nil preferred shares
-
-
-
7,574,353
common shares
7,575
-
7,575
Additional paid-in capital
43,165,743
4,217,489
47,383,232
Accumulated other comprehensive loss
(29,484
)
-
(29,484
)
Deficit accumulated during the exploration
(43,267,064
)
(6,237,285
)
(49,504,349
)
Total Lithium Exploration Group, Inc. Stockholders’ Deficit
(123,230
)
(2,019,796
)
(2,143,027
)
Non-controlling interest
(313,450
)
-
(313,450
)
Total Deficit
(436,680
)
(2,019,796
)
(2,456,477
)
Total Liabilities and Deficit
$
115,021
$
-
$
115,020
Effect on Condensed Consolidated Statement of Operations and Comprehensive Income (Loss)
Nine months ended March 31, 2015
As previously reported
Effect of Restatement
As Restated
Revenue $
57,476
$
(57,476
) $
-
Operating Expenses:
Mining (Notes 3 &amp; 5)
31,212
-
31,212
Selling, general and administrative (Notes 3 &amp; 5)
1,308,405
(363,441
)
944,964
Impairment Loss
624,429
-
624,429
Total operating expenses
1,964,046
(363,441
)
1,600,605
(Loss) from operations
(1,906,570
)
(305,965
)
(1,600,605
)
Other income (expenses)
Interest expense (Note 6)
(2,818,008
)
1,484,816
(1,333,192
)
Other Income
80,524
-
80,524
Gain on change in the fair value of derivative liability (Note 6)
3,638,090
(1,763,485
)
1,874,605
Fair Value of Warrants issued
(962,309
)
170,902
(791,407
)
Amortization of discount on debt discount
-
(1,483,168
)
(1,483,168
)
Equity in income of investment held for sale
(324
)
-
(324
)
Loss before income taxes
(1,968,597
)
(1,284,971
)
(3,253,568
)
Provision for Income Taxes (Note 4)
-
-
-
Loss from continuing operations
(1,968,597
)
(1,284,971
)
(3,253,568
)
Loss from discontinued operations
-
(305,966
)
(305,966
)
Net loss
(1,968,597
)
(1,590,937
)
(3,559,534
)
Less: Net loss attributable to the non-controlling interest
(149,923
)
-
(149,923
)
Net loss attributable to Lithium Exploration Group, Inc. Common
$
(1,818,674
)
$
(1,590,937
)
$
(3,409,611
)
Basic and Diluted loss per Common Share
0.04
(15.24
)
(15.28
)
Basic and Diluted Weighted Average Number of Common Shares Outstanding
44,636,800
(44,413,616
)
223,184
Comprehensive loss :
Net loss
(1,968,597
)
(1,590,937
)
(3,559,534
)
Foreign currency translation adjustment
(21,831
)
-
(21,831
)
Comprehensive loss
(1,990,428
)
(1,590,937
)
(3,581,365
)
Comprehensive loss attributable to non-controlling interest
(149,923
)
-
(149,923
)
Comprehensive loss attributable to Lithium Exploration Group, Inc.
$
(1,840,505
)
$
(1,590,937
)
$
(3,431,442
)
Effect on Condensed Consolidated Statements of Cash Flows
Nine months ending March 31, 2015
As previously
Misstatement
As Restated
reported
Adjustment
Cash Flows from Operating Activities
Net loss from continuing operations $
(1,968,597
) $
(1,284,971
) $
(3,253,568
)
Loss from discontinued operations
-
(305,966
)
(305,966
)
Adjustments to reconcile net loss to net cash used in operating
activities:
Equity in income of investment held for sale
324
-
324
Common shares issued for consulting fees
118,990
-
118,990
Common shares issued for investor relations
5,000
-
5,000
Interest expense
2,611,775
(1,484,818
)
1,126,957
Amortization of discount on derivative liabilities
-
1,483,168
1,483,168
Bad debt written-off
-
-
-
Common shares issued for interest expenses
103,048
-
103,048
Gain on change in the fair value of derivative liability
(3,638,090
)
1,763,485
(1,874,605
)
Fair value of warrants issued
962,309
(170,902
)
791,407
Due to related party
115,000
-
115,000
Impairment Loss
624,429
-
624,429
Changes in operating assets and liabilities:
Receivable, net
(7,412
)
7,412
-
Prepaid expenses
19,074
(2,464
)
16,610
Accrued interest
103,185
2
103,187
Accounts payable and accrued liabilities
52,968
(5,790
)
47,178
Net cash used in operating activities from continuing operations
(887,997
)
(843
)
(898,840
)
Net cash used in operating activities from discontinued operations
-
(8,212
)
(8,212
)
Net cash used in operating activities
(897,997
)
(9,055
)
(907,052
)
Cash Flows from Financing Activities
Repayment of related party
(45,332
)
-
(45,332
)
Proceed from issuance of convertible promissory notes
954,000
-
954,000
Net cash provided by financing activities
908,668
-
908,668
Effect of foreign exchange
(21,831
)
-
(21,831
)
Decrease in cash and cash equivalents
(11,160
)
(9,055
)
(20,215
)
Cash and cash equivalents - beginning of period
69,732
(12,100
)
57,632
Cash and cash equivalents - end of period
$
58,572
(21,155
)
$
37,417
Supplementary disclosure of cash flow information:
Cash paid during the period for:
Interest $
2,205
(2,205
) $
-
Income taxes $
-
$
-
Supplementary non- cash Investing and Financing Activities:
Non-cash investing and financing activities
Common stock issued for debt conversion $
2,536,097
$
(1,036,895
) $
1,499,202
Transfer of beneficial conversion feature to fair value of note $
518,808
$
(518,808
) $
-
Common stock issued on cashless exercise of warrants $
779,600
$
1,663,170
$
2,442,770
Derivative liability re-classed to additional paid in capital $
-
$
2,312,157
$
2,312,157
Debt discount on convertible note and warrants $
-
$
901,327
$
901,327
Initial derivative liability on note issuance $
-
$
2,018,791
$
2,018,791
Effect on Condensed Consolidated Statements of Changes in Stockholders’ Deficit
Year ended June 30, 2015
As previously
Misstatement
reported
Adjustment
As Restated
Additional Paid in Capital
Beginning Balance $
38,573,856
$
538,043
$
39,111,899
Common shares issued for debt conversion
3,636,984
(1,457,586
)
2,179,398
Common shares issued for exercise of warrants
767,879
1,962,041
2,729,920
Common shares issued for reclassification of
-
3,174,990
3,174,990
Closing Balance
$
43,165,743
$
4,217,488
$
47,383,231
Accumulated deficit
Beginning Balance $
(40,821,871
) $
(6,166,108
)
$
(46,987,979
)
Net Income (Loss) for the year
(2,445,193
)
(71,176
)
(2,516,369
)
Closing Balance
$
(43,267,064
)
$
(6,237,283
)
$
(49,504,347
)
Total Equity
Beginning Balance $
(2,355,136
) $
(5,628,065
)
$
(7,983,201
)
Common shares issued for consulting fees
118,990
118,990
Common shares issued for investor relations
68,000
68,000
Common shares issued for exercise of warrants
767,981
1,962,039
2,730,020
Common shares issued for debt conversion
3,644,405
(1,457,585
)
2,186,820
Common shares issued for reclassification of derivative
liability on convertible notes
-
3,174,990
3,174,990
Common shares issued to trust
38
-
38
Foreign exchange translation
(23,715
)
(23,715
)
Net Income (Loss) for the year
(2,657,243
)
(71,176
)
(2,728,419
)
Closing Balance
$
(436,680
)
$
(2,019,797
)
$
(2,456,477
)</t>
  </si>
  <si>
    <t>Summary of Significant Accounting Policies (Policies)</t>
  </si>
  <si>
    <t>Basis of presentation and consolidation [Policy Text Block]</t>
  </si>
  <si>
    <t>Basis of presentation and consolidation The accompanying unaudited condensed consolidated financial statements have been prepared in accordance with accounting principles generally accepted in the United States of America. These interim financial statements as of and for the nine months ended March 31, 2016 and 2015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nine months ended March 31, 2016 are not necessarily indicative of the results to be expected for the year ending June 30, 2016 or for any future period. All references to March 31, 2016 and 2015 in these footnotes are unaudited. These unaudited condensed consolidated financial statements should be read in conjunction with the audited financial statements and the notes thereto for the year ended June 30, 2015, included in the Company’s annual report on Form 10-K filed with the SEC on December 3, 2015. The condensed consolidated balance sheet as of June 30, 2015 was restated during the period ending September 30, 2015 and has been carried forward for the period ending March 31, 2016, and do not include all disclosures required by the accounting principles generally accepted in the United States of America.</t>
  </si>
  <si>
    <t>Principal of Consolidation [Policy Text Block]</t>
  </si>
  <si>
    <t>Principal of Consolidation
The consolidated financial statements include the accounts of the Company, its wholly-owned subsidiary Alta Disposal Ltd. and its
51% owned subsidiary Alta Disposal Morinville Ltd. (formerly Bluetap Resources Ltd.). Intercompany accounts and transactions have been eliminated in consolidation in conformity with the applicable accounting framework.</t>
  </si>
  <si>
    <t>Use of Estimates [Policy Text Block]</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Significant estimates that may materially change in the near term include the valuation of derivative liabilities and the underlying warrants, as well as fair value of investments.</t>
  </si>
  <si>
    <t>Cash and Cash Equivalents [Policy Text Block]</t>
  </si>
  <si>
    <t>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7,301
and $64,098
in cash and cash equivalents at March 31, 2016 and June 30, 2015, respectively.</t>
  </si>
  <si>
    <t>Concentration of Risk [Policy Text Block]</t>
  </si>
  <si>
    <t>Concentration of Risk The Company maintains cash balances at a financial institution which, from time to time, may exceed Federal Deposit Insurance Corporation insured limits for banks located in the US. As of March 31, 2016 and June 30, 2015, the Company had no deposits in excess of federally insured limits in its US bank. The Company has not experienced any losses with regard to its bank accounts and believes it is not exposed to any risk of loss on its cash in bank accounts.</t>
  </si>
  <si>
    <t>Prepaid expenses [Policy Text Block]</t>
  </si>
  <si>
    <t>Prepaid expenses Prepaid expenses consist of security deposit for office lease which will be expensed or refunded at the end of the lease period.</t>
  </si>
  <si>
    <t>Start-Up Costs [Policy Text Block]</t>
  </si>
  <si>
    <t>Start-Up Costs
In accordance with FASC 720-15-20 “
Start-Up Costs,”</t>
  </si>
  <si>
    <t>Mineral Acquisition and Exploration Costs [Policy Text Block]</t>
  </si>
  <si>
    <t>Mineral Acquisition and Exploration Costs The Company has been in the exploration stage since its formation on May 31, 2006. It is primarily engaged in the acquisition, exploration, and development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si>
  <si>
    <t>Concentrations of Credit Risk [Policy Text Block]</t>
  </si>
  <si>
    <t>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et Income or (Loss) per Share of Common Stock [Policy Text Block]</t>
  </si>
  <si>
    <t>Net Income or (Loss) per Share of Common Stock
The Company has adopted FASC Topic No. 260, “
Earnings Per Share Potentially dilutive securities are not presented in the computation of EPS since their effects are anti-dilutive.</t>
  </si>
  <si>
    <t>Foreign Currency Translations [Policy Text Block]</t>
  </si>
  <si>
    <t>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and
Exchange differences arising on translation of foreign operations are transferred directly to the Company’s accumulated other comprehensive loss in the consolidated balance sheets. Transaction gains and losses arising from exchange rate fluctuation on transactions denominated in a currency other than the functional currency are included in the consolidated statements of operations.
The relevant translation rates are as follows: For the period ending March 31, 2016 closing rate at
0.771
CDN$: US$, average rate at
0.7468
CDN$: US$ and for the year ended June 30, 2015 closing rate at
0.8017
CDN$: US$, average rate at
0.8518
CDN$: US$.</t>
  </si>
  <si>
    <t>Comprehensive Income (Loss) [Policy Text Block]</t>
  </si>
  <si>
    <t>Comprehensive Income (Loss)
FASC Topic No. 220, “
Comprehensive Income,”</t>
  </si>
  <si>
    <t>Risks and Uncertainties [Policy Text Block]</t>
  </si>
  <si>
    <t>Risks and Uncertainties The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si>
  <si>
    <t>Environmental Expenditures [Policy Text Block]</t>
  </si>
  <si>
    <t>Environmental Expenditures The operations of the Company have been, and may in the future be, affected from time to time in varying degree by changes in environmental regulations, including those for future reclamation and site restoration costs. Both the likelihood of new regulations and their overall effect upon the Company vary greatly and are not predictable. The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si>
  <si>
    <t>Warrants [Policy Text Block]</t>
  </si>
  <si>
    <t>Warrants The Company accounts for currently outstanding detachable warrants to purchase common stock as derivative liabilities as they are freestanding derivative financial instruments. The warrants are recorded as derivative liabilities at fair value, estimated using a Black-Scholes option pricing model, and marked to market at each balance sheet date, with changes in the fair value of the derivative liabilities recorded in the unaudited condensed consolidated statements of operations and comprehensive Income (Loss).</t>
  </si>
  <si>
    <t>Convertible Instruments [Policy Text Block]</t>
  </si>
  <si>
    <t>Convertible Instruments The Company evaluates and accounts for conversion options embedded in its convertible instruments in accordance with ASC 815 “Derivatives and Hedging”. It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si>
  <si>
    <t>Fair Value of Financial Instruments [Policy Text Block]</t>
  </si>
  <si>
    <t>Fair Value of Financial Instruments
ASC 820,
“Fair Value Measurements and Disclosures” Level 1 - Quoted prices in active markets for identical assets or liabilities; Level 2 - Inputs other than quoted prices included within Level 1 that are either directly or indirectly observable; and Level 3 - Unobservable inputs that are supported by little or no market activity, therefore requiring an entity to develop its own assumptions about the assumptions that market participants would use in pricing. The carrying amounts of the Company’s financial assets and liabilities, such as cash and cash equivalents, prepaid expenses, deposit, accounts payable and accrued liabilities, and due to a related party approximate their fair values because of the short maturity of these instruments. The Company’s Level 3 financial liabilities consist of the liability of the Company’s secured convertible promissory notes and debentures issued to investors, and the derivative warrants issued in connection with these convertible promissory notes and debentures. There is no current market for these securities such that the determination of fair value requires significant judgment or estimation. The Company used a fair value model which incorporates transaction details such as Company stock price, contractual terms, maturity, risk free rates, as well as assumptions about future financings, volatility, and holder behavior as of the date of issuance and each balance sheet date.</t>
  </si>
  <si>
    <t>Revenue Recognition [Policy Text Block]</t>
  </si>
  <si>
    <t>Revenue Recognition The Company has generated little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ervices was not delivered or is subject to refund until such time that the Company and the customer jointly determine that the product/service has been delivered or no refund will be required. Sales comprise the fair value of the consideration received or receivable for the sale of goods and rendering of services in the ordinary course of the Company’s activities. Sales are presented, net of tax, rebates and discounts, and after eliminating intercompany sales. The Company recognizes revenue when the amount of revenue and related cost can be reliably measured and it is probable that the collectability of the related receivables is reasonably assured.</t>
  </si>
  <si>
    <t>Income Taxes [Policy Text Block]</t>
  </si>
  <si>
    <t>Income Taxes The Company recognizes the tax effects of transactions in the year in which such transactions enter into the determination of net income, regardless of when reported for tax purposes. Deferred taxes are provided in the financial statements under FASC 740-20-20 to give effect to the resulting temporary differences which may arise from differences in the bases of fixed assets, depreciation methods, allowances, and start-up costs based on the income taxes expected to be payable in future years.</t>
  </si>
  <si>
    <t>Receivables [Policy Text Block]</t>
  </si>
  <si>
    <t>Receivables
Trade and other receivables are customer obligations due under normal trade terms and are recorded at face value less any provisions for uncollectible amounts considered necessary. The Company includes any balances that are determined to be uncollectible in its overall allowance for doubtful accounts. The Company recorded $Nil
(June 30, 2015 - $18,984) in allowance for doubtful accounts.</t>
  </si>
  <si>
    <t>Recent Accounting Pronouncements [Policy Text Block]</t>
  </si>
  <si>
    <t>Recent Accounting Pronouncements In August 2015, the FASB issued ASU 2015-15 “Interest – Imputation of Interest (Subtopic 835-30) – Presentation and Subsequent Measurement of Debt Issuance Costs Associated with Line-of-Credit Arrangements (Amendments to SEC Paragraphs Pursuant to Staff Announcement at June 18, 2015 EITF Meeting).” The guidance issued previously in ASU 2015-03 did not address presentation or subsequent measurement of debt issuance costs related to line-of-credit arrangements. Given the absence of authoritative guidance within ASU 2015-03, the SEC staff stated that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anticipate a material impact to the Company’s financial statements as a result of the amendments. In September 2015, the FASB issued ASU 2015-16 an update to its guidance on business combinations. The new guidance requires that an acquirer recognize adjustments to provisional amounts that are identified during the measurement period in the reporting period in which the measurement amounts are determined. The new guidance also requires that the acquirer records, in the same period’s financial statements, the effect on earnings of changes in depreciation, amortization, or other income effects, if any, as a result of the change to the provisional amounts, calculated as if the accounting had been completed as of the acquisition date. The new guidance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does not anticipate a material impact to the Company’s financial statements as a result of the amendments.</t>
  </si>
  <si>
    <t>FASB Statements [Policy Text Block]</t>
  </si>
  <si>
    <t>FASB Stat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Accounting Standards Updates ("ASUs") through ASU No. 2014-08 which contain technical corrections to existing guidance or affect guidance to specialized industries or entities were recently issued. These updates have no current applicability to the Company or their effect on the financial statements would not have been significant.</t>
  </si>
  <si>
    <t>Provision For Income Taxes (Tables)</t>
  </si>
  <si>
    <t>Schedule of Deferred Tax Assets and Liabilities [Table Text Block]</t>
  </si>
  <si>
    <t>For the nine months ended March 31, 2016
Amount
Tax Effect (
35%)
Net loss $
913,120
$
319,592
Shares issued for consulting fees, mining expenses, investor relation and director fees
Interest expense
(699,718
)
(244,901
)
Gain on derivative liability
576,533
201,787
Amortization of debt discount
(399,010
)
(139,654
)
Impairment
7,468
2,614
Total
398,393
139,438
Valuation allowance
(398,393
)
(139,438
)
Net deferred tax asset (liability) $
-
$
-</t>
  </si>
  <si>
    <t>For the nine months ended March 31, 2015
Amount
Tax Effect (
35%)
Net loss $
3,253,568
$
1,138,749
Shares issued for consulting fees, mining expenses, investor relation and director fees
(118,990
)
(41,647
)
Shares issued for interest expenses
(103,048
)
(36,067
)
Amortization of discount
(1,483,168
)
(519,109
)
Interest expense
(1,333,192
)
(466,617
)
Impairment Loss
(624,429
)
(218,550
)
Gain on derivative liability
1,083,198
379,119
Total
673,938
235,878
Valuation allowance
(673,938
)
(235,878
)
Net deferred tax asset (liability) $
-
$
-</t>
  </si>
  <si>
    <t>Convertible Promissory Notes (Tables)</t>
  </si>
  <si>
    <t>Schedule of Summary of Convertible Promissory Note [Table Text Block]</t>
  </si>
  <si>
    <t>June 30, Principal Interest Total converted Total March 31, 2016
2015 Issued Converted to repaid
Principal
February 13, 2013 $
67,913
$
-
$
-
$
(33,680
) $
-
$
34,233
March 15, 2014
29,394
-
5,681
(29,938
)
-
5,137
July 22, 2014
540,498
-
-
(52,872
)
-
487,626
August 22, 2014
37,242
-
-
(5,200
)
-
32,042
February 6, 2015
75,000
-
-
(26,475
)
-
48,525
February 24, 2015
100,000
-
-
-
100,000
March 3, 2015
29,000
-
-
(3,000
)
-
26,000
August 3, 2015
-
36,000
-
-
-
36,000
September 9, 2015
-
30,000
-
-
-
30,000
September 30, 2015
-
27,000
-
-
-
27,000
November 06,2015
-
12,000
-
-
-
12,000
December 01, 2015
-
18,000
-
-
-
18,000
December 01, 2015
-
18,000
-
-
-
18,000
December 03, 2015
-
17,000
-
-
-
17,000
January 27, 2016
-
24,750
-
-
-
24,750
January 27, 2016
-
5,000
-
-
-
5,000
March 01, 2016
-
13,200
-
-
-
13,200
March 24, 2016
-
12,100
-
-
-
12,100
March 28, 2016
-
40,700
-
-
-
40,700
$
879,047
$
253,750
$
5,681
$
(151,165
) $ $
987,313
Less: Unamortized debt discount $
(345,053
) $
(176,047
)
Total note payable, net of debt discount $
533,994
$
811,265
Current portion $
533,994
$
811,265
Long term portion $
-
$
-</t>
  </si>
  <si>
    <t>Schedule of Share-based Payment Award, Stock Options, Valuation Assumptions [Table Text Block]</t>
  </si>
  <si>
    <t>March 31, 2016 June 30, 2015
Dividend yield:
0%
0%
Volatility
346.6
–
453.3%
258.89%
Risk free rate:
0.39%-
0.66%
0.11% -
0.64%</t>
  </si>
  <si>
    <t>Schedule of Changes in Fair Value of Convertible Promissory Notes [Table Text Block]</t>
  </si>
  <si>
    <t>Derivative
Liability (convertible
promissory notes)
Balance, June 30, 2014 $
3,066,171
Initial fair value at note issuances
1,227,384
Fair value of liability at note conversion
(3,174,990
)
Mark-to-market at June 30, 2015
527,883
Balance, June 30, 2015 $
1,646,448
Initial fair value at note issuances
836,980
Fair value of liability at note conversion
(302,262
)
Mark-to-market at March 31, 2016
(829,133
)
Balance, March 31, 2016 $
1,352,033
Net gain for the period included in earnings relating to the liabilities held at March 31, 2016 $
829,133</t>
  </si>
  <si>
    <t>Schedule of Stockholders' Equity Note, Warrants or Rights, Valuation Assumptions [Table Text Block]</t>
  </si>
  <si>
    <t>March 31, 2016 June 30, 2015
Dividend yield:
0%
0%
Volatility
248.0
–
272.2%
288.96%
Risk free rate:
.87
–
1.21%
1.01
-
1.63%</t>
  </si>
  <si>
    <t>Schedule of Stockholders' Equity Warrants Activity [Table Text Block]</t>
  </si>
  <si>
    <t>Warrants
Weighted
Weighted
Outstanding
Average
Average
Exercise
Remaining
Price
life
Balance, June 30, 2014
15,204
$
242.57
2.62
years
Warrants issued
19,104
236.92
4.46
years
Exercised
(5,927
)
257.08
-
Cancelled
-
-
-
Expired
(1,289
)
240.00
-
Balance, June 30, 2015
27,092
$
100.98
3.79
years
Warrants issued
-
-
-
Exercised
-
-
-
Cancelled
-
-
-
Expired
-
-
-
Balance, March 31, 2016
27,092
$
100.99
3.04
years</t>
  </si>
  <si>
    <t>Schedule of Changes in Fair Value of Financial Liabilities [Table Text Block]</t>
  </si>
  <si>
    <t>Derivative
Liability (warrants)
Balance, June 30, 2014 $
5,416,000
Initial fair value of warrant derivatives at note issuances
791,407
Fair value of warrant exercised
(2,730,022
)
Mark-to-market at June 30, 2015 – warrant liability
(3,334,009
)
Balance, June 30, 2015 $
143,376
Initial fair value of warrant derivatives at note issuances
-
Fair value of warrant exercised
-
Mark-to-market at March 31, 2016 – warrant liability
252,160
Balance, March 31, 2016 $
395,536
Net loss for the period included in earnings relating to the liabilities held at March 31, 2016 $
252,160</t>
  </si>
  <si>
    <t>August 3, 2015 Embedded Derivatives [Member]</t>
  </si>
  <si>
    <t>Schedule of Valuation Assumptions [Table Text Block]</t>
  </si>
  <si>
    <t>Dividend yield:
0%
Volatility
269.35%
Risk free rate:
0.17%</t>
  </si>
  <si>
    <t>September 9, 2015 Embedded Derivatives [Member]</t>
  </si>
  <si>
    <t>Dividend yield:
0%
Volatility
275.84%
Risk free rate:
0.39%</t>
  </si>
  <si>
    <t>September 30, 2015 Embedded Derivatives [Member]</t>
  </si>
  <si>
    <t>Dividend yield:
0%
Volatility
375.79%
Risk free rate:
0.33%</t>
  </si>
  <si>
    <t>November 6, 2015 Embedded Derivatives [Member]</t>
  </si>
  <si>
    <t>Dividend yield:
0%
Volatility
383.46%
Risk free rate:
0.47%</t>
  </si>
  <si>
    <t>December 1, 2015 Embedded Derivatives [Member]</t>
  </si>
  <si>
    <t>Dividend yield:
0%
Volatility
392.28%
Risk free rate:
0.51%</t>
  </si>
  <si>
    <t>December 1, 2015 Embedded Derivatives (2) [Member]</t>
  </si>
  <si>
    <t>December 3, 2015 Embedded Derivatives [Member]</t>
  </si>
  <si>
    <t>Dividend yield:
0%
Volatility
394.55%
Risk free rate:
0.57%</t>
  </si>
  <si>
    <t>January 27, 2016 Embedded Derivatives [Member]</t>
  </si>
  <si>
    <t>Dividend yield:
0%
Volatility
383.68%
Risk free rate:
0.47%</t>
  </si>
  <si>
    <t>January 27, 2016 Embedded Derivatives (2) [Member]</t>
  </si>
  <si>
    <t>March 1, 2016 Embedded Derivatives [Member]</t>
  </si>
  <si>
    <t>Dividend yield:
0%
Volatility
371.21%
Risk free rate:
0.68%</t>
  </si>
  <si>
    <t>March 24, 2016 Embedded Derivatives [Member]</t>
  </si>
  <si>
    <t>Dividend yield:
0%
Volatility
371.21%
Risk free rate:
0.64%</t>
  </si>
  <si>
    <t>March 28, 2016 Embedded Derivatives [Member]</t>
  </si>
  <si>
    <t>Dividend yield:
0%
Volatility
371.21%
Risk free rate:
0.65%</t>
  </si>
  <si>
    <t>Discontinued Operations (Tables)</t>
  </si>
  <si>
    <t>Schedule of Discontinued Operations, Consolidated Statements of Operations and Comprehensive Loss [Table Text Block]</t>
  </si>
  <si>
    <t>March 31, 2016 March 31, 2015
(unaudited) (unaudited)
Revenue $
-
$
54,476
Selling, general and administrative $
(78,860
)
(363,442
)
Loss from discontinued operations $
(78,860
) $
(305,966
)</t>
  </si>
  <si>
    <t>Schedule of Discontinued Operations, Consolidated Balance Sheets [Table Text Block]</t>
  </si>
  <si>
    <t>Consolidated Balance Sheets March 31, 2016 June 30, 2015
(unaudited) (restated)
Current assets:
Cash and cash equivalents $
5,731
$
46,731
Receivable, net
653
28,160
Prepaid expenses
683
-
GST Receivable
16,284
-
Impairment of net assets
-
(60,178
)
$
23,351
$
14,713
Current liabilities:
Accounts payable $
6,439
$
6,696</t>
  </si>
  <si>
    <t>Restatement to previously issued financial statements (Tables)</t>
  </si>
  <si>
    <t>Schedule of Effect on Condensed Consolidated Balance Sheet [Table Text Block]</t>
  </si>
  <si>
    <t>Year ended June 30, 2015
As previously
Effect of
As Restated
reported
Restatement
ASSETS
Current
Cash and cash equivalents $
64,099
$
-
$
64,098
Receivable
13,421
-
13,421
Loan receivable
20,000
-
20,000
Prepaid expenses
2,788
-
2,788
Current assets held for sale
14,713
-
14,713
Total current assets
115,021
-
115,020
Total Assets
$
115,021
$
-
$
115,020
LIABILITIES AND DEFICIT
Current
Accounts payable and accrued liabilities $
65,962
$
-
$
65,962
Derivative liability – warrants
3,134
140,241
143,375
Derivative liability – convertible promissory notes
-
1,646,448
1,646,448
Due to related party
115,000
-
115,000
Convertible promissory notes
300,887
233,107
533,994
Accrued interest – convertible promissory notes
60,022
-
60,022
Liabilities of discontinued operations
6,696
-
6,696
Total Current Liabilities
$
551,701
$
2,019,796
$
2,571,497
STOCKHOLDERS DEFICIT
Capital stock
Nil preferred shares
-
-
-
7,574,353
common shares
7,575
-
7,575
Additional paid-in capital
43,165,743
4,217,489
47,383,232
Accumulated other comprehensive loss
(29,484
)
-
(29,484
)
Deficit accumulated during the exploration
(43,267,064
)
(6,237,285
)
(49,504,349
)
Total Lithium Exploration Group, Inc. Stockholders’ Deficit
(123,230
)
(2,019,796
)
(2,143,027
)
Non-controlling interest
(313,450
)
-
(313,450
)
Total Deficit
(436,680
)
(2,019,796
)
(2,456,477
)
Total Liabilities and Deficit
$
115,021
$
-
$
115,020</t>
  </si>
  <si>
    <t>Schedule of Effect on Condensed Consolidated Statement of Operations and Comprehensive Income (Loss) [Table Text Block]</t>
  </si>
  <si>
    <t>Nine months ended March 31, 2015
As previously reported
Effect of Restatement
As Restated
Revenue $
57,476
$
(57,476
) $
-
Operating Expenses:
Mining (Notes 3 &amp; 5)
31,212
-
31,212
Selling, general and administrative (Notes 3 &amp; 5)
1,308,405
(363,441
)
944,964
Impairment Loss
624,429
-
624,429
Total operating expenses
1,964,046
(363,441
)
1,600,605
(Loss) from operations
(1,906,570
)
(305,965
)
(1,600,605
)
Other income (expenses)
Interest expense (Note 6)
(2,818,008
)
1,484,816
(1,333,192
)
Other Income
80,524
-
80,524
Gain on change in the fair value of derivative liability (Note 6)
3,638,090
(1,763,485
)
1,874,605
Fair Value of Warrants issued
(962,309
)
170,902
(791,407
)
Amortization of discount on debt discount
-
(1,483,168
)
(1,483,168
)
Equity in income of investment held for sale
(324
)
-
(324
)
Loss before income taxes
(1,968,597
)
(1,284,971
)
(3,253,568
)
Provision for Income Taxes (Note 4)
-
-
-
Loss from continuing operations
(1,968,597
)
(1,284,971
)
(3,253,568
)
Loss from discontinued operations
-
(305,966
)
(305,966
)
Net loss
(1,968,597
)
(1,590,937
)
(3,559,534
)
Less: Net loss attributable to the non-controlling interest
(149,923
)
-
(149,923
)
Net loss attributable to Lithium Exploration Group, Inc. Common
$
(1,818,674
)
$
(1,590,937
)
$
(3,409,611
)
Basic and Diluted loss per Common Share
0.04
(15.24
)
(15.28
)
Basic and Diluted Weighted Average Number of Common Shares Outstanding
44,636,800
(44,413,616
)
223,184
Comprehensive loss :
Net loss
(1,968,597
)
(1,590,937
)
(3,559,534
)
Foreign currency translation adjustment
(21,831
)
-
(21,831
)
Comprehensive loss
(1,990,428
)
(1,590,937
)
(3,581,365
)
Comprehensive loss attributable to non-controlling interest
(149,923
)
-
(149,923
)
Comprehensive loss attributable to Lithium Exploration Group, Inc.
$
(1,840,505
)
$
(1,590,937
)
$
(3,431,442
)</t>
  </si>
  <si>
    <t>Schedule of Effect on Condensed Consolidated Statements of Cash Flows [Table Text Block]</t>
  </si>
  <si>
    <t>Nine months ending March 31, 2015
As previously
Misstatement
As Restated
reported
Adjustment
Cash Flows from Operating Activities
Net loss from continuing operations $
(1,968,597
) $
(1,284,971
) $
(3,253,568
)
Loss from discontinued operations
-
(305,966
)
(305,966
)
Adjustments to reconcile net loss to net cash used in operating
activities:
Equity in income of investment held for sale
324
-
324
Common shares issued for consulting fees
118,990
-
118,990
Common shares issued for investor relations
5,000
-
5,000
Interest expense
2,611,775
(1,484,818
)
1,126,957
Amortization of discount on derivative liabilities
-
1,483,168
1,483,168
Bad debt written-off
-
-
-
Common shares issued for interest expenses
103,048
-
103,048
Gain on change in the fair value of derivative liability
(3,638,090
)
1,763,485
(1,874,605
)
Fair value of warrants issued
962,309
(170,902
)
791,407
Due to related party
115,000
-
115,000
Impairment Loss
624,429
-
624,429
Changes in operating assets and liabilities:
Receivable, net
(7,412
)
7,412
-
Prepaid expenses
19,074
(2,464
)
16,610
Accrued interest
103,185
2
103,187
Accounts payable and accrued liabilities
52,968
(5,790
)
47,178
Net cash used in operating activities from continuing operations
(887,997
)
(843
)
(898,840
)
Net cash used in operating activities from discontinued operations
-
(8,212
)
(8,212
)
Net cash used in operating activities
(897,997
)
(9,055
)
(907,052
)
Cash Flows from Financing Activities
Repayment of related party
(45,332
)
-
(45,332
)
Proceed from issuance of convertible promissory notes
954,000
-
954,000
Net cash provided by financing activities
908,668
-
908,668
Effect of foreign exchange
(21,831
)
-
(21,831
)
Decrease in cash and cash equivalents
(11,160
)
(9,055
)
(20,215
)
Cash and cash equivalents - beginning of period
69,732
(12,100
)
57,632
Cash and cash equivalents - end of period
$
58,572
(21,155
)
$
37,417
Supplementary disclosure of cash flow information:
Cash paid during the period for:
Interest $
2,205
(2,205
) $
-
Income taxes $
-
$
-
Supplementary non- cash Investing and Financing Activities:
Non-cash investing and financing activities
Common stock issued for debt conversion $
2,536,097
$
(1,036,895
) $
1,499,202
Transfer of beneficial conversion feature to fair value of note $
518,808
$
(518,808
) $
-
Common stock issued on cashless exercise of warrants $
779,600
$
1,663,170
$
2,442,770
Derivative liability re-classed to additional paid in capital $
-
$
2,312,157
$
2,312,157
Debt discount on convertible note and warrants $
-
$
901,327
$
901,327
Initial derivative liability on note issuance $
-
$
2,018,791
$
2,018,791</t>
  </si>
  <si>
    <t>Schedule of Effect on Condensed Consolidated Statements of Changes in Stockholders Deficit [Table Text Block]</t>
  </si>
  <si>
    <t>Year ended June 30, 2015
As previously
Misstatement
reported
Adjustment
As Restated
Additional Paid in Capital
Beginning Balance $
38,573,856
$
538,043
$
39,111,899
Common shares issued for debt conversion
3,636,984
(1,457,586
)
2,179,398
Common shares issued for exercise of warrants
767,879
1,962,041
2,729,920
Common shares issued for reclassification of
-
3,174,990
3,174,990
Closing Balance
$
43,165,743
$
4,217,488
$
47,383,231
Accumulated deficit
Beginning Balance $
(40,821,871
) $
(6,166,108
)
$
(46,987,979
)
Net Income (Loss) for the year
(2,445,193
)
(71,176
)
(2,516,369
)
Closing Balance
$
(43,267,064
)
$
(6,237,283
)
$
(49,504,347
)
Total Equity
Beginning Balance $
(2,355,136
) $
(5,628,065
)
$
(7,983,201
)
Common shares issued for consulting fees
118,990
118,990
Common shares issued for investor relations
68,000
68,000
Common shares issued for exercise of warrants
767,981
1,962,039
2,730,020
Common shares issued for debt conversion
3,644,405
(1,457,585
)
2,186,820
Common shares issued for reclassification of derivative
liability on convertible notes
-
3,174,990
3,174,990
Common shares issued to trust
38
-
38
Foreign exchange translation
(23,715
)
(23,715
)
Net Income (Loss) for the year
(2,657,243
)
(71,176
)
(2,728,419
)
Closing Balance
$
(436,680
)
$
(2,019,797
)
$
(2,456,477
)</t>
  </si>
  <si>
    <t>Organization (Narrative) (Details)</t>
  </si>
  <si>
    <t>Mar. 31, 2016USD ($)</t>
  </si>
  <si>
    <t>Mar. 31, 2016CAD</t>
  </si>
  <si>
    <t>51.00%</t>
  </si>
  <si>
    <t>Organization 3 | CAD</t>
  </si>
  <si>
    <t>Organization 4 | $</t>
  </si>
  <si>
    <t>100.00%</t>
  </si>
  <si>
    <t>50.00%</t>
  </si>
  <si>
    <t>Significant Accounting Policies (Narrative) (Details)</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t>
  </si>
  <si>
    <t>Significant Accounting Policies 8</t>
  </si>
  <si>
    <t>Significant Accounting Policies 9</t>
  </si>
  <si>
    <t>Capital Stock (Narrative) (Details)</t>
  </si>
  <si>
    <t>Mar. 31, 2016USD ($)yr$ / sharesshares</t>
  </si>
  <si>
    <t>Capital Stock 1</t>
  </si>
  <si>
    <t>Capital Stock 2</t>
  </si>
  <si>
    <t>Capital Stock 3</t>
  </si>
  <si>
    <t>Capital Stock 4</t>
  </si>
  <si>
    <t>Capital Stock 5</t>
  </si>
  <si>
    <t>Capital Stock 6</t>
  </si>
  <si>
    <t>Capital Stock 7</t>
  </si>
  <si>
    <t>Capital Stock 8</t>
  </si>
  <si>
    <t>Capital Stock 9 | $ / shares</t>
  </si>
  <si>
    <t>Capital Stock 10</t>
  </si>
  <si>
    <t>Capital Stock 11</t>
  </si>
  <si>
    <t>Capital Stock 12 | $ / shares</t>
  </si>
  <si>
    <t>Capital Stock 13</t>
  </si>
  <si>
    <t>Capital Stock 14 | $ / shares</t>
  </si>
  <si>
    <t>Capital Stock 15</t>
  </si>
  <si>
    <t>Capital Stock 16 | $ / shares</t>
  </si>
  <si>
    <t>Capital Stock 17 | $ / shares</t>
  </si>
  <si>
    <t>Capital Stock 18 | $</t>
  </si>
  <si>
    <t>Capital Stock 19</t>
  </si>
  <si>
    <t>Capital Stock 20 | $ / shares</t>
  </si>
  <si>
    <t>Capital Stock 21 | $</t>
  </si>
  <si>
    <t>Capital Stock 22</t>
  </si>
  <si>
    <t>Capital Stock 23 | $</t>
  </si>
  <si>
    <t>Capital Stock 24</t>
  </si>
  <si>
    <t>Capital Stock 25 | $</t>
  </si>
  <si>
    <t>Capital Stock 26</t>
  </si>
  <si>
    <t>Capital Stock 27 | $</t>
  </si>
  <si>
    <t>Capital Stock 28</t>
  </si>
  <si>
    <t>Capital Stock 29</t>
  </si>
  <si>
    <t>Capital Stock 30 | $</t>
  </si>
  <si>
    <t>Capital Stock 31</t>
  </si>
  <si>
    <t>Capital Stock 32</t>
  </si>
  <si>
    <t>Capital Stock 33 | $</t>
  </si>
  <si>
    <t>Capital Stock 34</t>
  </si>
  <si>
    <t>Capital Stock 35 | yr</t>
  </si>
  <si>
    <t>Capital Stock 36</t>
  </si>
  <si>
    <t>75.00%</t>
  </si>
  <si>
    <t>Capital Stock 37</t>
  </si>
  <si>
    <t>Capital Stock 38 | $</t>
  </si>
  <si>
    <t>Capital Stock 39</t>
  </si>
  <si>
    <t>Capital Stock 40 | $</t>
  </si>
  <si>
    <t>Capital Stock 41</t>
  </si>
  <si>
    <t>Capital Stock 42 | $ / shares</t>
  </si>
  <si>
    <t>Capital Stock 43</t>
  </si>
  <si>
    <t>Capital Stock 44 | $ / shares</t>
  </si>
  <si>
    <t>Capital Stock 45</t>
  </si>
  <si>
    <t>Capital Stock 46 | $ / shares</t>
  </si>
  <si>
    <t>Capital Stock 47</t>
  </si>
  <si>
    <t>Capital Stock 48 | $ / shares</t>
  </si>
  <si>
    <t>Capital Stock 49</t>
  </si>
  <si>
    <t>Capital Stock 50 | $ / shares</t>
  </si>
  <si>
    <t>Capital Stock 51</t>
  </si>
  <si>
    <t>Capital Stock 52 | $ / shares</t>
  </si>
  <si>
    <t>Capital Stock 53</t>
  </si>
  <si>
    <t>Capital Stock 54 | $ / shares</t>
  </si>
  <si>
    <t>Capital Stock 55</t>
  </si>
  <si>
    <t>Capital Stock 56 | $ / shares</t>
  </si>
  <si>
    <t>Capital Stock 57</t>
  </si>
  <si>
    <t>Capital Stock 58 | $ / shares</t>
  </si>
  <si>
    <t>Capital Stock 59</t>
  </si>
  <si>
    <t>Capital Stock 60 | $ / shares</t>
  </si>
  <si>
    <t>Capital Stock 61</t>
  </si>
  <si>
    <t>Capital Stock 62 | $ / shares</t>
  </si>
  <si>
    <t>Capital Stock 63</t>
  </si>
  <si>
    <t>Capital Stock 64 | $ / shares</t>
  </si>
  <si>
    <t>Capital Stock 65</t>
  </si>
  <si>
    <t>Capital Stock 66 | $ / shares</t>
  </si>
  <si>
    <t>Capital Stock 67</t>
  </si>
  <si>
    <t>Capital Stock 68 | $ / shares</t>
  </si>
  <si>
    <t>Capital Stock 69</t>
  </si>
  <si>
    <t>Capital Stock 70 | $ / shares</t>
  </si>
  <si>
    <t>Capital Stock 71</t>
  </si>
  <si>
    <t>Capital Stock 72 | $ / shares</t>
  </si>
  <si>
    <t>Capital Stock 73</t>
  </si>
  <si>
    <t>Capital Stock 74 | $ / shares</t>
  </si>
  <si>
    <t>Capital Stock 75</t>
  </si>
  <si>
    <t>Capital Stock 76 | $ / shares</t>
  </si>
  <si>
    <t>Capital Stock 77</t>
  </si>
  <si>
    <t>Capital Stock 78</t>
  </si>
  <si>
    <t>Capital Stock 79 | $</t>
  </si>
  <si>
    <t>Capital Stock 80</t>
  </si>
  <si>
    <t>Capital Stock 81 | yr</t>
  </si>
  <si>
    <t>Capital Stock 82</t>
  </si>
  <si>
    <t>Capital Stock 83</t>
  </si>
  <si>
    <t>Capital Stock 84 | $</t>
  </si>
  <si>
    <t>Capital Stock 85</t>
  </si>
  <si>
    <t>Provision For Income Taxes (Narrative) (Details)</t>
  </si>
  <si>
    <t>Provision For Income Taxes 1</t>
  </si>
  <si>
    <t>Provision For Income Taxes 2</t>
  </si>
  <si>
    <t>Provision For Income Taxes 3</t>
  </si>
  <si>
    <t>Mineral Property Costs (Narrative) (Details) - 9 months ended Mar. 31, 2016</t>
  </si>
  <si>
    <t>USD ($)d$ / sharesshares</t>
  </si>
  <si>
    <t>CADdshares</t>
  </si>
  <si>
    <t>Mineral Property Costs 1</t>
  </si>
  <si>
    <t>Mineral Property Costs 2</t>
  </si>
  <si>
    <t>Mineral Property Costs 3</t>
  </si>
  <si>
    <t>Mineral Property Costs 4 | CAD</t>
  </si>
  <si>
    <t>Mineral Property Costs 5 | CAD</t>
  </si>
  <si>
    <t>Mineral Property Costs 6 | CAD</t>
  </si>
  <si>
    <t>Mineral Property Costs 7 | CAD</t>
  </si>
  <si>
    <t>Mineral Property Costs 8 | CAD</t>
  </si>
  <si>
    <t>Mineral Property Costs 9 | CAD</t>
  </si>
  <si>
    <t>Mineral Property Costs 10 | CAD</t>
  </si>
  <si>
    <t>Mineral Property Costs 11 | CAD</t>
  </si>
  <si>
    <t>Mineral Property Costs 12</t>
  </si>
  <si>
    <t>15.00%</t>
  </si>
  <si>
    <t>Mineral Property Costs 13</t>
  </si>
  <si>
    <t>Mineral Property Costs 14 | CAD</t>
  </si>
  <si>
    <t>Mineral Property Costs 15</t>
  </si>
  <si>
    <t>Mineral Property Costs 16 | CAD</t>
  </si>
  <si>
    <t>Mineral Property Costs 17</t>
  </si>
  <si>
    <t>Mineral Property Costs 18 | CAD</t>
  </si>
  <si>
    <t>Mineral Property Costs 19</t>
  </si>
  <si>
    <t>Mineral Property Costs 20 | CAD</t>
  </si>
  <si>
    <t>Mineral Property Costs 21</t>
  </si>
  <si>
    <t>Mineral Property Costs 22 | CAD</t>
  </si>
  <si>
    <t>Mineral Property Costs 23</t>
  </si>
  <si>
    <t>Mineral Property Costs 24</t>
  </si>
  <si>
    <t>Mineral Property Costs 25 | CAD</t>
  </si>
  <si>
    <t>Mineral Property Costs 26</t>
  </si>
  <si>
    <t>Mineral Property Costs 27 | CAD</t>
  </si>
  <si>
    <t>Mineral Property Costs 28</t>
  </si>
  <si>
    <t>Mineral Property Costs 29 | CAD</t>
  </si>
  <si>
    <t>Mineral Property Costs 30</t>
  </si>
  <si>
    <t>Mineral Property Costs 31 | CAD</t>
  </si>
  <si>
    <t>Mineral Property Costs 32</t>
  </si>
  <si>
    <t>Mineral Property Costs 33 | shares</t>
  </si>
  <si>
    <t>Mineral Property Costs 34 | $ / shares</t>
  </si>
  <si>
    <t>Mineral Property Costs 35</t>
  </si>
  <si>
    <t>Mineral Property Costs 36</t>
  </si>
  <si>
    <t>Mineral Property Costs 37 | d</t>
  </si>
  <si>
    <t>Mineral Property Costs 38</t>
  </si>
  <si>
    <t>Mineral Property Costs 39 | d</t>
  </si>
  <si>
    <t>Mineral Property Costs 40 | shares</t>
  </si>
  <si>
    <t>Mineral Property Costs 41</t>
  </si>
  <si>
    <t>Mineral Property Costs 42 | shares</t>
  </si>
  <si>
    <t>Mineral Property Costs 43</t>
  </si>
  <si>
    <t>Mineral Property Costs 44 | shares</t>
  </si>
  <si>
    <t>Mineral Property Costs 45</t>
  </si>
  <si>
    <t>Mineral Property Costs 46</t>
  </si>
  <si>
    <t>Mineral Property Costs 47</t>
  </si>
  <si>
    <t>Mineral Property Costs 48 | shares</t>
  </si>
  <si>
    <t>Mineral Property Costs 49</t>
  </si>
  <si>
    <t>Mineral Property Costs 50</t>
  </si>
  <si>
    <t>Mineral Property Costs 51</t>
  </si>
  <si>
    <t>Convertible Promissory Notes (Narrative) (Details)</t>
  </si>
  <si>
    <t>Convertible Promissory Notes 1</t>
  </si>
  <si>
    <t>Convertible Promissory Notes 2</t>
  </si>
  <si>
    <t>10.00%</t>
  </si>
  <si>
    <t>Convertible Promissory Notes 3</t>
  </si>
  <si>
    <t>Convertible Promissory Notes 4</t>
  </si>
  <si>
    <t>Convertible Promissory Notes 5</t>
  </si>
  <si>
    <t>Convertible Promissory Notes 6</t>
  </si>
  <si>
    <t>Convertible Promissory Notes 7</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Related Party Transactions (Narrative) (Details)</t>
  </si>
  <si>
    <t>Mar. 31, 2016USD ($)shares</t>
  </si>
  <si>
    <t>Related Party Transactions 1</t>
  </si>
  <si>
    <t>Related Party Transactions 2</t>
  </si>
  <si>
    <t>Related Party Transactions 3</t>
  </si>
  <si>
    <t>Related Party Transactions 4 | shares</t>
  </si>
  <si>
    <t>Related Party Transactions 5</t>
  </si>
  <si>
    <t>Related Party Transactions 6</t>
  </si>
  <si>
    <t>Going Concern and Liquidity Considerations (Narrative) (Details)</t>
  </si>
  <si>
    <t>Going Concern And Liquidity Considerations 1</t>
  </si>
  <si>
    <t>Going Concern And Liquidity Considerations 2</t>
  </si>
  <si>
    <t>Going Concern And Liquidity Considerations 3</t>
  </si>
  <si>
    <t>Going Concern And Liquidity Considerations 4</t>
  </si>
  <si>
    <t>Commitments and Contingencies (Narrative) (Details)</t>
  </si>
  <si>
    <t>Mar. 31, 2016USD ($)mo$ / shares$ / moshares</t>
  </si>
  <si>
    <t>Commitments And Contingencies 1 | mo</t>
  </si>
  <si>
    <t>Commitments And Contingencies 2</t>
  </si>
  <si>
    <t>Commitments And Contingencies 3</t>
  </si>
  <si>
    <t>Commitments And Contingencies 4</t>
  </si>
  <si>
    <t>Commitments And Contingencies 5 | mo</t>
  </si>
  <si>
    <t>Commitments And Contingencies 6 | mo</t>
  </si>
  <si>
    <t>Commitments And Contingencies 7</t>
  </si>
  <si>
    <t>Commitments And Contingencies 8 | $ / shares</t>
  </si>
  <si>
    <t>Commitments And Contingencies 9 | $ / mo</t>
  </si>
  <si>
    <t>Commitments And Contingencies 10 | shares</t>
  </si>
  <si>
    <t>Commitments And Contingencies 11</t>
  </si>
  <si>
    <t>Commitments And Contingencies 12</t>
  </si>
  <si>
    <t>Loan Receivable (Narrative) (Details)</t>
  </si>
  <si>
    <t>Loan Receivable 1</t>
  </si>
  <si>
    <t>Loan Receivable 2</t>
  </si>
  <si>
    <t>Loan Receivable 3</t>
  </si>
  <si>
    <t>Loan Receivable 4</t>
  </si>
  <si>
    <t>5.00%</t>
  </si>
  <si>
    <t>Loan Receivable 5</t>
  </si>
  <si>
    <t>Loan Receivable 6</t>
  </si>
  <si>
    <t>Loan Receivable 7</t>
  </si>
  <si>
    <t>Discontinued Operations (Narrative) (Details)</t>
  </si>
  <si>
    <t>Discontinued Operations 1</t>
  </si>
  <si>
    <t>Discontinued Operations 2</t>
  </si>
  <si>
    <t>Subsequent Events (Narrative) (Details)</t>
  </si>
  <si>
    <t>Mar. 31, 2016USD ($)$ / sharesshares</t>
  </si>
  <si>
    <t>Subsequent Events 1</t>
  </si>
  <si>
    <t>Subsequent Events 2 | $</t>
  </si>
  <si>
    <t>Subsequent Events 3 | $</t>
  </si>
  <si>
    <t>Subsequent Events 4</t>
  </si>
  <si>
    <t>Subsequent Events 5 | $</t>
  </si>
  <si>
    <t>Subsequent Events 6 | $</t>
  </si>
  <si>
    <t>Subsequent Events 7</t>
  </si>
  <si>
    <t>Subsequent Events 8 | $</t>
  </si>
  <si>
    <t>Subsequent Events 9 | $</t>
  </si>
  <si>
    <t>Subsequent Events 10 | $</t>
  </si>
  <si>
    <t>Subsequent Events 11</t>
  </si>
  <si>
    <t>Subsequent Events 12 | $</t>
  </si>
  <si>
    <t>Subsequent Events 13 | $</t>
  </si>
  <si>
    <t>Subsequent Events 14 | $</t>
  </si>
  <si>
    <t>Subsequent Events 15</t>
  </si>
  <si>
    <t>Subsequent Events 16 | $</t>
  </si>
  <si>
    <t>Subsequent Events 17 | $</t>
  </si>
  <si>
    <t>Subsequent Events 18 | $</t>
  </si>
  <si>
    <t>Subsequent Events 19 | $</t>
  </si>
  <si>
    <t>Subsequent Events 20 | $</t>
  </si>
  <si>
    <t>Subsequent Events 21 | $</t>
  </si>
  <si>
    <t>Subsequent Events 22 | $</t>
  </si>
  <si>
    <t>Subsequent Events 23</t>
  </si>
  <si>
    <t>65.00%</t>
  </si>
  <si>
    <t>Subsequent Events 24 | $</t>
  </si>
  <si>
    <t>Subsequent Events 25</t>
  </si>
  <si>
    <t>Subsequent Events 15 | shares</t>
  </si>
  <si>
    <t>Subsequent Events 16 | $ / shares</t>
  </si>
  <si>
    <t>Subsequent Events 17 | shares</t>
  </si>
  <si>
    <t>Subsequent Events 18 | $ / shares</t>
  </si>
  <si>
    <t>Subsequent Events 19 | shares</t>
  </si>
  <si>
    <t>Subsequent Events 20 | $ / shares</t>
  </si>
  <si>
    <t>Subsequent Events 21 | shares</t>
  </si>
  <si>
    <t>Subsequent Events 22 | $ / shares</t>
  </si>
  <si>
    <t>Subsequent Events 25 | shares</t>
  </si>
  <si>
    <t>Subsequent Events 26 | $ / shares</t>
  </si>
  <si>
    <t>Subsequent Events 27 | shares</t>
  </si>
  <si>
    <t>Subsequent Events 28 | $ / shares</t>
  </si>
  <si>
    <t>Subsequent Events 29 | shares</t>
  </si>
  <si>
    <t>Subsequent Events 30 | $ / shares</t>
  </si>
  <si>
    <t>Subsequent Events 31 | shares</t>
  </si>
  <si>
    <t>Subsequent Events 32 | $ / shares</t>
  </si>
  <si>
    <t>Subsequent Events 35 | shares</t>
  </si>
  <si>
    <t>Subsequent Events 36 | $ / shares</t>
  </si>
  <si>
    <t>Subsequent Events 37 | shares</t>
  </si>
  <si>
    <t>Subsequent Events 38 | $ / shares</t>
  </si>
  <si>
    <t>Subsequent Events 39 | shares</t>
  </si>
  <si>
    <t>Subsequent Events 40 | $ / shares</t>
  </si>
  <si>
    <t>Subsequent Events 41 | shares</t>
  </si>
  <si>
    <t>Subsequent Events 42 | $ / shares</t>
  </si>
  <si>
    <t>Subsequent Events 43 | shares</t>
  </si>
  <si>
    <t>Subsequent Events 44 | $ / shares</t>
  </si>
  <si>
    <t>Subsequent Events 45 | shares</t>
  </si>
  <si>
    <t>Subsequent Events 46 | $ / shares</t>
  </si>
  <si>
    <t>Subsequent Events 47 | shares</t>
  </si>
  <si>
    <t>Subsequent Events 48 | $ / shares</t>
  </si>
  <si>
    <t>Subsequent Events 49 | shares</t>
  </si>
  <si>
    <t>Subsequent Events 50 | $ / shares</t>
  </si>
  <si>
    <t>Subsequent Events 51 | shares</t>
  </si>
  <si>
    <t>Subsequent Events 52 | $ / shares</t>
  </si>
  <si>
    <t>Subsequent Events 53 | shares</t>
  </si>
  <si>
    <t>Subsequent Events 54 | $ / shares</t>
  </si>
  <si>
    <t>Subsequent Events 55 | shares</t>
  </si>
  <si>
    <t>Subsequent Events 56 | $ / shares</t>
  </si>
  <si>
    <t>Subsequent Events 57 | shares</t>
  </si>
  <si>
    <t>Subsequent Events 58 | $ / shares</t>
  </si>
  <si>
    <t>Subsequent Events 59 | shares</t>
  </si>
  <si>
    <t>Subsequent Events 60 | $ / shares</t>
  </si>
  <si>
    <t>Subsequent Events 61 | shares</t>
  </si>
  <si>
    <t>Subsequent Events 62 | $ / shares</t>
  </si>
  <si>
    <t>Subsequent Events 63 | shares</t>
  </si>
  <si>
    <t>Subsequent Events 64 | $ / shares</t>
  </si>
  <si>
    <t>Subsequent Events 65 | shares</t>
  </si>
  <si>
    <t>Subsequent Events 66 | $ / shares</t>
  </si>
  <si>
    <t>Subsequent Events 67 | shares</t>
  </si>
  <si>
    <t>Subsequent Events 68 | $ / shares</t>
  </si>
  <si>
    <t>Subsequent Events 69 | shares</t>
  </si>
  <si>
    <t>Subsequent Events 70 | $ / shares</t>
  </si>
  <si>
    <t>Subsequent Events 71 | shares</t>
  </si>
  <si>
    <t>Subsequent Events 72 | $ / shares</t>
  </si>
  <si>
    <t>Subsequent Events 73 | shares</t>
  </si>
  <si>
    <t>Subsequent Events 74 | $ / shares</t>
  </si>
  <si>
    <t>Subsequent Events 75 | shares</t>
  </si>
  <si>
    <t>Subsequent Events 76 | $ / shares</t>
  </si>
  <si>
    <t>Subsequent Events 77 | shares</t>
  </si>
  <si>
    <t>Subsequent Events 78 | $ / shares</t>
  </si>
  <si>
    <t>Subsequent Events 79 | shares</t>
  </si>
  <si>
    <t>Subsequent Events 80 | $ / shares</t>
  </si>
  <si>
    <t>Subsequent Events 81 | shares</t>
  </si>
  <si>
    <t>Subsequent Events 82 | $ / shares</t>
  </si>
  <si>
    <t>Subsequent Events 83 | shares</t>
  </si>
  <si>
    <t>Subsequent Events 84 | $ / shares</t>
  </si>
  <si>
    <t>Subsequent Events 85 | shares</t>
  </si>
  <si>
    <t>Subsequent Events 86 | $ / shares</t>
  </si>
  <si>
    <t>Subsequent Events 87 | shares</t>
  </si>
  <si>
    <t>Subsequent Events 88 | $ / shares</t>
  </si>
  <si>
    <t>Subsequent Events 89 | shares</t>
  </si>
  <si>
    <t>Subsequent Events 90 | $ / shares</t>
  </si>
  <si>
    <t>Subsequent Events 91 | shares</t>
  </si>
  <si>
    <t>Subsequent Events 92 | $ / shares</t>
  </si>
  <si>
    <t>Subsequent Events 93 | shares</t>
  </si>
  <si>
    <t>Subsequent Events 94 | $ / shares</t>
  </si>
  <si>
    <t>Subsequent Events 95 | shares</t>
  </si>
  <si>
    <t>Subsequent Events 96 | $ / shares</t>
  </si>
  <si>
    <t>Subsequent Events 97 | shares</t>
  </si>
  <si>
    <t>Subsequent Events 98 | $ / shares</t>
  </si>
  <si>
    <t>Subsequent Events 99 | shares</t>
  </si>
  <si>
    <t>Subsequent Events 100 | $ / shares</t>
  </si>
  <si>
    <t>Subsequent Events 101 | shares</t>
  </si>
  <si>
    <t>Subsequent Events 102 | $ / shares</t>
  </si>
  <si>
    <t>Subsequent Events 103 | shares</t>
  </si>
  <si>
    <t>Subsequent Events 104 | $ / shares</t>
  </si>
  <si>
    <t>Subsequent Events 105 | shares</t>
  </si>
  <si>
    <t>Subsequent Events 106 | $ / shares</t>
  </si>
  <si>
    <t>Subsequent Events 107 | shares</t>
  </si>
  <si>
    <t>Subsequent Events 108 | $ / shares</t>
  </si>
  <si>
    <t>Subsequent Events 109 | shares</t>
  </si>
  <si>
    <t>Subsequent Events 110 | $ / shares</t>
  </si>
  <si>
    <t>Subsequent Events 122 | shares</t>
  </si>
  <si>
    <t>Subsequent Events 123 | $ / shares</t>
  </si>
  <si>
    <t>Subsequent Events 124 | $</t>
  </si>
  <si>
    <t>Subsequent Events 111 | shares</t>
  </si>
  <si>
    <t>Subsequent Events 112 | $ / shares</t>
  </si>
  <si>
    <t>Subsequent Events 113 | shares</t>
  </si>
  <si>
    <t>Subsequent Events 114 | $ / shares</t>
  </si>
  <si>
    <t>Subsequent Events 115 | shares</t>
  </si>
  <si>
    <t>Subsequent Events 116 | $ / shares</t>
  </si>
  <si>
    <t>Subsequent Events 117 | shares</t>
  </si>
  <si>
    <t>Subsequent Events 118 | $ / shares</t>
  </si>
  <si>
    <t>Subsequent Events 119 | shares</t>
  </si>
  <si>
    <t>Subsequent Events 120 | $ / shares</t>
  </si>
  <si>
    <t>Subsequent Events 121 | shares</t>
  </si>
  <si>
    <t>Subsequent Events 122 | $ / shares</t>
  </si>
  <si>
    <t>Subsequent Events 123 | shares</t>
  </si>
  <si>
    <t>Subsequent Events 124 | $ / shares</t>
  </si>
  <si>
    <t>Subsequent Events 125 | shares</t>
  </si>
  <si>
    <t>Subsequent Events 126 | $ / shares</t>
  </si>
  <si>
    <t>Subsequent Events 127 | shares</t>
  </si>
  <si>
    <t>Subsequent Events 128 | $ / shares</t>
  </si>
  <si>
    <t>Schedule of Deferred Tax Assets and Liabilities (Details) - USD ($)</t>
  </si>
  <si>
    <t>Provision For Income Taxes Schedule Of Deferred Tax Assets And Liabilities 1</t>
  </si>
  <si>
    <t>35.00%</t>
  </si>
  <si>
    <t>Provision For Income Taxes Schedule Of Deferred Tax Assets And Liabilities 2</t>
  </si>
  <si>
    <t>Provision For Income Taxes Schedule Of Deferred Tax Assets And Liabilities 3</t>
  </si>
  <si>
    <t>Provision For Income Taxes Schedule Of Deferred Tax Assets And Liabilities 4</t>
  </si>
  <si>
    <t>Provision For Income Taxes Schedule Of Deferred Tax Assets And Liabilities 5</t>
  </si>
  <si>
    <t>Provision For Income Taxes Schedule Of Deferred Tax Assets And Liabilities 6</t>
  </si>
  <si>
    <t>Provision For Income Taxes Schedule Of Deferred Tax Assets And Liabilities 7</t>
  </si>
  <si>
    <t>Provision For Income Taxes Schedule Of Deferred Tax Assets And Liabilities 8</t>
  </si>
  <si>
    <t>Provision For Income Taxes Schedule Of Deferred Tax Assets And Liabilities 9</t>
  </si>
  <si>
    <t>Provision For Income Taxes Schedule Of Deferred Tax Assets And Liabilities 10</t>
  </si>
  <si>
    <t>Provision For Income Taxes Schedule Of Deferred Tax Assets And Liabilities 11</t>
  </si>
  <si>
    <t>Provision For Income Taxes Schedule Of Deferred Tax Assets And Liabilities 12</t>
  </si>
  <si>
    <t>Provision For Income Taxes Schedule Of Deferred Tax Assets And Liabilities 13</t>
  </si>
  <si>
    <t>Provision For Income Taxes Schedule Of Deferred Tax Assets And Liabilities 14</t>
  </si>
  <si>
    <t>Provision For Income Taxes Schedule Of Deferred Tax Assets And Liabilities 15</t>
  </si>
  <si>
    <t>Provision For Income Taxes Schedule Of Deferred Tax Assets And Liabilities 16</t>
  </si>
  <si>
    <t>Provision For Income Taxes Schedule Of Deferred Tax Assets And Liabilities 17</t>
  </si>
  <si>
    <t>Provision For Income Taxes Schedule Of Deferred Tax Assets And Liabilities 18</t>
  </si>
  <si>
    <t>Provision For Income Taxes Schedule Of Deferred Tax Assets And Liabilities 19</t>
  </si>
  <si>
    <t>Provision For Income Taxes Schedule Of Deferred Tax Assets And Liabilities 20</t>
  </si>
  <si>
    <t>Provision For Income Taxes Schedule Of Deferred Tax Assets And Liabilities 21</t>
  </si>
  <si>
    <t>Schedule of Summary of Convertible Promissory Note (Details)</t>
  </si>
  <si>
    <t>Convertible Promissory Notes Schedule Of Summary Of Convertible Promissory Note 1</t>
  </si>
  <si>
    <t>Convertible Promissory Notes Schedule Of Summary Of Convertible Promissory Note 2</t>
  </si>
  <si>
    <t>Convertible Promissory Notes Schedule Of Summary Of Convertible Promissory Note 3</t>
  </si>
  <si>
    <t>Convertible Promissory Notes Schedule Of Summary Of Convertible Promissory Note 4</t>
  </si>
  <si>
    <t>Convertible Promissory Notes Schedule Of Summary Of Convertible Promissory Note 5</t>
  </si>
  <si>
    <t>Convertible Promissory Notes Schedule Of Summary Of Convertible Promissory Note 6</t>
  </si>
  <si>
    <t>Convertible Promissory Notes Schedule Of Summary Of Convertible Promissory Note 7</t>
  </si>
  <si>
    <t>Convertible Promissory Notes Schedule Of Summary Of Convertible Promissory Note 8</t>
  </si>
  <si>
    <t>Convertible Promissory Notes Schedule Of Summary Of Convertible Promissory Note 9</t>
  </si>
  <si>
    <t>Convertible Promissory Notes Schedule Of Summary Of Convertible Promissory Note 10</t>
  </si>
  <si>
    <t>Convertible Promissory Notes Schedule Of Summary Of Convertible Promissory Note 11</t>
  </si>
  <si>
    <t>Convertible Promissory Notes Schedule Of Summary Of Convertible Promissory Note 12</t>
  </si>
  <si>
    <t>Convertible Promissory Notes Schedule Of Summary Of Convertible Promissory Note 13</t>
  </si>
  <si>
    <t>Convertible Promissory Notes Schedule Of Summary Of Convertible Promissory Note 14</t>
  </si>
  <si>
    <t>Convertible Promissory Notes Schedule Of Summary Of Convertible Promissory Note 15</t>
  </si>
  <si>
    <t>Convertible Promissory Notes Schedule Of Summary Of Convertible Promissory Note 16</t>
  </si>
  <si>
    <t>Convertible Promissory Notes Schedule Of Summary Of Convertible Promissory Note 17</t>
  </si>
  <si>
    <t>Convertible Promissory Notes Schedule Of Summary Of Convertible Promissory Note 18</t>
  </si>
  <si>
    <t>Convertible Promissory Notes Schedule Of Summary Of Convertible Promissory Note 19</t>
  </si>
  <si>
    <t>Convertible Promissory Notes Schedule Of Summary Of Convertible Promissory Note 20</t>
  </si>
  <si>
    <t>Convertible Promissory Notes Schedule Of Summary Of Convertible Promissory Note 21</t>
  </si>
  <si>
    <t>Convertible Promissory Notes Schedule Of Summary Of Convertible Promissory Note 22</t>
  </si>
  <si>
    <t>Convertible Promissory Notes Schedule Of Summary Of Convertible Promissory Note 23</t>
  </si>
  <si>
    <t>Convertible Promissory Notes Schedule Of Summary Of Convertible Promissory Note 24</t>
  </si>
  <si>
    <t>Convertible Promissory Notes Schedule Of Summary Of Convertible Promissory Note 25</t>
  </si>
  <si>
    <t>Convertible Promissory Notes Schedule Of Summary Of Convertible Promissory Note 26</t>
  </si>
  <si>
    <t>Convertible Promissory Notes Schedule Of Summary Of Convertible Promissory Note 27</t>
  </si>
  <si>
    <t>Convertible Promissory Notes Schedule Of Summary Of Convertible Promissory Note 28</t>
  </si>
  <si>
    <t>Convertible Promissory Notes Schedule Of Summary Of Convertible Promissory Note 29</t>
  </si>
  <si>
    <t>Convertible Promissory Notes Schedule Of Summary Of Convertible Promissory Note 30</t>
  </si>
  <si>
    <t>Convertible Promissory Notes Schedule Of Summary Of Convertible Promissory Note 31</t>
  </si>
  <si>
    <t>Convertible Promissory Notes Schedule Of Summary Of Convertible Promissory Note 32</t>
  </si>
  <si>
    <t>Convertible Promissory Notes Schedule Of Summary Of Convertible Promissory Note 33</t>
  </si>
  <si>
    <t>Convertible Promissory Notes Schedule Of Summary Of Convertible Promissory Note 34</t>
  </si>
  <si>
    <t>Convertible Promissory Notes Schedule Of Summary Of Convertible Promissory Note 35</t>
  </si>
  <si>
    <t>Convertible Promissory Notes Schedule Of Summary Of Convertible Promissory Note 36</t>
  </si>
  <si>
    <t>Convertible Promissory Notes Schedule Of Summary Of Convertible Promissory Note 37</t>
  </si>
  <si>
    <t>Convertible Promissory Notes Schedule Of Summary Of Convertible Promissory Note 38</t>
  </si>
  <si>
    <t>Convertible Promissory Notes Schedule Of Summary Of Convertible Promissory Note 39</t>
  </si>
  <si>
    <t>Convertible Promissory Notes Schedule Of Summary Of Convertible Promissory Note 40</t>
  </si>
  <si>
    <t>Convertible Promissory Notes Schedule Of Summary Of Convertible Promissory Note 41</t>
  </si>
  <si>
    <t>Convertible Promissory Notes Schedule Of Summary Of Convertible Promissory Note 42</t>
  </si>
  <si>
    <t>Convertible Promissory Notes Schedule Of Summary Of Convertible Promissory Note 43</t>
  </si>
  <si>
    <t>Convertible Promissory Notes Schedule Of Summary Of Convertible Promissory Note 44</t>
  </si>
  <si>
    <t>Convertible Promissory Notes Schedule Of Summary Of Convertible Promissory Note 45</t>
  </si>
  <si>
    <t>Convertible Promissory Notes Schedule Of Summary Of Convertible Promissory Note 46</t>
  </si>
  <si>
    <t>Convertible Promissory Notes Schedule Of Summary Of Convertible Promissory Note 47</t>
  </si>
  <si>
    <t>Convertible Promissory Notes Schedule Of Summary Of Convertible Promissory Note 48</t>
  </si>
  <si>
    <t>Convertible Promissory Notes Schedule Of Summary Of Convertible Promissory Note 49</t>
  </si>
  <si>
    <t>Convertible Promissory Notes Schedule Of Summary Of Convertible Promissory Note 50</t>
  </si>
  <si>
    <t>Convertible Promissory Notes Schedule Of Summary Of Convertible Promissory Note 51</t>
  </si>
  <si>
    <t>Convertible Promissory Notes Schedule Of Summary Of Convertible Promissory Note 52</t>
  </si>
  <si>
    <t>Convertible Promissory Notes Schedule Of Summary Of Convertible Promissory Note 53</t>
  </si>
  <si>
    <t>Convertible Promissory Notes Schedule Of Summary Of Convertible Promissory Note 54</t>
  </si>
  <si>
    <t>Convertible Promissory Notes Schedule Of Summary Of Convertible Promissory Note 55</t>
  </si>
  <si>
    <t>Convertible Promissory Notes Schedule Of Summary Of Convertible Promissory Note 56</t>
  </si>
  <si>
    <t>Convertible Promissory Notes Schedule Of Summary Of Convertible Promissory Note 57</t>
  </si>
  <si>
    <t>Convertible Promissory Notes Schedule Of Summary Of Convertible Promissory Note 58</t>
  </si>
  <si>
    <t>Convertible Promissory Notes Schedule Of Summary Of Convertible Promissory Note 59</t>
  </si>
  <si>
    <t>Convertible Promissory Notes Schedule Of Summary Of Convertible Promissory Note 60</t>
  </si>
  <si>
    <t>Convertible Promissory Notes Schedule Of Summary Of Convertible Promissory Note 61</t>
  </si>
  <si>
    <t>Convertible Promissory Notes Schedule Of Summary Of Convertible Promissory Note 62</t>
  </si>
  <si>
    <t>Convertible Promissory Notes Schedule Of Summary Of Convertible Promissory Note 63</t>
  </si>
  <si>
    <t>Convertible Promissory Notes Schedule Of Summary Of Convertible Promissory Note 64</t>
  </si>
  <si>
    <t>Convertible Promissory Notes Schedule Of Summary Of Convertible Promissory Note 65</t>
  </si>
  <si>
    <t>Convertible Promissory Notes Schedule Of Summary Of Convertible Promissory Note 66</t>
  </si>
  <si>
    <t>Convertible Promissory Notes Schedule Of Summary Of Convertible Promissory Note 67</t>
  </si>
  <si>
    <t>Convertible Promissory Notes Schedule Of Summary Of Convertible Promissory Note 68</t>
  </si>
  <si>
    <t>Convertible Promissory Notes Schedule Of Summary Of Convertible Promissory Note 69</t>
  </si>
  <si>
    <t>Convertible Promissory Notes Schedule Of Summary Of Convertible Promissory Note 70</t>
  </si>
  <si>
    <t>Convertible Promissory Notes Schedule Of Summary Of Convertible Promissory Note 71</t>
  </si>
  <si>
    <t>Convertible Promissory Notes Schedule Of Summary Of Convertible Promissory Note 72</t>
  </si>
  <si>
    <t>Convertible Promissory Notes Schedule Of Summary Of Convertible Promissory Note 73</t>
  </si>
  <si>
    <t>Convertible Promissory Notes Schedule Of Summary Of Convertible Promissory Note 74</t>
  </si>
  <si>
    <t>Convertible Promissory Notes Schedule Of Summary Of Convertible Promissory Note 75</t>
  </si>
  <si>
    <t>Convertible Promissory Notes Schedule Of Summary Of Convertible Promissory Note 76</t>
  </si>
  <si>
    <t>Convertible Promissory Notes Schedule Of Summary Of Convertible Promissory Note 77</t>
  </si>
  <si>
    <t>Convertible Promissory Notes Schedule Of Summary Of Convertible Promissory Note 78</t>
  </si>
  <si>
    <t>Convertible Promissory Notes Schedule Of Summary Of Convertible Promissory Note 79</t>
  </si>
  <si>
    <t>Convertible Promissory Notes Schedule Of Summary Of Convertible Promissory Note 80</t>
  </si>
  <si>
    <t>Convertible Promissory Notes Schedule Of Summary Of Convertible Promissory Note 81</t>
  </si>
  <si>
    <t>Convertible Promissory Notes Schedule Of Summary Of Convertible Promissory Note 82</t>
  </si>
  <si>
    <t>Convertible Promissory Notes Schedule Of Summary Of Convertible Promissory Note 83</t>
  </si>
  <si>
    <t>Convertible Promissory Notes Schedule Of Summary Of Convertible Promissory Note 84</t>
  </si>
  <si>
    <t>Convertible Promissory Notes Schedule Of Summary Of Convertible Promissory Note 85</t>
  </si>
  <si>
    <t>Convertible Promissory Notes Schedule Of Summary Of Convertible Promissory Note 86</t>
  </si>
  <si>
    <t>Convertible Promissory Notes Schedule Of Summary Of Convertible Promissory Note 87</t>
  </si>
  <si>
    <t>Convertible Promissory Notes Schedule Of Summary Of Convertible Promissory Note 88</t>
  </si>
  <si>
    <t>Convertible Promissory Notes Schedule Of Summary Of Convertible Promissory Note 89</t>
  </si>
  <si>
    <t>Convertible Promissory Notes Schedule Of Summary Of Convertible Promissory Note 90</t>
  </si>
  <si>
    <t>Convertible Promissory Notes Schedule Of Summary Of Convertible Promissory Note 91</t>
  </si>
  <si>
    <t>Convertible Promissory Notes Schedule Of Summary Of Convertible Promissory Note 92</t>
  </si>
  <si>
    <t>Convertible Promissory Notes Schedule Of Summary Of Convertible Promissory Note 93</t>
  </si>
  <si>
    <t>Convertible Promissory Notes Schedule Of Summary Of Convertible Promissory Note 94</t>
  </si>
  <si>
    <t>Convertible Promissory Notes Schedule Of Summary Of Convertible Promissory Note 95</t>
  </si>
  <si>
    <t>Convertible Promissory Notes Schedule Of Summary Of Convertible Promissory Note 96</t>
  </si>
  <si>
    <t>Convertible Promissory Notes Schedule Of Summary Of Convertible Promissory Note 97</t>
  </si>
  <si>
    <t>Convertible Promissory Notes Schedule Of Summary Of Convertible Promissory Note 98</t>
  </si>
  <si>
    <t>Convertible Promissory Notes Schedule Of Summary Of Convertible Promissory Note 99</t>
  </si>
  <si>
    <t>Convertible Promissory Notes Schedule Of Summary Of Convertible Promissory Note 100</t>
  </si>
  <si>
    <t>Convertible Promissory Notes Schedule Of Summary Of Convertible Promissory Note 101</t>
  </si>
  <si>
    <t>Convertible Promissory Notes Schedule Of Summary Of Convertible Promissory Note 102</t>
  </si>
  <si>
    <t>Convertible Promissory Notes Schedule Of Summary Of Convertible Promissory Note 103</t>
  </si>
  <si>
    <t>Convertible Promissory Notes Schedule Of Summary Of Convertible Promissory Note 104</t>
  </si>
  <si>
    <t>Convertible Promissory Notes Schedule Of Summary Of Convertible Promissory Note 105</t>
  </si>
  <si>
    <t>Convertible Promissory Notes Schedule Of Summary Of Convertible Promissory Note 106</t>
  </si>
  <si>
    <t>Convertible Promissory Notes Schedule Of Summary Of Convertible Promissory Note 107</t>
  </si>
  <si>
    <t>Convertible Promissory Notes Schedule Of Summary Of Convertible Promissory Note 108</t>
  </si>
  <si>
    <t>Convertible Promissory Notes Schedule Of Summary Of Convertible Promissory Note 109</t>
  </si>
  <si>
    <t>Convertible Promissory Notes Schedule Of Summary Of Convertible Promissory Note 110</t>
  </si>
  <si>
    <t>Convertible Promissory Notes Schedule Of Summary Of Convertible Promissory Note 111</t>
  </si>
  <si>
    <t>Convertible Promissory Notes Schedule Of Summary Of Convertible Promissory Note 112</t>
  </si>
  <si>
    <t>Convertible Promissory Notes Schedule Of Summary Of Convertible Promissory Note 113</t>
  </si>
  <si>
    <t>Convertible Promissory Notes Schedule Of Summary Of Convertible Promissory Note 114</t>
  </si>
  <si>
    <t>Convertible Promissory Notes Schedule Of Summary Of Convertible Promissory Note 115</t>
  </si>
  <si>
    <t>Convertible Promissory Notes Schedule Of Summary Of Convertible Promissory Note 116</t>
  </si>
  <si>
    <t>Convertible Promissory Notes Schedule Of Summary Of Convertible Promissory Note 117</t>
  </si>
  <si>
    <t>Convertible Promissory Notes Schedule Of Summary Of Convertible Promissory Note 118</t>
  </si>
  <si>
    <t>Convertible Promissory Notes Schedule Of Summary Of Convertible Promissory Note 119</t>
  </si>
  <si>
    <t>Convertible Promissory Notes Schedule Of Summary Of Convertible Promissory Note 120</t>
  </si>
  <si>
    <t>Convertible Promissory Notes Schedule Of Summary Of Convertible Promissory Note 121</t>
  </si>
  <si>
    <t>Convertible Promissory Notes Schedule Of Summary Of Convertible Promissory Note 122</t>
  </si>
  <si>
    <t>Convertible Promissory Notes Schedule Of Summary Of Convertible Promissory Note 123</t>
  </si>
  <si>
    <t>Convertible Promissory Notes Schedule Of Summary Of Convertible Promissory Note 124</t>
  </si>
  <si>
    <t>Convertible Promissory Notes Schedule Of Summary Of Convertible Promissory Note 125</t>
  </si>
  <si>
    <t>Convertible Promissory Notes Schedule Of Summary Of Convertible Promissory Note 126</t>
  </si>
  <si>
    <t>Schedule of Valuation Assumptions (Details)</t>
  </si>
  <si>
    <t>Convertible Promissory Notes Schedule Of Valuation Assumptions, Embedded Derivatives, August 3, 2015 1</t>
  </si>
  <si>
    <t>0.00%</t>
  </si>
  <si>
    <t>Convertible Promissory Notes Schedule Of Valuation Assumptions, Embedded Derivatives, August 3, 2015 2</t>
  </si>
  <si>
    <t>269.35%</t>
  </si>
  <si>
    <t>Convertible Promissory Notes Schedule Of Valuation Assumptions, Embedded Derivatives, August 3, 2015 3</t>
  </si>
  <si>
    <t>0.17%</t>
  </si>
  <si>
    <t>Convertible Promissory Notes Schedule Of Valuation Assumptions, Embedded Derivatives, September 9, 2015 1</t>
  </si>
  <si>
    <t>Convertible Promissory Notes Schedule Of Valuation Assumptions, Embedded Derivatives, September 9, 2015 2</t>
  </si>
  <si>
    <t>275.84%</t>
  </si>
  <si>
    <t>Convertible Promissory Notes Schedule Of Valuation Assumptions, Embedded Derivatives, September 9, 2015 3</t>
  </si>
  <si>
    <t>0.39%</t>
  </si>
  <si>
    <t>Convertible Promissory Notes Schedule Of Valuation Assumptions, Embedded Derivatives, September 30, 2015 1</t>
  </si>
  <si>
    <t>Convertible Promissory Notes Schedule Of Valuation Assumptions, Embedded Derivatives, September 30, 2015 2</t>
  </si>
  <si>
    <t>375.79%</t>
  </si>
  <si>
    <t>Convertible Promissory Notes Schedule Of Valuation Assumptions, Embedded Derivatives, September 30, 2015 3</t>
  </si>
  <si>
    <t>0.33%</t>
  </si>
  <si>
    <t>Convertible Promissory Notes Schedule Of Valuation Assumptions, Embedded Derivatives, November 6, 2015 1</t>
  </si>
  <si>
    <t>Convertible Promissory Notes Schedule Of Valuation Assumptions, Embedded Derivatives, November 6, 2015 2</t>
  </si>
  <si>
    <t>383.46%</t>
  </si>
  <si>
    <t>Convertible Promissory Notes Schedule Of Valuation Assumptions, Embedded Derivatives, November 6, 2015 3</t>
  </si>
  <si>
    <t>0.47%</t>
  </si>
  <si>
    <t>Convertible Promissory Notes Schedule Of Valuation Assumptions, Embedded Derivatives, December 1, 2015 1</t>
  </si>
  <si>
    <t>Convertible Promissory Notes Schedule Of Valuation Assumptions, Embedded Derivatives, December 1, 2015 2</t>
  </si>
  <si>
    <t>392.28%</t>
  </si>
  <si>
    <t>Convertible Promissory Notes Schedule Of Valuation Assumptions, Embedded Derivatives, December 1, 2015 3</t>
  </si>
  <si>
    <t>0.51%</t>
  </si>
  <si>
    <t>Convertible Promissory Notes Schedule Of Valuation Assumptions, Embedded Derivatives, December 1, 20152 1</t>
  </si>
  <si>
    <t>Convertible Promissory Notes Schedule Of Valuation Assumptions, Embedded Derivatives, December 1, 20152 2</t>
  </si>
  <si>
    <t>Convertible Promissory Notes Schedule Of Valuation Assumptions, Embedded Derivatives, December 1, 20152 3</t>
  </si>
  <si>
    <t>Convertible Promissory Notes Schedule Of Valuation Assumptions, Embedded Derivatives, December 3, 2015 1</t>
  </si>
  <si>
    <t>Convertible Promissory Notes Schedule Of Valuation Assumptions, Embedded Derivatives, December 3, 2015 2</t>
  </si>
  <si>
    <t>394.55%</t>
  </si>
  <si>
    <t>Convertible Promissory Notes Schedule Of Valuation Assumptions, Embedded Derivatives, December 3, 2015 3</t>
  </si>
  <si>
    <t>0.57%</t>
  </si>
  <si>
    <t>Convertible Promissory Notes Schedule Of Valuation Assumptions, Embedded Derivatives, January 27, 2016, Aggregate $24,750 1</t>
  </si>
  <si>
    <t>Convertible Promissory Notes Schedule Of Valuation Assumptions, Embedded Derivatives, January 27, 2016, Aggregate $24,750 2</t>
  </si>
  <si>
    <t>383.68%</t>
  </si>
  <si>
    <t>Convertible Promissory Notes Schedule Of Valuation Assumptions, Embedded Derivatives, January 27, 2016, Aggregate $24,750 3</t>
  </si>
  <si>
    <t>Convertible Promissory Notes Schedule Of Valuation Assumptions, Embedded Derivatives, January 27, 2016, Aggregate Of $5,500 1</t>
  </si>
  <si>
    <t>Convertible Promissory Notes Schedule Of Valuation Assumptions, Embedded Derivatives, January 27, 2016, Aggregate Of $5,500 2</t>
  </si>
  <si>
    <t>Convertible Promissory Notes Schedule Of Valuation Assumptions, Embedded Derivatives, January 27, 2016, Aggregate Of $5,500 3</t>
  </si>
  <si>
    <t>Convertible Promissory Notes Schedule Of Valuation Assumptions, Embedded Derivatives, March 1, 2016 1</t>
  </si>
  <si>
    <t>Convertible Promissory Notes Schedule Of Valuation Assumptions, Embedded Derivatives, March 1, 2016 2</t>
  </si>
  <si>
    <t>371.21%</t>
  </si>
  <si>
    <t>Convertible Promissory Notes Schedule Of Valuation Assumptions, Embedded Derivatives, March 1, 2016 3</t>
  </si>
  <si>
    <t>0.68%</t>
  </si>
  <si>
    <t>Convertible Promissory Notes Schedule Of Valuation Assumptions, Embedded Derivatives, March 24, 2016 1</t>
  </si>
  <si>
    <t>Convertible Promissory Notes Schedule Of Valuation Assumptions, Embedded Derivatives, March 24, 2016 2</t>
  </si>
  <si>
    <t>Convertible Promissory Notes Schedule Of Valuation Assumptions, Embedded Derivatives, March 24, 2016 3</t>
  </si>
  <si>
    <t>0.64%</t>
  </si>
  <si>
    <t>Convertible Promissory Notes Schedule Of Valuation Assumptions, Embedded Derivatives, March 28, 2016 1</t>
  </si>
  <si>
    <t>Convertible Promissory Notes Schedule Of Valuation Assumptions, Embedded Derivatives, March 28, 2016 2</t>
  </si>
  <si>
    <t>Convertible Promissory Notes Schedule Of Valuation Assumptions, Embedded Derivatives, March 28, 2016 3</t>
  </si>
  <si>
    <t>0.65%</t>
  </si>
  <si>
    <t>Schedule of Share-based Payment Award, Stock Options, Valuation Assumptions (Details)</t>
  </si>
  <si>
    <t>Convertible Promissory Notes Schedule Of Share-based Payment Award, Stock Options, Valuation Assumptions 1</t>
  </si>
  <si>
    <t>Convertible Promissory Notes Schedule Of Share-based Payment Award, Stock Options, Valuation Assumptions 2</t>
  </si>
  <si>
    <t>Convertible Promissory Notes Schedule Of Share-based Payment Award, Stock Options, Valuation Assumptions 3</t>
  </si>
  <si>
    <t>Convertible Promissory Notes Schedule Of Share-based Payment Award, Stock Options, Valuation Assumptions 4</t>
  </si>
  <si>
    <t>Convertible Promissory Notes Schedule Of Share-based Payment Award, Stock Options, Valuation Assumptions 5</t>
  </si>
  <si>
    <t>Convertible Promissory Notes Schedule Of Share-based Payment Award, Stock Options, Valuation Assumptions 6</t>
  </si>
  <si>
    <t>Convertible Promissory Notes Schedule Of Share-based Payment Award, Stock Options, Valuation Assumptions 7</t>
  </si>
  <si>
    <t>Convertible Promissory Notes Schedule Of Share-based Payment Award, Stock Options, Valuation Assumptions 8</t>
  </si>
  <si>
    <t>0.11%</t>
  </si>
  <si>
    <t>Convertible Promissory Notes Schedule Of Share-based Payment Award, Stock Options, Valuation Assumptions 9</t>
  </si>
  <si>
    <t>Schedule of Changes in Fair Value of Convertible Promissory Notes (Details)</t>
  </si>
  <si>
    <t>Convertible Promissory Notes Schedule Of Changes In Fair Value Of Convertible Promissory Notes 1</t>
  </si>
  <si>
    <t>Convertible Promissory Notes Schedule Of Changes In Fair Value Of Convertible Promissory Notes 2</t>
  </si>
  <si>
    <t>Convertible Promissory Notes Schedule Of Changes In Fair Value Of Convertible Promissory Notes 3</t>
  </si>
  <si>
    <t>Convertible Promissory Notes Schedule Of Changes In Fair Value Of Convertible Promissory Notes 4</t>
  </si>
  <si>
    <t>Convertible Promissory Notes Schedule Of Changes In Fair Value Of Convertible Promissory Notes 5</t>
  </si>
  <si>
    <t>Convertible Promissory Notes Schedule Of Changes In Fair Value Of Convertible Promissory Notes 6</t>
  </si>
  <si>
    <t>Convertible Promissory Notes Schedule Of Changes In Fair Value Of Convertible Promissory Notes 7</t>
  </si>
  <si>
    <t>Convertible Promissory Notes Schedule Of Changes In Fair Value Of Convertible Promissory Notes 8</t>
  </si>
  <si>
    <t>Convertible Promissory Notes Schedule Of Changes In Fair Value Of Convertible Promissory Notes 9</t>
  </si>
  <si>
    <t>Convertible Promissory Notes Schedule Of Changes In Fair Value Of Convertible Promissory Notes 10</t>
  </si>
  <si>
    <t>Schedule of Stockholders' Equity Note, Warrants or Rights, Valuation Assumptions (Details)</t>
  </si>
  <si>
    <t>Convertible Promissory Notes Schedule Of Stockholders' Equity Note, Warrants Or Rights, Valuation Assumptions 1</t>
  </si>
  <si>
    <t>Convertible Promissory Notes Schedule Of Stockholders' Equity Note, Warrants Or Rights, Valuation Assumptions 2</t>
  </si>
  <si>
    <t>Convertible Promissory Notes Schedule Of Stockholders' Equity Note, Warrants Or Rights, Valuation Assumptions 3</t>
  </si>
  <si>
    <t>Convertible Promissory Notes Schedule Of Stockholders' Equity Note, Warrants Or Rights, Valuation Assumptions 4</t>
  </si>
  <si>
    <t>Convertible Promissory Notes Schedule Of Stockholders' Equity Note, Warrants Or Rights, Valuation Assumptions 5</t>
  </si>
  <si>
    <t>Convertible Promissory Notes Schedule Of Stockholders' Equity Note, Warrants Or Rights, Valuation Assumptions 6</t>
  </si>
  <si>
    <t>Convertible Promissory Notes Schedule Of Stockholders' Equity Note, Warrants Or Rights, Valuation Assumptions 7</t>
  </si>
  <si>
    <t>Convertible Promissory Notes Schedule Of Stockholders' Equity Note, Warrants Or Rights, Valuation Assumptions 8</t>
  </si>
  <si>
    <t>Convertible Promissory Notes Schedule Of Stockholders' Equity Note, Warrants Or Rights, Valuation Assumptions 9</t>
  </si>
  <si>
    <t>Schedule of Stockholders' Equity Warrants Activity (Details)</t>
  </si>
  <si>
    <t>Mar. 31, 2016USD ($)yr</t>
  </si>
  <si>
    <t>Convertible Promissory Notes Schedule Of Stockholders' Equity Warrants Activity 1</t>
  </si>
  <si>
    <t>Convertible Promissory Notes Schedule Of Stockholders' Equity Warrants Activity 2</t>
  </si>
  <si>
    <t>Convertible Promissory Notes Schedule Of Stockholders' Equity Warrants Activity 3 | yr</t>
  </si>
  <si>
    <t>Convertible Promissory Notes Schedule Of Stockholders' Equity Warrants Activity 4</t>
  </si>
  <si>
    <t>Convertible Promissory Notes Schedule Of Stockholders' Equity Warrants Activity 5</t>
  </si>
  <si>
    <t>Convertible Promissory Notes Schedule Of Stockholders' Equity Warrants Activity 6 | yr</t>
  </si>
  <si>
    <t>Convertible Promissory Notes Schedule Of Stockholders' Equity Warrants Activity 7</t>
  </si>
  <si>
    <t>Convertible Promissory Notes Schedule Of Stockholders' Equity Warrants Activity 8</t>
  </si>
  <si>
    <t>Convertible Promissory Notes Schedule Of Stockholders' Equity Warrants Activity 9</t>
  </si>
  <si>
    <t>Convertible Promissory Notes Schedule Of Stockholders' Equity Warrants Activity 10</t>
  </si>
  <si>
    <t>Convertible Promissory Notes Schedule Of Stockholders' Equity Warrants Activity 11</t>
  </si>
  <si>
    <t>Convertible Promissory Notes Schedule Of Stockholders' Equity Warrants Activity 12</t>
  </si>
  <si>
    <t>Convertible Promissory Notes Schedule Of Stockholders' Equity Warrants Activity 13</t>
  </si>
  <si>
    <t>Convertible Promissory Notes Schedule Of Stockholders' Equity Warrants Activity 14</t>
  </si>
  <si>
    <t>Convertible Promissory Notes Schedule Of Stockholders' Equity Warrants Activity 15</t>
  </si>
  <si>
    <t>Convertible Promissory Notes Schedule Of Stockholders' Equity Warrants Activity 16</t>
  </si>
  <si>
    <t>Convertible Promissory Notes Schedule Of Stockholders' Equity Warrants Activity 17</t>
  </si>
  <si>
    <t>Convertible Promissory Notes Schedule Of Stockholders' Equity Warrants Activity 18 | yr</t>
  </si>
  <si>
    <t>Convertible Promissory Notes Schedule Of Stockholders' Equity Warrants Activity 19</t>
  </si>
  <si>
    <t>Convertible Promissory Notes Schedule Of Stockholders' Equity Warrants Activity 20</t>
  </si>
  <si>
    <t>Convertible Promissory Notes Schedule Of Stockholders' Equity Warrants Activity 21</t>
  </si>
  <si>
    <t>Convertible Promissory Notes Schedule Of Stockholders' Equity Warrants Activity 22</t>
  </si>
  <si>
    <t>Convertible Promissory Notes Schedule Of Stockholders' Equity Warrants Activity 23</t>
  </si>
  <si>
    <t>Convertible Promissory Notes Schedule Of Stockholders' Equity Warrants Activity 24</t>
  </si>
  <si>
    <t>Convertible Promissory Notes Schedule Of Stockholders' Equity Warrants Activity 25</t>
  </si>
  <si>
    <t>Convertible Promissory Notes Schedule Of Stockholders' Equity Warrants Activity 26</t>
  </si>
  <si>
    <t>Convertible Promissory Notes Schedule Of Stockholders' Equity Warrants Activity 27</t>
  </si>
  <si>
    <t>Convertible Promissory Notes Schedule Of Stockholders' Equity Warrants Activity 28</t>
  </si>
  <si>
    <t>Convertible Promissory Notes Schedule Of Stockholders' Equity Warrants Activity 29</t>
  </si>
  <si>
    <t>Convertible Promissory Notes Schedule Of Stockholders' Equity Warrants Activity 30</t>
  </si>
  <si>
    <t>Convertible Promissory Notes Schedule Of Stockholders' Equity Warrants Activity 31</t>
  </si>
  <si>
    <t>Convertible Promissory Notes Schedule Of Stockholders' Equity Warrants Activity 32</t>
  </si>
  <si>
    <t>Convertible Promissory Notes Schedule Of Stockholders' Equity Warrants Activity 33 | yr</t>
  </si>
  <si>
    <t>Schedule of Changes in Fair Value of Financial Liabilities (Details)</t>
  </si>
  <si>
    <t>Convertible Promissory Notes Schedule Of Changes In Fair Value Of Financial Liabilities 1</t>
  </si>
  <si>
    <t>Convertible Promissory Notes Schedule Of Changes In Fair Value Of Financial Liabilities 2</t>
  </si>
  <si>
    <t>Convertible Promissory Notes Schedule Of Changes In Fair Value Of Financial Liabilities 3</t>
  </si>
  <si>
    <t>Convertible Promissory Notes Schedule Of Changes In Fair Value Of Financial Liabilities 4</t>
  </si>
  <si>
    <t>Convertible Promissory Notes Schedule Of Changes In Fair Value Of Financial Liabilities 5</t>
  </si>
  <si>
    <t>Convertible Promissory Notes Schedule Of Changes In Fair Value Of Financial Liabilities 6</t>
  </si>
  <si>
    <t>Convertible Promissory Notes Schedule Of Changes In Fair Value Of Financial Liabilities 7</t>
  </si>
  <si>
    <t>Convertible Promissory Notes Schedule Of Changes In Fair Value Of Financial Liabilities 8</t>
  </si>
  <si>
    <t>Convertible Promissory Notes Schedule Of Changes In Fair Value Of Financial Liabilities 9</t>
  </si>
  <si>
    <t>Convertible Promissory Notes Schedule Of Changes In Fair Value Of Financial Liabilities 10</t>
  </si>
  <si>
    <t>Schedule of Discontinued Operations, Consolidated Statements of Operations and Comprehensive Loss (Details)</t>
  </si>
  <si>
    <t>Discontinued Operations Schedule Of Discontinued Operations, Consolidated Statements Of Operations And Comprehensive Loss 1</t>
  </si>
  <si>
    <t>Discontinued Operations Schedule Of Discontinued Operations, Consolidated Statements Of Operations And Comprehensive Loss 2</t>
  </si>
  <si>
    <t>Discontinued Operations Schedule Of Discontinued Operations, Consolidated Statements Of Operations And Comprehensive Loss 3</t>
  </si>
  <si>
    <t>Discontinued Operations Schedule Of Discontinued Operations, Consolidated Statements Of Operations And Comprehensive Loss 4</t>
  </si>
  <si>
    <t>Discontinued Operations Schedule Of Discontinued Operations, Consolidated Statements Of Operations And Comprehensive Loss 5</t>
  </si>
  <si>
    <t>Discontinued Operations Schedule Of Discontinued Operations, Consolidated Statements Of Operations And Comprehensive Loss 6</t>
  </si>
  <si>
    <t>Schedule of Discontinued Operations, Consolidated Balance Sheets (Details)</t>
  </si>
  <si>
    <t>Discontinued Operations Schedule Of Discontinued Operations, Consolidated Balance Sheets 1</t>
  </si>
  <si>
    <t>Discontinued Operations Schedule Of Discontinued Operations, Consolidated Balance Sheets 2</t>
  </si>
  <si>
    <t>Discontinued Operations Schedule Of Discontinued Operations, Consolidated Balance Sheets 3</t>
  </si>
  <si>
    <t>Discontinued Operations Schedule Of Discontinued Operations, Consolidated Balance Sheets 4</t>
  </si>
  <si>
    <t>Discontinued Operations Schedule Of Discontinued Operations, Consolidated Balance Sheets 5</t>
  </si>
  <si>
    <t>Discontinued Operations Schedule Of Discontinued Operations, Consolidated Balance Sheets 6</t>
  </si>
  <si>
    <t>Discontinued Operations Schedule Of Discontinued Operations, Consolidated Balance Sheets 7</t>
  </si>
  <si>
    <t>Discontinued Operations Schedule Of Discontinued Operations, Consolidated Balance Sheets 8</t>
  </si>
  <si>
    <t>Discontinued Operations Schedule Of Discontinued Operations, Consolidated Balance Sheets 9</t>
  </si>
  <si>
    <t>Discontinued Operations Schedule Of Discontinued Operations, Consolidated Balance Sheets 10</t>
  </si>
  <si>
    <t>Discontinued Operations Schedule Of Discontinued Operations, Consolidated Balance Sheets 11</t>
  </si>
  <si>
    <t>Discontinued Operations Schedule Of Discontinued Operations, Consolidated Balance Sheets 12</t>
  </si>
  <si>
    <t>Discontinued Operations Schedule Of Discontinued Operations, Consolidated Balance Sheets 13</t>
  </si>
  <si>
    <t>Discontinued Operations Schedule Of Discontinued Operations, Consolidated Balance Sheets 14</t>
  </si>
  <si>
    <t>Schedule of Effect on Condensed Consolidated Balance Sheet (Details)</t>
  </si>
  <si>
    <t>Restatement To Previously Issued Financial Statements Schedule Of Effect On Condensed Consolidated Balance Sheet 1</t>
  </si>
  <si>
    <t>Restatement To Previously Issued Financial Statements Schedule Of Effect On Condensed Consolidated Balance Sheet 2</t>
  </si>
  <si>
    <t>Restatement To Previously Issued Financial Statements Schedule Of Effect On Condensed Consolidated Balance Sheet 3</t>
  </si>
  <si>
    <t>Restatement To Previously Issued Financial Statements Schedule Of Effect On Condensed Consolidated Balance Sheet 4</t>
  </si>
  <si>
    <t>Restatement To Previously Issued Financial Statements Schedule Of Effect On Condensed Consolidated Balance Sheet 5</t>
  </si>
  <si>
    <t>Restatement To Previously Issued Financial Statements Schedule Of Effect On Condensed Consolidated Balance Sheet 6</t>
  </si>
  <si>
    <t>Restatement To Previously Issued Financial Statements Schedule Of Effect On Condensed Consolidated Balance Sheet 7</t>
  </si>
  <si>
    <t>Restatement To Previously Issued Financial Statements Schedule Of Effect On Condensed Consolidated Balance Sheet 8</t>
  </si>
  <si>
    <t>Restatement To Previously Issued Financial Statements Schedule Of Effect On Condensed Consolidated Balance Sheet 9</t>
  </si>
  <si>
    <t>Restatement To Previously Issued Financial Statements Schedule Of Effect On Condensed Consolidated Balance Sheet 10</t>
  </si>
  <si>
    <t>Restatement To Previously Issued Financial Statements Schedule Of Effect On Condensed Consolidated Balance Sheet 11</t>
  </si>
  <si>
    <t>Restatement To Previously Issued Financial Statements Schedule Of Effect On Condensed Consolidated Balance Sheet 12</t>
  </si>
  <si>
    <t>Restatement To Previously Issued Financial Statements Schedule Of Effect On Condensed Consolidated Balance Sheet 13</t>
  </si>
  <si>
    <t>Restatement To Previously Issued Financial Statements Schedule Of Effect On Condensed Consolidated Balance Sheet 14</t>
  </si>
  <si>
    <t>Restatement To Previously Issued Financial Statements Schedule Of Effect On Condensed Consolidated Balance Sheet 15</t>
  </si>
  <si>
    <t>Restatement To Previously Issued Financial Statements Schedule Of Effect On Condensed Consolidated Balance Sheet 16</t>
  </si>
  <si>
    <t>Restatement To Previously Issued Financial Statements Schedule Of Effect On Condensed Consolidated Balance Sheet 17</t>
  </si>
  <si>
    <t>Restatement To Previously Issued Financial Statements Schedule Of Effect On Condensed Consolidated Balance Sheet 18</t>
  </si>
  <si>
    <t>Restatement To Previously Issued Financial Statements Schedule Of Effect On Condensed Consolidated Balance Sheet 19</t>
  </si>
  <si>
    <t>Restatement To Previously Issued Financial Statements Schedule Of Effect On Condensed Consolidated Balance Sheet 20</t>
  </si>
  <si>
    <t>Restatement To Previously Issued Financial Statements Schedule Of Effect On Condensed Consolidated Balance Sheet 21</t>
  </si>
  <si>
    <t>Restatement To Previously Issued Financial Statements Schedule Of Effect On Condensed Consolidated Balance Sheet 22</t>
  </si>
  <si>
    <t>Restatement To Previously Issued Financial Statements Schedule Of Effect On Condensed Consolidated Balance Sheet 23</t>
  </si>
  <si>
    <t>Restatement To Previously Issued Financial Statements Schedule Of Effect On Condensed Consolidated Balance Sheet 24</t>
  </si>
  <si>
    <t>Restatement To Previously Issued Financial Statements Schedule Of Effect On Condensed Consolidated Balance Sheet 25</t>
  </si>
  <si>
    <t>Restatement To Previously Issued Financial Statements Schedule Of Effect On Condensed Consolidated Balance Sheet 26</t>
  </si>
  <si>
    <t>Restatement To Previously Issued Financial Statements Schedule Of Effect On Condensed Consolidated Balance Sheet 27</t>
  </si>
  <si>
    <t>Restatement To Previously Issued Financial Statements Schedule Of Effect On Condensed Consolidated Balance Sheet 28</t>
  </si>
  <si>
    <t>Restatement To Previously Issued Financial Statements Schedule Of Effect On Condensed Consolidated Balance Sheet 29</t>
  </si>
  <si>
    <t>Restatement To Previously Issued Financial Statements Schedule Of Effect On Condensed Consolidated Balance Sheet 30</t>
  </si>
  <si>
    <t>Restatement To Previously Issued Financial Statements Schedule Of Effect On Condensed Consolidated Balance Sheet 31</t>
  </si>
  <si>
    <t>Restatement To Previously Issued Financial Statements Schedule Of Effect On Condensed Consolidated Balance Sheet 32</t>
  </si>
  <si>
    <t>Restatement To Previously Issued Financial Statements Schedule Of Effect On Condensed Consolidated Balance Sheet 33</t>
  </si>
  <si>
    <t>Restatement To Previously Issued Financial Statements Schedule Of Effect On Condensed Consolidated Balance Sheet 34</t>
  </si>
  <si>
    <t>Restatement To Previously Issued Financial Statements Schedule Of Effect On Condensed Consolidated Balance Sheet 35</t>
  </si>
  <si>
    <t>Restatement To Previously Issued Financial Statements Schedule Of Effect On Condensed Consolidated Balance Sheet 36</t>
  </si>
  <si>
    <t>Restatement To Previously Issued Financial Statements Schedule Of Effect On Condensed Consolidated Balance Sheet 37</t>
  </si>
  <si>
    <t>Restatement To Previously Issued Financial Statements Schedule Of Effect On Condensed Consolidated Balance Sheet 38</t>
  </si>
  <si>
    <t>Restatement To Previously Issued Financial Statements Schedule Of Effect On Condensed Consolidated Balance Sheet 39</t>
  </si>
  <si>
    <t>Restatement To Previously Issued Financial Statements Schedule Of Effect On Condensed Consolidated Balance Sheet 40</t>
  </si>
  <si>
    <t>Restatement To Previously Issued Financial Statements Schedule Of Effect On Condensed Consolidated Balance Sheet 41</t>
  </si>
  <si>
    <t>Restatement To Previously Issued Financial Statements Schedule Of Effect On Condensed Consolidated Balance Sheet 42</t>
  </si>
  <si>
    <t>Restatement To Previously Issued Financial Statements Schedule Of Effect On Condensed Consolidated Balance Sheet 43</t>
  </si>
  <si>
    <t>Restatement To Previously Issued Financial Statements Schedule Of Effect On Condensed Consolidated Balance Sheet 44</t>
  </si>
  <si>
    <t>Restatement To Previously Issued Financial Statements Schedule Of Effect On Condensed Consolidated Balance Sheet 45</t>
  </si>
  <si>
    <t>Restatement To Previously Issued Financial Statements Schedule Of Effect On Condensed Consolidated Balance Sheet 46</t>
  </si>
  <si>
    <t>Restatement To Previously Issued Financial Statements Schedule Of Effect On Condensed Consolidated Balance Sheet 47</t>
  </si>
  <si>
    <t>Restatement To Previously Issued Financial Statements Schedule Of Effect On Condensed Consolidated Balance Sheet 48</t>
  </si>
  <si>
    <t>Restatement To Previously Issued Financial Statements Schedule Of Effect On Condensed Consolidated Balance Sheet 49 | shares</t>
  </si>
  <si>
    <t>Restatement To Previously Issued Financial Statements Schedule Of Effect On Condensed Consolidated Balance Sheet 50</t>
  </si>
  <si>
    <t>Restatement To Previously Issued Financial Statements Schedule Of Effect On Condensed Consolidated Balance Sheet 51</t>
  </si>
  <si>
    <t>Restatement To Previously Issued Financial Statements Schedule Of Effect On Condensed Consolidated Balance Sheet 52</t>
  </si>
  <si>
    <t>Restatement To Previously Issued Financial Statements Schedule Of Effect On Condensed Consolidated Balance Sheet 53</t>
  </si>
  <si>
    <t>Restatement To Previously Issued Financial Statements Schedule Of Effect On Condensed Consolidated Balance Sheet 54</t>
  </si>
  <si>
    <t>Restatement To Previously Issued Financial Statements Schedule Of Effect On Condensed Consolidated Balance Sheet 55</t>
  </si>
  <si>
    <t>Restatement To Previously Issued Financial Statements Schedule Of Effect On Condensed Consolidated Balance Sheet 56</t>
  </si>
  <si>
    <t>Restatement To Previously Issued Financial Statements Schedule Of Effect On Condensed Consolidated Balance Sheet 57</t>
  </si>
  <si>
    <t>Restatement To Previously Issued Financial Statements Schedule Of Effect On Condensed Consolidated Balance Sheet 58</t>
  </si>
  <si>
    <t>Restatement To Previously Issued Financial Statements Schedule Of Effect On Condensed Consolidated Balance Sheet 59</t>
  </si>
  <si>
    <t>Restatement To Previously Issued Financial Statements Schedule Of Effect On Condensed Consolidated Balance Sheet 60</t>
  </si>
  <si>
    <t>Restatement To Previously Issued Financial Statements Schedule Of Effect On Condensed Consolidated Balance Sheet 61</t>
  </si>
  <si>
    <t>Restatement To Previously Issued Financial Statements Schedule Of Effect On Condensed Consolidated Balance Sheet 62</t>
  </si>
  <si>
    <t>Restatement To Previously Issued Financial Statements Schedule Of Effect On Condensed Consolidated Balance Sheet 63</t>
  </si>
  <si>
    <t>Restatement To Previously Issued Financial Statements Schedule Of Effect On Condensed Consolidated Balance Sheet 64</t>
  </si>
  <si>
    <t>Restatement To Previously Issued Financial Statements Schedule Of Effect On Condensed Consolidated Balance Sheet 65</t>
  </si>
  <si>
    <t>Restatement To Previously Issued Financial Statements Schedule Of Effect On Condensed Consolidated Balance Sheet 66</t>
  </si>
  <si>
    <t>Restatement To Previously Issued Financial Statements Schedule Of Effect On Condensed Consolidated Balance Sheet 67</t>
  </si>
  <si>
    <t>Restatement To Previously Issued Financial Statements Schedule Of Effect On Condensed Consolidated Balance Sheet 68</t>
  </si>
  <si>
    <t>Restatement To Previously Issued Financial Statements Schedule Of Effect On Condensed Consolidated Balance Sheet 69</t>
  </si>
  <si>
    <t>Restatement To Previously Issued Financial Statements Schedule Of Effect On Condensed Consolidated Balance Sheet 70</t>
  </si>
  <si>
    <t>Restatement To Previously Issued Financial Statements Schedule Of Effect On Condensed Consolidated Balance Sheet 71</t>
  </si>
  <si>
    <t>Restatement To Previously Issued Financial Statements Schedule Of Effect On Condensed Consolidated Balance Sheet 72</t>
  </si>
  <si>
    <t>Restatement To Previously Issued Financial Statements Schedule Of Effect On Condensed Consolidated Balance Sheet 73</t>
  </si>
  <si>
    <t>Schedule of Effect on Condensed Consolidated Statement of Operations and Comprehensive Income (Loss) (Details)</t>
  </si>
  <si>
    <t>Restatement To Previously Issued Financial Statements Schedule Of Effect On Condensed Consolidated Statement Of Operations And Comprehensive Income (loss) 1</t>
  </si>
  <si>
    <t>Restatement To Previously Issued Financial Statements Schedule Of Effect On Condensed Consolidated Statement Of Operations And Comprehensive Income (loss) 2</t>
  </si>
  <si>
    <t>Restatement To Previously Issued Financial Statements Schedule Of Effect On Condensed Consolidated Statement Of Operations And Comprehensive Income (loss) 3</t>
  </si>
  <si>
    <t>Restatement To Previously Issued Financial Statements Schedule Of Effect On Condensed Consolidated Statement Of Operations And Comprehensive Income (loss) 4</t>
  </si>
  <si>
    <t>Restatement To Previously Issued Financial Statements Schedule Of Effect On Condensed Consolidated Statement Of Operations And Comprehensive Income (loss) 5</t>
  </si>
  <si>
    <t>Restatement To Previously Issued Financial Statements Schedule Of Effect On Condensed Consolidated Statement Of Operations And Comprehensive Income (loss) 6</t>
  </si>
  <si>
    <t>Restatement To Previously Issued Financial Statements Schedule Of Effect On Condensed Consolidated Statement Of Operations And Comprehensive Income (loss) 7</t>
  </si>
  <si>
    <t>Restatement To Previously Issued Financial Statements Schedule Of Effect On Condensed Consolidated Statement Of Operations And Comprehensive Income (loss) 8</t>
  </si>
  <si>
    <t>Restatement To Previously Issued Financial Statements Schedule Of Effect On Condensed Consolidated Statement Of Operations And Comprehensive Income (loss) 9</t>
  </si>
  <si>
    <t>Restatement To Previously Issued Financial Statements Schedule Of Effect On Condensed Consolidated Statement Of Operations And Comprehensive Income (loss) 10</t>
  </si>
  <si>
    <t>Restatement To Previously Issued Financial Statements Schedule Of Effect On Condensed Consolidated Statement Of Operations And Comprehensive Income (loss) 11</t>
  </si>
  <si>
    <t>Restatement To Previously Issued Financial Statements Schedule Of Effect On Condensed Consolidated Statement Of Operations And Comprehensive Income (loss) 12</t>
  </si>
  <si>
    <t>Restatement To Previously Issued Financial Statements Schedule Of Effect On Condensed Consolidated Statement Of Operations And Comprehensive Income (loss) 13</t>
  </si>
  <si>
    <t>Restatement To Previously Issued Financial Statements Schedule Of Effect On Condensed Consolidated Statement Of Operations And Comprehensive Income (loss) 14</t>
  </si>
  <si>
    <t>Restatement To Previously Issued Financial Statements Schedule Of Effect On Condensed Consolidated Statement Of Operations And Comprehensive Income (loss) 15</t>
  </si>
  <si>
    <t>Restatement To Previously Issued Financial Statements Schedule Of Effect On Condensed Consolidated Statement Of Operations And Comprehensive Income (loss) 16</t>
  </si>
  <si>
    <t>Restatement To Previously Issued Financial Statements Schedule Of Effect On Condensed Consolidated Statement Of Operations And Comprehensive Income (loss) 17</t>
  </si>
  <si>
    <t>Restatement To Previously Issued Financial Statements Schedule Of Effect On Condensed Consolidated Statement Of Operations And Comprehensive Income (loss) 18</t>
  </si>
  <si>
    <t>Restatement To Previously Issued Financial Statements Schedule Of Effect On Condensed Consolidated Statement Of Operations And Comprehensive Income (loss) 19</t>
  </si>
  <si>
    <t>Restatement To Previously Issued Financial Statements Schedule Of Effect On Condensed Consolidated Statement Of Operations And Comprehensive Income (loss) 20</t>
  </si>
  <si>
    <t>Restatement To Previously Issued Financial Statements Schedule Of Effect On Condensed Consolidated Statement Of Operations And Comprehensive Income (loss) 21</t>
  </si>
  <si>
    <t>Restatement To Previously Issued Financial Statements Schedule Of Effect On Condensed Consolidated Statement Of Operations And Comprehensive Income (loss) 22</t>
  </si>
  <si>
    <t>Restatement To Previously Issued Financial Statements Schedule Of Effect On Condensed Consolidated Statement Of Operations And Comprehensive Income (loss) 23</t>
  </si>
  <si>
    <t>Restatement To Previously Issued Financial Statements Schedule Of Effect On Condensed Consolidated Statement Of Operations And Comprehensive Income (loss) 24</t>
  </si>
  <si>
    <t>Restatement To Previously Issued Financial Statements Schedule Of Effect On Condensed Consolidated Statement Of Operations And Comprehensive Income (loss) 25</t>
  </si>
  <si>
    <t>Restatement To Previously Issued Financial Statements Schedule Of Effect On Condensed Consolidated Statement Of Operations And Comprehensive Income (loss) 26</t>
  </si>
  <si>
    <t>Restatement To Previously Issued Financial Statements Schedule Of Effect On Condensed Consolidated Statement Of Operations And Comprehensive Income (loss) 27</t>
  </si>
  <si>
    <t>Restatement To Previously Issued Financial Statements Schedule Of Effect On Condensed Consolidated Statement Of Operations And Comprehensive Income (loss) 28</t>
  </si>
  <si>
    <t>Restatement To Previously Issued Financial Statements Schedule Of Effect On Condensed Consolidated Statement Of Operations And Comprehensive Income (loss) 29</t>
  </si>
  <si>
    <t>Restatement To Previously Issued Financial Statements Schedule Of Effect On Condensed Consolidated Statement Of Operations And Comprehensive Income (loss) 30</t>
  </si>
  <si>
    <t>Restatement To Previously Issued Financial Statements Schedule Of Effect On Condensed Consolidated Statement Of Operations And Comprehensive Income (loss) 31</t>
  </si>
  <si>
    <t>Restatement To Previously Issued Financial Statements Schedule Of Effect On Condensed Consolidated Statement Of Operations And Comprehensive Income (loss) 32</t>
  </si>
  <si>
    <t>Restatement To Previously Issued Financial Statements Schedule Of Effect On Condensed Consolidated Statement Of Operations And Comprehensive Income (loss) 33</t>
  </si>
  <si>
    <t>Restatement To Previously Issued Financial Statements Schedule Of Effect On Condensed Consolidated Statement Of Operations And Comprehensive Income (loss) 34</t>
  </si>
  <si>
    <t>Restatement To Previously Issued Financial Statements Schedule Of Effect On Condensed Consolidated Statement Of Operations And Comprehensive Income (loss) 35</t>
  </si>
  <si>
    <t>Restatement To Previously Issued Financial Statements Schedule Of Effect On Condensed Consolidated Statement Of Operations And Comprehensive Income (loss) 36</t>
  </si>
  <si>
    <t>Restatement To Previously Issued Financial Statements Schedule Of Effect On Condensed Consolidated Statement Of Operations And Comprehensive Income (loss) 37</t>
  </si>
  <si>
    <t>Restatement To Previously Issued Financial Statements Schedule Of Effect On Condensed Consolidated Statement Of Operations And Comprehensive Income (loss) 38</t>
  </si>
  <si>
    <t>Restatement To Previously Issued Financial Statements Schedule Of Effect On Condensed Consolidated Statement Of Operations And Comprehensive Income (loss) 39</t>
  </si>
  <si>
    <t>Restatement To Previously Issued Financial Statements Schedule Of Effect On Condensed Consolidated Statement Of Operations And Comprehensive Income (loss) 40</t>
  </si>
  <si>
    <t>Restatement To Previously Issued Financial Statements Schedule Of Effect On Condensed Consolidated Statement Of Operations And Comprehensive Income (loss) 41</t>
  </si>
  <si>
    <t>Restatement To Previously Issued Financial Statements Schedule Of Effect On Condensed Consolidated Statement Of Operations And Comprehensive Income (loss) 42</t>
  </si>
  <si>
    <t>Restatement To Previously Issued Financial Statements Schedule Of Effect On Condensed Consolidated Statement Of Operations And Comprehensive Income (loss) 43</t>
  </si>
  <si>
    <t>Restatement To Previously Issued Financial Statements Schedule Of Effect On Condensed Consolidated Statement Of Operations And Comprehensive Income (loss) 44</t>
  </si>
  <si>
    <t>Restatement To Previously Issued Financial Statements Schedule Of Effect On Condensed Consolidated Statement Of Operations And Comprehensive Income (loss) 45</t>
  </si>
  <si>
    <t>Restatement To Previously Issued Financial Statements Schedule Of Effect On Condensed Consolidated Statement Of Operations And Comprehensive Income (loss) 46</t>
  </si>
  <si>
    <t>Restatement To Previously Issued Financial Statements Schedule Of Effect On Condensed Consolidated Statement Of Operations And Comprehensive Income (loss) 47</t>
  </si>
  <si>
    <t>Restatement To Previously Issued Financial Statements Schedule Of Effect On Condensed Consolidated Statement Of Operations And Comprehensive Income (loss) 48</t>
  </si>
  <si>
    <t>Restatement To Previously Issued Financial Statements Schedule Of Effect On Condensed Consolidated Statement Of Operations And Comprehensive Income (loss) 49</t>
  </si>
  <si>
    <t>Restatement To Previously Issued Financial Statements Schedule Of Effect On Condensed Consolidated Statement Of Operations And Comprehensive Income (loss) 50</t>
  </si>
  <si>
    <t>Restatement To Previously Issued Financial Statements Schedule Of Effect On Condensed Consolidated Statement Of Operations And Comprehensive Income (loss) 51</t>
  </si>
  <si>
    <t>Restatement To Previously Issued Financial Statements Schedule Of Effect On Condensed Consolidated Statement Of Operations And Comprehensive Income (loss) 52</t>
  </si>
  <si>
    <t>Restatement To Previously Issued Financial Statements Schedule Of Effect On Condensed Consolidated Statement Of Operations And Comprehensive Income (loss) 53</t>
  </si>
  <si>
    <t>Restatement To Previously Issued Financial Statements Schedule Of Effect On Condensed Consolidated Statement Of Operations And Comprehensive Income (loss) 54</t>
  </si>
  <si>
    <t>Restatement To Previously Issued Financial Statements Schedule Of Effect On Condensed Consolidated Statement Of Operations And Comprehensive Income (loss) 55</t>
  </si>
  <si>
    <t>Restatement To Previously Issued Financial Statements Schedule Of Effect On Condensed Consolidated Statement Of Operations And Comprehensive Income (loss) 56</t>
  </si>
  <si>
    <t>Restatement To Previously Issued Financial Statements Schedule Of Effect On Condensed Consolidated Statement Of Operations And Comprehensive Income (loss) 57</t>
  </si>
  <si>
    <t>Restatement To Previously Issued Financial Statements Schedule Of Effect On Condensed Consolidated Statement Of Operations And Comprehensive Income (loss) 58</t>
  </si>
  <si>
    <t>Restatement To Previously Issued Financial Statements Schedule Of Effect On Condensed Consolidated Statement Of Operations And Comprehensive Income (loss) 59</t>
  </si>
  <si>
    <t>Restatement To Previously Issued Financial Statements Schedule Of Effect On Condensed Consolidated Statement Of Operations And Comprehensive Income (loss) 60</t>
  </si>
  <si>
    <t>Restatement To Previously Issued Financial Statements Schedule Of Effect On Condensed Consolidated Statement Of Operations And Comprehensive Income (loss) 61</t>
  </si>
  <si>
    <t>Restatement To Previously Issued Financial Statements Schedule Of Effect On Condensed Consolidated Statement Of Operations And Comprehensive Income (loss) 62</t>
  </si>
  <si>
    <t>Restatement To Previously Issued Financial Statements Schedule Of Effect On Condensed Consolidated Statement Of Operations And Comprehensive Income (loss) 63</t>
  </si>
  <si>
    <t>Restatement To Previously Issued Financial Statements Schedule Of Effect On Condensed Consolidated Statement Of Operations And Comprehensive Income (loss) 64</t>
  </si>
  <si>
    <t>Restatement To Previously Issued Financial Statements Schedule Of Effect On Condensed Consolidated Statement Of Operations And Comprehensive Income (loss) 65</t>
  </si>
  <si>
    <t>Restatement To Previously Issued Financial Statements Schedule Of Effect On Condensed Consolidated Statement Of Operations And Comprehensive Income (loss) 66</t>
  </si>
  <si>
    <t>Restatement To Previously Issued Financial Statements Schedule Of Effect On Condensed Consolidated Statement Of Operations And Comprehensive Income (loss) 67</t>
  </si>
  <si>
    <t>Restatement To Previously Issued Financial Statements Schedule Of Effect On Condensed Consolidated Statement Of Operations And Comprehensive Income (loss) 68</t>
  </si>
  <si>
    <t>Restatement To Previously Issued Financial Statements Schedule Of Effect On Condensed Consolidated Statement Of Operations And Comprehensive Income (loss) 69</t>
  </si>
  <si>
    <t>Restatement To Previously Issued Financial Statements Schedule Of Effect On Condensed Consolidated Statement Of Operations And Comprehensive Income (loss) 70</t>
  </si>
  <si>
    <t>Restatement To Previously Issued Financial Statements Schedule Of Effect On Condensed Consolidated Statement Of Operations And Comprehensive Income (loss) 71</t>
  </si>
  <si>
    <t>Restatement To Previously Issued Financial Statements Schedule Of Effect On Condensed Consolidated Statement Of Operations And Comprehensive Income (loss) 72</t>
  </si>
  <si>
    <t>Restatement To Previously Issued Financial Statements Schedule Of Effect On Condensed Consolidated Statement Of Operations And Comprehensive Income (loss) 73</t>
  </si>
  <si>
    <t>Restatement To Previously Issued Financial Statements Schedule Of Effect On Condensed Consolidated Statement Of Operations And Comprehensive Income (loss) 74</t>
  </si>
  <si>
    <t>Restatement To Previously Issued Financial Statements Schedule Of Effect On Condensed Consolidated Statement Of Operations And Comprehensive Income (loss) 75</t>
  </si>
  <si>
    <t>Restatement To Previously Issued Financial Statements Schedule Of Effect On Condensed Consolidated Statement Of Operations And Comprehensive Income (loss) 76</t>
  </si>
  <si>
    <t>Restatement To Previously Issued Financial Statements Schedule Of Effect On Condensed Consolidated Statement Of Operations And Comprehensive Income (loss) 77</t>
  </si>
  <si>
    <t>Restatement To Previously Issued Financial Statements Schedule Of Effect On Condensed Consolidated Statement Of Operations And Comprehensive Income (loss) 78</t>
  </si>
  <si>
    <t>Schedule of Effect on Condensed Consolidated Statements of Cash Flows (Details)</t>
  </si>
  <si>
    <t>Restatement To Previously Issued Financial Statements Schedule Of Effect On Condensed Consolidated Statements Of Cash Flows 1</t>
  </si>
  <si>
    <t>Restatement To Previously Issued Financial Statements Schedule Of Effect On Condensed Consolidated Statements Of Cash Flows 2</t>
  </si>
  <si>
    <t>Restatement To Previously Issued Financial Statements Schedule Of Effect On Condensed Consolidated Statements Of Cash Flows 3</t>
  </si>
  <si>
    <t>Restatement To Previously Issued Financial Statements Schedule Of Effect On Condensed Consolidated Statements Of Cash Flows 4</t>
  </si>
  <si>
    <t>Restatement To Previously Issued Financial Statements Schedule Of Effect On Condensed Consolidated Statements Of Cash Flows 5</t>
  </si>
  <si>
    <t>Restatement To Previously Issued Financial Statements Schedule Of Effect On Condensed Consolidated Statements Of Cash Flows 6</t>
  </si>
  <si>
    <t>Restatement To Previously Issued Financial Statements Schedule Of Effect On Condensed Consolidated Statements Of Cash Flows 7</t>
  </si>
  <si>
    <t>Restatement To Previously Issued Financial Statements Schedule Of Effect On Condensed Consolidated Statements Of Cash Flows 8</t>
  </si>
  <si>
    <t>Restatement To Previously Issued Financial Statements Schedule Of Effect On Condensed Consolidated Statements Of Cash Flows 9</t>
  </si>
  <si>
    <t>Restatement To Previously Issued Financial Statements Schedule Of Effect On Condensed Consolidated Statements Of Cash Flows 10</t>
  </si>
  <si>
    <t>Restatement To Previously Issued Financial Statements Schedule Of Effect On Condensed Consolidated Statements Of Cash Flows 11</t>
  </si>
  <si>
    <t>Restatement To Previously Issued Financial Statements Schedule Of Effect On Condensed Consolidated Statements Of Cash Flows 12</t>
  </si>
  <si>
    <t>Restatement To Previously Issued Financial Statements Schedule Of Effect On Condensed Consolidated Statements Of Cash Flows 13</t>
  </si>
  <si>
    <t>Restatement To Previously Issued Financial Statements Schedule Of Effect On Condensed Consolidated Statements Of Cash Flows 14</t>
  </si>
  <si>
    <t>Restatement To Previously Issued Financial Statements Schedule Of Effect On Condensed Consolidated Statements Of Cash Flows 15</t>
  </si>
  <si>
    <t>Restatement To Previously Issued Financial Statements Schedule Of Effect On Condensed Consolidated Statements Of Cash Flows 16</t>
  </si>
  <si>
    <t>Restatement To Previously Issued Financial Statements Schedule Of Effect On Condensed Consolidated Statements Of Cash Flows 17</t>
  </si>
  <si>
    <t>Restatement To Previously Issued Financial Statements Schedule Of Effect On Condensed Consolidated Statements Of Cash Flows 18</t>
  </si>
  <si>
    <t>Restatement To Previously Issued Financial Statements Schedule Of Effect On Condensed Consolidated Statements Of Cash Flows 19</t>
  </si>
  <si>
    <t>Restatement To Previously Issued Financial Statements Schedule Of Effect On Condensed Consolidated Statements Of Cash Flows 20</t>
  </si>
  <si>
    <t>Restatement To Previously Issued Financial Statements Schedule Of Effect On Condensed Consolidated Statements Of Cash Flows 21</t>
  </si>
  <si>
    <t>Restatement To Previously Issued Financial Statements Schedule Of Effect On Condensed Consolidated Statements Of Cash Flows 22</t>
  </si>
  <si>
    <t>Restatement To Previously Issued Financial Statements Schedule Of Effect On Condensed Consolidated Statements Of Cash Flows 23</t>
  </si>
  <si>
    <t>Restatement To Previously Issued Financial Statements Schedule Of Effect On Condensed Consolidated Statements Of Cash Flows 24</t>
  </si>
  <si>
    <t>Restatement To Previously Issued Financial Statements Schedule Of Effect On Condensed Consolidated Statements Of Cash Flows 25</t>
  </si>
  <si>
    <t>Restatement To Previously Issued Financial Statements Schedule Of Effect On Condensed Consolidated Statements Of Cash Flows 26</t>
  </si>
  <si>
    <t>Restatement To Previously Issued Financial Statements Schedule Of Effect On Condensed Consolidated Statements Of Cash Flows 27</t>
  </si>
  <si>
    <t>Restatement To Previously Issued Financial Statements Schedule Of Effect On Condensed Consolidated Statements Of Cash Flows 28</t>
  </si>
  <si>
    <t>Restatement To Previously Issued Financial Statements Schedule Of Effect On Condensed Consolidated Statements Of Cash Flows 29</t>
  </si>
  <si>
    <t>Restatement To Previously Issued Financial Statements Schedule Of Effect On Condensed Consolidated Statements Of Cash Flows 30</t>
  </si>
  <si>
    <t>Restatement To Previously Issued Financial Statements Schedule Of Effect On Condensed Consolidated Statements Of Cash Flows 31</t>
  </si>
  <si>
    <t>Restatement To Previously Issued Financial Statements Schedule Of Effect On Condensed Consolidated Statements Of Cash Flows 32</t>
  </si>
  <si>
    <t>Restatement To Previously Issued Financial Statements Schedule Of Effect On Condensed Consolidated Statements Of Cash Flows 33</t>
  </si>
  <si>
    <t>Restatement To Previously Issued Financial Statements Schedule Of Effect On Condensed Consolidated Statements Of Cash Flows 34</t>
  </si>
  <si>
    <t>Restatement To Previously Issued Financial Statements Schedule Of Effect On Condensed Consolidated Statements Of Cash Flows 35</t>
  </si>
  <si>
    <t>Restatement To Previously Issued Financial Statements Schedule Of Effect On Condensed Consolidated Statements Of Cash Flows 36</t>
  </si>
  <si>
    <t>Restatement To Previously Issued Financial Statements Schedule Of Effect On Condensed Consolidated Statements Of Cash Flows 37</t>
  </si>
  <si>
    <t>Restatement To Previously Issued Financial Statements Schedule Of Effect On Condensed Consolidated Statements Of Cash Flows 38</t>
  </si>
  <si>
    <t>Restatement To Previously Issued Financial Statements Schedule Of Effect On Condensed Consolidated Statements Of Cash Flows 39</t>
  </si>
  <si>
    <t>Restatement To Previously Issued Financial Statements Schedule Of Effect On Condensed Consolidated Statements Of Cash Flows 40</t>
  </si>
  <si>
    <t>Restatement To Previously Issued Financial Statements Schedule Of Effect On Condensed Consolidated Statements Of Cash Flows 41</t>
  </si>
  <si>
    <t>Restatement To Previously Issued Financial Statements Schedule Of Effect On Condensed Consolidated Statements Of Cash Flows 42</t>
  </si>
  <si>
    <t>Restatement To Previously Issued Financial Statements Schedule Of Effect On Condensed Consolidated Statements Of Cash Flows 43</t>
  </si>
  <si>
    <t>Restatement To Previously Issued Financial Statements Schedule Of Effect On Condensed Consolidated Statements Of Cash Flows 44</t>
  </si>
  <si>
    <t>Restatement To Previously Issued Financial Statements Schedule Of Effect On Condensed Consolidated Statements Of Cash Flows 45</t>
  </si>
  <si>
    <t>Restatement To Previously Issued Financial Statements Schedule Of Effect On Condensed Consolidated Statements Of Cash Flows 46</t>
  </si>
  <si>
    <t>Restatement To Previously Issued Financial Statements Schedule Of Effect On Condensed Consolidated Statements Of Cash Flows 47</t>
  </si>
  <si>
    <t>Restatement To Previously Issued Financial Statements Schedule Of Effect On Condensed Consolidated Statements Of Cash Flows 48</t>
  </si>
  <si>
    <t>Restatement To Previously Issued Financial Statements Schedule Of Effect On Condensed Consolidated Statements Of Cash Flows 49</t>
  </si>
  <si>
    <t>Restatement To Previously Issued Financial Statements Schedule Of Effect On Condensed Consolidated Statements Of Cash Flows 50</t>
  </si>
  <si>
    <t>Restatement To Previously Issued Financial Statements Schedule Of Effect On Condensed Consolidated Statements Of Cash Flows 51</t>
  </si>
  <si>
    <t>Restatement To Previously Issued Financial Statements Schedule Of Effect On Condensed Consolidated Statements Of Cash Flows 52</t>
  </si>
  <si>
    <t>Restatement To Previously Issued Financial Statements Schedule Of Effect On Condensed Consolidated Statements Of Cash Flows 53</t>
  </si>
  <si>
    <t>Restatement To Previously Issued Financial Statements Schedule Of Effect On Condensed Consolidated Statements Of Cash Flows 54</t>
  </si>
  <si>
    <t>Restatement To Previously Issued Financial Statements Schedule Of Effect On Condensed Consolidated Statements Of Cash Flows 55</t>
  </si>
  <si>
    <t>Restatement To Previously Issued Financial Statements Schedule Of Effect On Condensed Consolidated Statements Of Cash Flows 56</t>
  </si>
  <si>
    <t>Restatement To Previously Issued Financial Statements Schedule Of Effect On Condensed Consolidated Statements Of Cash Flows 57</t>
  </si>
  <si>
    <t>Restatement To Previously Issued Financial Statements Schedule Of Effect On Condensed Consolidated Statements Of Cash Flows 58</t>
  </si>
  <si>
    <t>Restatement To Previously Issued Financial Statements Schedule Of Effect On Condensed Consolidated Statements Of Cash Flows 59</t>
  </si>
  <si>
    <t>Restatement To Previously Issued Financial Statements Schedule Of Effect On Condensed Consolidated Statements Of Cash Flows 60</t>
  </si>
  <si>
    <t>Restatement To Previously Issued Financial Statements Schedule Of Effect On Condensed Consolidated Statements Of Cash Flows 61</t>
  </si>
  <si>
    <t>Restatement To Previously Issued Financial Statements Schedule Of Effect On Condensed Consolidated Statements Of Cash Flows 62</t>
  </si>
  <si>
    <t>Restatement To Previously Issued Financial Statements Schedule Of Effect On Condensed Consolidated Statements Of Cash Flows 63</t>
  </si>
  <si>
    <t>Restatement To Previously Issued Financial Statements Schedule Of Effect On Condensed Consolidated Statements Of Cash Flows 64</t>
  </si>
  <si>
    <t>Restatement To Previously Issued Financial Statements Schedule Of Effect On Condensed Consolidated Statements Of Cash Flows 65</t>
  </si>
  <si>
    <t>Restatement To Previously Issued Financial Statements Schedule Of Effect On Condensed Consolidated Statements Of Cash Flows 66</t>
  </si>
  <si>
    <t>Restatement To Previously Issued Financial Statements Schedule Of Effect On Condensed Consolidated Statements Of Cash Flows 67</t>
  </si>
  <si>
    <t>Restatement To Previously Issued Financial Statements Schedule Of Effect On Condensed Consolidated Statements Of Cash Flows 68</t>
  </si>
  <si>
    <t>Restatement To Previously Issued Financial Statements Schedule Of Effect On Condensed Consolidated Statements Of Cash Flows 69</t>
  </si>
  <si>
    <t>Restatement To Previously Issued Financial Statements Schedule Of Effect On Condensed Consolidated Statements Of Cash Flows 70</t>
  </si>
  <si>
    <t>Restatement To Previously Issued Financial Statements Schedule Of Effect On Condensed Consolidated Statements Of Cash Flows 71</t>
  </si>
  <si>
    <t>Restatement To Previously Issued Financial Statements Schedule Of Effect On Condensed Consolidated Statements Of Cash Flows 72</t>
  </si>
  <si>
    <t>Restatement To Previously Issued Financial Statements Schedule Of Effect On Condensed Consolidated Statements Of Cash Flows 73</t>
  </si>
  <si>
    <t>Restatement To Previously Issued Financial Statements Schedule Of Effect On Condensed Consolidated Statements Of Cash Flows 74</t>
  </si>
  <si>
    <t>Restatement To Previously Issued Financial Statements Schedule Of Effect On Condensed Consolidated Statements Of Cash Flows 75</t>
  </si>
  <si>
    <t>Restatement To Previously Issued Financial Statements Schedule Of Effect On Condensed Consolidated Statements Of Cash Flows 76</t>
  </si>
  <si>
    <t>Restatement To Previously Issued Financial Statements Schedule Of Effect On Condensed Consolidated Statements Of Cash Flows 77</t>
  </si>
  <si>
    <t>Restatement To Previously Issued Financial Statements Schedule Of Effect On Condensed Consolidated Statements Of Cash Flows 78</t>
  </si>
  <si>
    <t>Restatement To Previously Issued Financial Statements Schedule Of Effect On Condensed Consolidated Statements Of Cash Flows 79</t>
  </si>
  <si>
    <t>Restatement To Previously Issued Financial Statements Schedule Of Effect On Condensed Consolidated Statements Of Cash Flows 80</t>
  </si>
  <si>
    <t>Restatement To Previously Issued Financial Statements Schedule Of Effect On Condensed Consolidated Statements Of Cash Flows 81</t>
  </si>
  <si>
    <t>Restatement To Previously Issued Financial Statements Schedule Of Effect On Condensed Consolidated Statements Of Cash Flows 82</t>
  </si>
  <si>
    <t>Restatement To Previously Issued Financial Statements Schedule Of Effect On Condensed Consolidated Statements Of Cash Flows 83</t>
  </si>
  <si>
    <t>Restatement To Previously Issued Financial Statements Schedule Of Effect On Condensed Consolidated Statements Of Cash Flows 84</t>
  </si>
  <si>
    <t>Restatement To Previously Issued Financial Statements Schedule Of Effect On Condensed Consolidated Statements Of Cash Flows 85</t>
  </si>
  <si>
    <t>Restatement To Previously Issued Financial Statements Schedule Of Effect On Condensed Consolidated Statements Of Cash Flows 86</t>
  </si>
  <si>
    <t>Restatement To Previously Issued Financial Statements Schedule Of Effect On Condensed Consolidated Statements Of Cash Flows 87</t>
  </si>
  <si>
    <t>Restatement To Previously Issued Financial Statements Schedule Of Effect On Condensed Consolidated Statements Of Cash Flows 88</t>
  </si>
  <si>
    <t>Restatement To Previously Issued Financial Statements Schedule Of Effect On Condensed Consolidated Statements Of Cash Flows 89</t>
  </si>
  <si>
    <t>Restatement To Previously Issued Financial Statements Schedule Of Effect On Condensed Consolidated Statements Of Cash Flows 90</t>
  </si>
  <si>
    <t>Restatement To Previously Issued Financial Statements Schedule Of Effect On Condensed Consolidated Statements Of Cash Flows 91</t>
  </si>
  <si>
    <t>Restatement To Previously Issued Financial Statements Schedule Of Effect On Condensed Consolidated Statements Of Cash Flows 92</t>
  </si>
  <si>
    <t>Restatement To Previously Issued Financial Statements Schedule Of Effect On Condensed Consolidated Statements Of Cash Flows 93</t>
  </si>
  <si>
    <t>Restatement To Previously Issued Financial Statements Schedule Of Effect On Condensed Consolidated Statements Of Cash Flows 94</t>
  </si>
  <si>
    <t>Restatement To Previously Issued Financial Statements Schedule Of Effect On Condensed Consolidated Statements Of Cash Flows 95</t>
  </si>
  <si>
    <t>Restatement To Previously Issued Financial Statements Schedule Of Effect On Condensed Consolidated Statements Of Cash Flows 96</t>
  </si>
  <si>
    <t>Restatement To Previously Issued Financial Statements Schedule Of Effect On Condensed Consolidated Statements Of Cash Flows 97</t>
  </si>
  <si>
    <t>Restatement To Previously Issued Financial Statements Schedule Of Effect On Condensed Consolidated Statements Of Cash Flows 98</t>
  </si>
  <si>
    <t>Restatement To Previously Issued Financial Statements Schedule Of Effect On Condensed Consolidated Statements Of Cash Flows 99</t>
  </si>
  <si>
    <t>Restatement To Previously Issued Financial Statements Schedule Of Effect On Condensed Consolidated Statements Of Cash Flows 100</t>
  </si>
  <si>
    <t>Restatement To Previously Issued Financial Statements Schedule Of Effect On Condensed Consolidated Statements Of Cash Flows 101</t>
  </si>
  <si>
    <t>Restatement To Previously Issued Financial Statements Schedule Of Effect On Condensed Consolidated Statements Of Cash Flows 102</t>
  </si>
  <si>
    <t>Restatement To Previously Issued Financial Statements Schedule Of Effect On Condensed Consolidated Statements Of Cash Flows 103</t>
  </si>
  <si>
    <t>Restatement To Previously Issued Financial Statements Schedule Of Effect On Condensed Consolidated Statements Of Cash Flows 104</t>
  </si>
  <si>
    <t>Schedule of Effect on Condensed Consolidated Statements of Changes in Stockholders Deficit (Details)</t>
  </si>
  <si>
    <t>Restatement To Previously Issued Financial Statements Schedule Of Effect On Condensed Consolidated Statements Of Changes In Stockholders Deficit 1</t>
  </si>
  <si>
    <t>Restatement To Previously Issued Financial Statements Schedule Of Effect On Condensed Consolidated Statements Of Changes In Stockholders Deficit 2</t>
  </si>
  <si>
    <t>Restatement To Previously Issued Financial Statements Schedule Of Effect On Condensed Consolidated Statements Of Changes In Stockholders Deficit 3</t>
  </si>
  <si>
    <t>Restatement To Previously Issued Financial Statements Schedule Of Effect On Condensed Consolidated Statements Of Changes In Stockholders Deficit 4</t>
  </si>
  <si>
    <t>Restatement To Previously Issued Financial Statements Schedule Of Effect On Condensed Consolidated Statements Of Changes In Stockholders Deficit 5</t>
  </si>
  <si>
    <t>Restatement To Previously Issued Financial Statements Schedule Of Effect On Condensed Consolidated Statements Of Changes In Stockholders Deficit 6</t>
  </si>
  <si>
    <t>Restatement To Previously Issued Financial Statements Schedule Of Effect On Condensed Consolidated Statements Of Changes In Stockholders Deficit 7</t>
  </si>
  <si>
    <t>Restatement To Previously Issued Financial Statements Schedule Of Effect On Condensed Consolidated Statements Of Changes In Stockholders Deficit 8</t>
  </si>
  <si>
    <t>Restatement To Previously Issued Financial Statements Schedule Of Effect On Condensed Consolidated Statements Of Changes In Stockholders Deficit 9</t>
  </si>
  <si>
    <t>Restatement To Previously Issued Financial Statements Schedule Of Effect On Condensed Consolidated Statements Of Changes In Stockholders Deficit 10</t>
  </si>
  <si>
    <t>Restatement To Previously Issued Financial Statements Schedule Of Effect On Condensed Consolidated Statements Of Changes In Stockholders Deficit 11</t>
  </si>
  <si>
    <t>Restatement To Previously Issued Financial Statements Schedule Of Effect On Condensed Consolidated Statements Of Changes In Stockholders Deficit 12</t>
  </si>
  <si>
    <t>Restatement To Previously Issued Financial Statements Schedule Of Effect On Condensed Consolidated Statements Of Changes In Stockholders Deficit 13</t>
  </si>
  <si>
    <t>Restatement To Previously Issued Financial Statements Schedule Of Effect On Condensed Consolidated Statements Of Changes In Stockholders Deficit 14</t>
  </si>
  <si>
    <t>Restatement To Previously Issued Financial Statements Schedule Of Effect On Condensed Consolidated Statements Of Changes In Stockholders Deficit 15</t>
  </si>
  <si>
    <t>Restatement To Previously Issued Financial Statements Schedule Of Effect On Condensed Consolidated Statements Of Changes In Stockholders Deficit 16</t>
  </si>
  <si>
    <t>Restatement To Previously Issued Financial Statements Schedule Of Effect On Condensed Consolidated Statements Of Changes In Stockholders Deficit 17</t>
  </si>
  <si>
    <t>Restatement To Previously Issued Financial Statements Schedule Of Effect On Condensed Consolidated Statements Of Changes In Stockholders Deficit 18</t>
  </si>
  <si>
    <t>Restatement To Previously Issued Financial Statements Schedule Of Effect On Condensed Consolidated Statements Of Changes In Stockholders Deficit 19</t>
  </si>
  <si>
    <t>Restatement To Previously Issued Financial Statements Schedule Of Effect On Condensed Consolidated Statements Of Changes In Stockholders Deficit 20</t>
  </si>
  <si>
    <t>Restatement To Previously Issued Financial Statements Schedule Of Effect On Condensed Consolidated Statements Of Changes In Stockholders Deficit 21</t>
  </si>
  <si>
    <t>Restatement To Previously Issued Financial Statements Schedule Of Effect On Condensed Consolidated Statements Of Changes In Stockholders Deficit 22</t>
  </si>
  <si>
    <t>Restatement To Previously Issued Financial Statements Schedule Of Effect On Condensed Consolidated Statements Of Changes In Stockholders Deficit 23</t>
  </si>
  <si>
    <t>Restatement To Previously Issued Financial Statements Schedule Of Effect On Condensed Consolidated Statements Of Changes In Stockholders Deficit 24</t>
  </si>
  <si>
    <t>Restatement To Previously Issued Financial Statements Schedule Of Effect On Condensed Consolidated Statements Of Changes In Stockholders Deficit 25</t>
  </si>
  <si>
    <t>Restatement To Previously Issued Financial Statements Schedule Of Effect On Condensed Consolidated Statements Of Changes In Stockholders Deficit 26</t>
  </si>
  <si>
    <t>Restatement To Previously Issued Financial Statements Schedule Of Effect On Condensed Consolidated Statements Of Changes In Stockholders Deficit 27 | shares</t>
  </si>
  <si>
    <t>Restatement To Previously Issued Financial Statements Schedule Of Effect On Condensed Consolidated Statements Of Changes In Stockholders Deficit 28</t>
  </si>
  <si>
    <t>Restatement To Previously Issued Financial Statements Schedule Of Effect On Condensed Consolidated Statements Of Changes In Stockholders Deficit 29</t>
  </si>
  <si>
    <t>Restatement To Previously Issued Financial Statements Schedule Of Effect On Condensed Consolidated Statements Of Changes In Stockholders Deficit 30</t>
  </si>
  <si>
    <t>Restatement To Previously Issued Financial Statements Schedule Of Effect On Condensed Consolidated Statements Of Changes In Stockholders Deficit 31</t>
  </si>
  <si>
    <t>Restatement To Previously Issued Financial Statements Schedule Of Effect On Condensed Consolidated Statements Of Changes In Stockholders Deficit 32</t>
  </si>
  <si>
    <t>Restatement To Previously Issued Financial Statements Schedule Of Effect On Condensed Consolidated Statements Of Changes In Stockholders Deficit 33</t>
  </si>
  <si>
    <t>Restatement To Previously Issued Financial Statements Schedule Of Effect On Condensed Consolidated Statements Of Changes In Stockholders Deficit 34</t>
  </si>
  <si>
    <t>Restatement To Previously Issued Financial Statements Schedule Of Effect On Condensed Consolidated Statements Of Changes In Stockholders Deficit 35</t>
  </si>
  <si>
    <t>Restatement To Previously Issued Financial Statements Schedule Of Effect On Condensed Consolidated Statements Of Changes In Stockholders Deficit 36</t>
  </si>
  <si>
    <t>Restatement To Previously Issued Financial Statements Schedule Of Effect On Condensed Consolidated Statements Of Changes In Stockholders Deficit 37</t>
  </si>
  <si>
    <t>Restatement To Previously Issued Financial Statements Schedule Of Effect On Condensed Consolidated Statements Of Changes In Stockholders Deficit 38</t>
  </si>
  <si>
    <t>Restatement To Previously Issued Financial Statements Schedule Of Effect On Condensed Consolidated Statements Of Changes In Stockholders Deficit 39</t>
  </si>
  <si>
    <t>Restatement To Previously Issued Financial Statements Schedule Of Effect On Condensed Consolidated Statements Of Changes In Stockholders Deficit 40</t>
  </si>
  <si>
    <t>Restatement To Previously Issued Financial Statements Schedule Of Effect On Condensed Consolidated Statements Of Changes In Stockholders Deficit 41</t>
  </si>
  <si>
    <t>Restatement To Previously Issued Financial Statements Schedule Of Effect On Condensed Consolidated Statements Of Changes In Stockholders Deficit 42</t>
  </si>
  <si>
    <t>Restatement To Previously Issued Financial Statements Schedule Of Effect On Condensed Consolidated Statements Of Changes In Stockholders Deficit 43</t>
  </si>
  <si>
    <t>Restatement To Previously Issued Financial Statements Schedule Of Effect On Condensed Consolidated Statements Of Changes In Stockholders Deficit 44</t>
  </si>
  <si>
    <t>Restatement To Previously Issued Financial Statements Schedule Of Effect On Condensed Consolidated Statements Of Changes In Stockholders Deficit 45</t>
  </si>
  <si>
    <t>Restatement To Previously Issued Financial Statements Schedule Of Effect On Condensed Consolidated Statements Of Changes In Stockholders Deficit 46</t>
  </si>
  <si>
    <t>Restatement To Previously Issued Financial Statements Schedule Of Effect On Condensed Consolidated Statements Of Changes In Stockholders Deficit 47</t>
  </si>
  <si>
    <t>Restatement To Previously Issued Financial Statements Schedule Of Effect On Condensed Consolidated Statements Of Changes In Stockholders Deficit 48</t>
  </si>
  <si>
    <t>Restatement To Previously Issued Financial Statements Schedule Of Effect On Condensed Consolidated Statements Of Changes In Stockholders Deficit 49</t>
  </si>
  <si>
    <t>Restatement To Previously Issued Financial Statements Schedule Of Effect On Condensed Consolidated Statements Of Changes In Stockholders Deficit 50</t>
  </si>
  <si>
    <t>Restatement To Previously Issued Financial Statements Schedule Of Effect On Condensed Consolidated Statements Of Changes In Stockholders Deficit 51</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Organization &quot;#,##0_);_(&quot;Organization &quot;(#,##0)" numFmtId="168"/>
    <numFmt formatCode="_(&quot;CAD &quot;#,##0_);_(&quot;CAD &quot;(#,##0)" numFmtId="169"/>
    <numFmt formatCode="#,##0.000_);(#,##0.000)" numFmtId="170"/>
    <numFmt formatCode="#,##0.0000_);(#,##0.0000)" numFmtId="171"/>
    <numFmt formatCode="_(&quot;$ &quot;#,##0.0000_);_(&quot;$ &quot;(#,##0.0000)" numFmtId="172"/>
    <numFmt formatCode="_(&quot;$ &quot;#,##0.00000_);_(&quot;$ &quot;(#,##0.00000)" numFmtId="173"/>
    <numFmt formatCode="_(&quot;$ &quot;#,##0.000000_);_(&quot;$ &quot;(#,##0.000000)" numFmtId="174"/>
    <numFmt formatCode="#,##0.0_);(#,##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375576</v>
      </c>
    </row>
    <row spans="1:3" r="9">
      <c t="s" s="3" r="A9">
        <v>15</v>
      </c>
      <c t="s" s="3" r="B9">
        <v>16</v>
      </c>
    </row>
    <row spans="1:3" r="10">
      <c t="s" s="3" r="A10">
        <v>17</v>
      </c>
      <c t="s" s="3" r="B10">
        <v>18</v>
      </c>
    </row>
    <row spans="1:3" r="11">
      <c t="s" s="3" r="A11">
        <v>19</v>
      </c>
      <c t="n" s="5" r="C11">
        <v>119772784</v>
      </c>
    </row>
    <row spans="1:3" r="12">
      <c t="s" s="3" r="A12">
        <v>20</v>
      </c>
      <c t="s" s="3" r="B12">
        <v>21</v>
      </c>
    </row>
    <row spans="1:3" r="13">
      <c t="s" s="3" r="A13">
        <v>22</v>
      </c>
      <c t="s" s="3" r="B13">
        <v>23</v>
      </c>
    </row>
    <row spans="1:3" r="14">
      <c t="s" s="3" r="A14">
        <v>24</v>
      </c>
      <c t="s" s="3" r="B14">
        <v>23</v>
      </c>
    </row>
    <row spans="1:3" r="15">
      <c t="s" s="3" r="A15">
        <v>25</v>
      </c>
      <c t="n" s="5" r="B15">
        <v>2016</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60</v>
      </c>
      <c t="s" s="2" r="B1">
        <v>1</v>
      </c>
    </row>
    <row spans="1:2" r="2">
      <c t="s" s="2" r="B2">
        <v>2</v>
      </c>
    </row>
    <row spans="1:2" r="3">
      <c t="s" s="3" r="A3">
        <v>161</v>
      </c>
      <c t="s" s="3" r="B3">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3" r="A3">
        <v>164</v>
      </c>
      <c t="s" s="3" r="B3">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166</v>
      </c>
      <c t="s" s="2" r="B1">
        <v>1</v>
      </c>
    </row>
    <row spans="1:2" r="2">
      <c t="s" s="2" r="B2">
        <v>2</v>
      </c>
    </row>
    <row spans="1:2" r="3">
      <c t="s" s="3" r="A3">
        <v>167</v>
      </c>
      <c t="s" s="3" r="B3">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69</v>
      </c>
      <c t="s" s="2" r="B1">
        <v>1</v>
      </c>
    </row>
    <row spans="1:2" r="2">
      <c t="s" s="2" r="B2">
        <v>2</v>
      </c>
    </row>
    <row spans="1:2" r="3">
      <c t="s" s="3" r="A3">
        <v>170</v>
      </c>
      <c t="s" s="3" r="B3">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172</v>
      </c>
      <c t="s" s="2" r="B1">
        <v>1</v>
      </c>
    </row>
    <row spans="1:2" r="2">
      <c t="s" s="2" r="B2">
        <v>2</v>
      </c>
    </row>
    <row spans="1:2" r="3">
      <c t="s" s="3" r="A3">
        <v>173</v>
      </c>
      <c t="s" s="3" r="B3">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75</v>
      </c>
      <c t="s" s="2" r="B1">
        <v>1</v>
      </c>
    </row>
    <row spans="1:2" r="2">
      <c t="s" s="2" r="B2">
        <v>2</v>
      </c>
    </row>
    <row spans="1:2" r="3">
      <c t="s" s="3" r="A3">
        <v>176</v>
      </c>
      <c t="s" s="3" r="B3">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c t="s" s="3" r="B3">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2</v>
      </c>
    </row>
    <row spans="1:2" r="3">
      <c t="s" s="3" r="A3">
        <v>182</v>
      </c>
      <c t="s" s="3" r="B3">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84</v>
      </c>
      <c t="s" s="2" r="B1">
        <v>1</v>
      </c>
    </row>
    <row spans="1:2" r="2">
      <c t="s" s="2" r="B2">
        <v>2</v>
      </c>
    </row>
    <row spans="1:2" r="3">
      <c t="s" s="3" r="A3">
        <v>185</v>
      </c>
      <c t="s" s="3" r="B3">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t="s" s="1" r="A1">
        <v>187</v>
      </c>
      <c t="s" s="2" r="B1">
        <v>1</v>
      </c>
    </row>
    <row spans="1:2" r="2">
      <c t="s" s="2" r="B2">
        <v>2</v>
      </c>
    </row>
    <row spans="1:2" r="3">
      <c t="s" s="3" r="A3">
        <v>188</v>
      </c>
      <c t="s" s="3" r="B3">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7301</v>
      </c>
      <c t="n" s="7" r="C3">
        <v>64098</v>
      </c>
    </row>
    <row spans="1:3" r="4">
      <c t="s" s="3" r="A4">
        <v>32</v>
      </c>
      <c t="n" s="5" r="B4">
        <v>0</v>
      </c>
      <c t="n" s="5" r="C4">
        <v>13421</v>
      </c>
    </row>
    <row spans="1:3" r="5">
      <c t="s" s="3" r="A5">
        <v>33</v>
      </c>
      <c t="n" s="5" r="B5">
        <v>0</v>
      </c>
      <c t="n" s="5" r="C5">
        <v>20000</v>
      </c>
    </row>
    <row spans="1:3" r="6">
      <c t="s" s="3" r="A6">
        <v>34</v>
      </c>
      <c t="n" s="5" r="B6">
        <v>2788</v>
      </c>
      <c t="n" s="5" r="C6">
        <v>2788</v>
      </c>
    </row>
    <row spans="1:3" r="7">
      <c t="s" s="3" r="A7">
        <v>35</v>
      </c>
      <c t="n" s="5" r="B7">
        <v>23351</v>
      </c>
      <c t="n" s="5" r="C7">
        <v>14713</v>
      </c>
    </row>
    <row spans="1:3" r="8">
      <c t="s" s="3" r="A8">
        <v>36</v>
      </c>
      <c t="n" s="5" r="B8">
        <v>33440</v>
      </c>
      <c t="n" s="5" r="C8">
        <v>115020</v>
      </c>
    </row>
    <row spans="1:3" r="9">
      <c t="s" s="3" r="A9">
        <v>37</v>
      </c>
      <c t="n" s="5" r="B9">
        <v>33440</v>
      </c>
      <c t="n" s="5" r="C9">
        <v>115020</v>
      </c>
    </row>
    <row spans="1:3" r="10">
      <c t="s" s="6" r="A10">
        <v>30</v>
      </c>
    </row>
    <row spans="1:3" r="11">
      <c t="s" s="3" r="A11">
        <v>38</v>
      </c>
      <c t="n" s="5" r="B11">
        <v>171606</v>
      </c>
      <c t="n" s="5" r="C11">
        <v>65962</v>
      </c>
    </row>
    <row spans="1:3" r="12">
      <c t="s" s="3" r="A12">
        <v>39</v>
      </c>
      <c t="n" s="5" r="B12">
        <v>1352033</v>
      </c>
      <c t="n" s="5" r="C12">
        <v>1646448</v>
      </c>
    </row>
    <row spans="1:3" r="13">
      <c t="s" s="3" r="A13">
        <v>40</v>
      </c>
      <c t="n" s="5" r="B13">
        <v>395536</v>
      </c>
      <c t="n" s="5" r="C13">
        <v>143375</v>
      </c>
    </row>
    <row spans="1:3" r="14">
      <c t="s" s="3" r="A14">
        <v>41</v>
      </c>
      <c t="n" s="5" r="B14">
        <v>115000</v>
      </c>
      <c t="n" s="5" r="C14">
        <v>115000</v>
      </c>
    </row>
    <row spans="1:3" r="15">
      <c t="s" s="3" r="A15">
        <v>42</v>
      </c>
      <c t="n" s="5" r="B15">
        <v>811265</v>
      </c>
      <c t="n" s="5" r="C15">
        <v>533994</v>
      </c>
    </row>
    <row spans="1:3" r="16">
      <c t="s" s="3" r="A16">
        <v>43</v>
      </c>
      <c t="n" s="5" r="B16">
        <v>124350</v>
      </c>
      <c t="n" s="5" r="C16">
        <v>60022</v>
      </c>
    </row>
    <row spans="1:3" r="17">
      <c t="s" s="3" r="A17">
        <v>44</v>
      </c>
      <c t="n" s="5" r="B17">
        <v>6439</v>
      </c>
      <c t="n" s="5" r="C17">
        <v>6696</v>
      </c>
    </row>
    <row spans="1:3" r="18">
      <c t="s" s="3" r="A18">
        <v>45</v>
      </c>
      <c t="n" s="5" r="B18">
        <v>2976229</v>
      </c>
      <c t="n" s="5" r="C18">
        <v>2571497</v>
      </c>
    </row>
    <row spans="1:3" r="19">
      <c t="s" s="6" r="A19">
        <v>46</v>
      </c>
    </row>
    <row spans="1:3" r="20">
      <c t="s" s="3" r="A20">
        <v>47</v>
      </c>
      <c t="n" s="5" r="B20">
        <v>0</v>
      </c>
      <c t="n" s="5" r="C20">
        <v>0</v>
      </c>
    </row>
    <row spans="1:3" r="21">
      <c t="s" s="3" r="A21">
        <v>48</v>
      </c>
      <c t="n" s="5" r="B21">
        <v>13663</v>
      </c>
      <c t="n" s="5" r="C21">
        <v>7575</v>
      </c>
    </row>
    <row spans="1:3" r="22">
      <c t="s" s="3" r="A22">
        <v>49</v>
      </c>
      <c t="n" s="5" r="B22">
        <v>47890759</v>
      </c>
      <c t="n" s="5" r="C22">
        <v>47383232</v>
      </c>
    </row>
    <row spans="1:3" r="23">
      <c t="s" s="3" r="A23">
        <v>50</v>
      </c>
      <c t="n" s="5" r="B23">
        <v>-37432</v>
      </c>
      <c t="n" s="5" r="C23">
        <v>-29484</v>
      </c>
    </row>
    <row spans="1:3" r="24">
      <c t="s" s="3" r="A24">
        <v>51</v>
      </c>
      <c t="n" s="5" r="B24">
        <v>-50457687</v>
      </c>
      <c t="n" s="5" r="C24">
        <v>-49504350</v>
      </c>
    </row>
    <row spans="1:3" r="25">
      <c t="s" s="3" r="A25">
        <v>52</v>
      </c>
      <c t="n" s="5" r="B25">
        <v>-2590697</v>
      </c>
      <c t="n" s="5" r="C25">
        <v>-2143027</v>
      </c>
    </row>
    <row spans="1:3" r="26">
      <c t="s" s="3" r="A26">
        <v>53</v>
      </c>
      <c t="n" s="5" r="B26">
        <v>-352092</v>
      </c>
      <c t="n" s="5" r="C26">
        <v>-313450</v>
      </c>
    </row>
    <row spans="1:3" r="27">
      <c t="s" s="3" r="A27">
        <v>54</v>
      </c>
      <c t="n" s="5" r="B27">
        <v>-2942789</v>
      </c>
      <c t="n" s="5" r="C27">
        <v>-2456477</v>
      </c>
    </row>
    <row spans="1:3" r="28">
      <c t="s" s="3" r="A28">
        <v>55</v>
      </c>
      <c t="n" s="7" r="B28">
        <v>33440</v>
      </c>
      <c t="n" s="7" r="C28">
        <v>1150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7"/>
    <col customWidth="1" max="2" min="2" width="80"/>
  </cols>
  <sheetData>
    <row spans="1:2" r="1">
      <c t="s" s="1" r="A1">
        <v>190</v>
      </c>
      <c t="s" s="2" r="B1">
        <v>1</v>
      </c>
    </row>
    <row spans="1:2" r="2">
      <c t="s" s="2" r="B2">
        <v>2</v>
      </c>
    </row>
    <row spans="1:2" r="3">
      <c t="s" s="3" r="A3">
        <v>191</v>
      </c>
      <c t="s" s="3" r="B3">
        <v>192</v>
      </c>
    </row>
    <row spans="1:2" r="4">
      <c t="s" s="3" r="A4">
        <v>193</v>
      </c>
      <c t="s" s="3" r="B4">
        <v>194</v>
      </c>
    </row>
    <row spans="1:2" r="5">
      <c t="s" s="3" r="A5">
        <v>195</v>
      </c>
      <c t="s" s="3" r="B5">
        <v>196</v>
      </c>
    </row>
    <row spans="1:2" r="6">
      <c t="s" s="3" r="A6">
        <v>197</v>
      </c>
      <c t="s" s="3" r="B6">
        <v>198</v>
      </c>
    </row>
    <row spans="1:2" r="7">
      <c t="s" s="3" r="A7">
        <v>199</v>
      </c>
      <c t="s" s="3" r="B7">
        <v>200</v>
      </c>
    </row>
    <row spans="1:2" r="8">
      <c t="s" s="3" r="A8">
        <v>201</v>
      </c>
      <c t="s" s="3" r="B8">
        <v>202</v>
      </c>
    </row>
    <row spans="1:2" r="9">
      <c t="s" s="3" r="A9">
        <v>203</v>
      </c>
      <c t="s" s="3" r="B9">
        <v>204</v>
      </c>
    </row>
    <row spans="1:2" r="10">
      <c t="s" s="3" r="A10">
        <v>205</v>
      </c>
      <c t="s" s="3" r="B10">
        <v>206</v>
      </c>
    </row>
    <row spans="1:2" r="11">
      <c t="s" s="3" r="A11">
        <v>207</v>
      </c>
      <c t="s" s="3" r="B11">
        <v>208</v>
      </c>
    </row>
    <row spans="1:2" r="12">
      <c t="s" s="3" r="A12">
        <v>209</v>
      </c>
      <c t="s" s="3" r="B12">
        <v>210</v>
      </c>
    </row>
    <row spans="1:2" r="13">
      <c t="s" s="3" r="A13">
        <v>211</v>
      </c>
      <c t="s" s="3" r="B13">
        <v>212</v>
      </c>
    </row>
    <row spans="1:2" r="14">
      <c t="s" s="3" r="A14">
        <v>213</v>
      </c>
      <c t="s" s="3" r="B14">
        <v>214</v>
      </c>
    </row>
    <row spans="1:2" r="15">
      <c t="s" s="3" r="A15">
        <v>215</v>
      </c>
      <c t="s" s="3" r="B15">
        <v>216</v>
      </c>
    </row>
    <row spans="1:2" r="16">
      <c t="s" s="3" r="A16">
        <v>217</v>
      </c>
      <c t="s" s="3" r="B16">
        <v>218</v>
      </c>
    </row>
    <row spans="1:2" r="17">
      <c t="s" s="3" r="A17">
        <v>219</v>
      </c>
      <c t="s" s="3" r="B17">
        <v>220</v>
      </c>
    </row>
    <row spans="1:2" r="18">
      <c t="s" s="3" r="A18">
        <v>221</v>
      </c>
      <c t="s" s="3" r="B18">
        <v>222</v>
      </c>
    </row>
    <row spans="1:2" r="19">
      <c t="s" s="3" r="A19">
        <v>223</v>
      </c>
      <c t="s" s="3" r="B19">
        <v>224</v>
      </c>
    </row>
    <row spans="1:2" r="20">
      <c t="s" s="3" r="A20">
        <v>225</v>
      </c>
      <c t="s" s="3" r="B20">
        <v>226</v>
      </c>
    </row>
    <row spans="1:2" r="21">
      <c t="s" s="3" r="A21">
        <v>227</v>
      </c>
      <c t="s" s="3" r="B21">
        <v>228</v>
      </c>
    </row>
    <row spans="1:2" r="22">
      <c t="s" s="3" r="A22">
        <v>229</v>
      </c>
      <c t="s" s="3" r="B22">
        <v>230</v>
      </c>
    </row>
    <row spans="1:2" r="23">
      <c t="s" s="3" r="A23">
        <v>231</v>
      </c>
      <c t="s" s="3" r="B23">
        <v>232</v>
      </c>
    </row>
    <row spans="1:2" r="24">
      <c t="s" s="3" r="A24">
        <v>233</v>
      </c>
      <c t="s" s="3" r="B2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t="s" s="1" r="A1">
        <v>235</v>
      </c>
      <c t="s" s="2" r="B1">
        <v>1</v>
      </c>
    </row>
    <row spans="1:3" r="2">
      <c t="s" s="2" r="B2">
        <v>2</v>
      </c>
      <c t="s" s="2" r="C2">
        <v>67</v>
      </c>
    </row>
    <row spans="1:3" r="3">
      <c t="s" s="3" r="A3">
        <v>236</v>
      </c>
      <c t="s" s="3" r="B3">
        <v>237</v>
      </c>
      <c t="s" s="3" r="C3">
        <v>23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240</v>
      </c>
      <c t="s" s="3" r="B3">
        <v>241</v>
      </c>
    </row>
    <row spans="1:2" r="4">
      <c t="s" s="3" r="A4">
        <v>242</v>
      </c>
      <c t="s" s="3" r="B4">
        <v>243</v>
      </c>
    </row>
    <row spans="1:2" r="5">
      <c t="s" s="3" r="A5">
        <v>244</v>
      </c>
      <c t="s" s="3" r="B5">
        <v>245</v>
      </c>
    </row>
    <row spans="1:2" r="6">
      <c t="s" s="3" r="A6">
        <v>246</v>
      </c>
      <c t="s" s="3" r="B6">
        <v>247</v>
      </c>
    </row>
    <row spans="1:2" r="7">
      <c t="s" s="3" r="A7">
        <v>248</v>
      </c>
      <c t="s" s="3" r="B7">
        <v>249</v>
      </c>
    </row>
    <row spans="1:2" r="8">
      <c t="s" s="3" r="A8">
        <v>250</v>
      </c>
      <c t="s" s="3" r="B8">
        <v>251</v>
      </c>
    </row>
    <row spans="1:2" r="9">
      <c t="s" s="3" r="A9">
        <v>252</v>
      </c>
    </row>
    <row spans="1:2" r="10">
      <c t="s" s="3" r="A10">
        <v>253</v>
      </c>
      <c t="s" s="3" r="B10">
        <v>254</v>
      </c>
    </row>
    <row spans="1:2" r="11">
      <c t="s" s="3" r="A11">
        <v>255</v>
      </c>
    </row>
    <row spans="1:2" r="12">
      <c t="s" s="3" r="A12">
        <v>253</v>
      </c>
      <c t="s" s="3" r="B12">
        <v>256</v>
      </c>
    </row>
    <row spans="1:2" r="13">
      <c t="s" s="3" r="A13">
        <v>257</v>
      </c>
    </row>
    <row spans="1:2" r="14">
      <c t="s" s="3" r="A14">
        <v>253</v>
      </c>
      <c t="s" s="3" r="B14">
        <v>258</v>
      </c>
    </row>
    <row spans="1:2" r="15">
      <c t="s" s="3" r="A15">
        <v>259</v>
      </c>
    </row>
    <row spans="1:2" r="16">
      <c t="s" s="3" r="A16">
        <v>253</v>
      </c>
      <c t="s" s="3" r="B16">
        <v>260</v>
      </c>
    </row>
    <row spans="1:2" r="17">
      <c t="s" s="3" r="A17">
        <v>261</v>
      </c>
    </row>
    <row spans="1:2" r="18">
      <c t="s" s="3" r="A18">
        <v>253</v>
      </c>
      <c t="s" s="3" r="B18">
        <v>262</v>
      </c>
    </row>
    <row spans="1:2" r="19">
      <c t="s" s="3" r="A19">
        <v>263</v>
      </c>
    </row>
    <row spans="1:2" r="20">
      <c t="s" s="3" r="A20">
        <v>253</v>
      </c>
      <c t="s" s="3" r="B20">
        <v>262</v>
      </c>
    </row>
    <row spans="1:2" r="21">
      <c t="s" s="3" r="A21">
        <v>264</v>
      </c>
    </row>
    <row spans="1:2" r="22">
      <c t="s" s="3" r="A22">
        <v>253</v>
      </c>
      <c t="s" s="3" r="B22">
        <v>265</v>
      </c>
    </row>
    <row spans="1:2" r="23">
      <c t="s" s="3" r="A23">
        <v>266</v>
      </c>
    </row>
    <row spans="1:2" r="24">
      <c t="s" s="3" r="A24">
        <v>253</v>
      </c>
      <c t="s" s="3" r="B24">
        <v>267</v>
      </c>
    </row>
    <row spans="1:2" r="25">
      <c t="s" s="3" r="A25">
        <v>268</v>
      </c>
    </row>
    <row spans="1:2" r="26">
      <c t="s" s="3" r="A26">
        <v>253</v>
      </c>
      <c t="s" s="3" r="B26">
        <v>267</v>
      </c>
    </row>
    <row spans="1:2" r="27">
      <c t="s" s="3" r="A27">
        <v>269</v>
      </c>
    </row>
    <row spans="1:2" r="28">
      <c t="s" s="3" r="A28">
        <v>253</v>
      </c>
      <c t="s" s="3" r="B28">
        <v>270</v>
      </c>
    </row>
    <row spans="1:2" r="29">
      <c t="s" s="3" r="A29">
        <v>271</v>
      </c>
    </row>
    <row spans="1:2" r="30">
      <c t="s" s="3" r="A30">
        <v>253</v>
      </c>
      <c t="s" s="3" r="B30">
        <v>272</v>
      </c>
    </row>
    <row spans="1:2" r="31">
      <c t="s" s="3" r="A31">
        <v>273</v>
      </c>
    </row>
    <row spans="1:2" r="32">
      <c t="s" s="3" r="A32">
        <v>253</v>
      </c>
      <c t="s" s="3" r="B32">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76</v>
      </c>
      <c t="s" s="3" r="B3">
        <v>277</v>
      </c>
    </row>
    <row spans="1:2" r="4">
      <c t="s" s="3" r="A4">
        <v>278</v>
      </c>
      <c t="s" s="3" r="B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281</v>
      </c>
      <c t="s" s="3" r="B3">
        <v>282</v>
      </c>
    </row>
    <row spans="1:2" r="4">
      <c t="s" s="3" r="A4">
        <v>283</v>
      </c>
      <c t="s" s="3" r="B4">
        <v>284</v>
      </c>
    </row>
    <row spans="1:2" r="5">
      <c t="s" s="3" r="A5">
        <v>285</v>
      </c>
      <c t="s" s="3" r="B5">
        <v>286</v>
      </c>
    </row>
    <row spans="1:2" r="6">
      <c t="s" s="3" r="A6">
        <v>287</v>
      </c>
      <c t="s" s="3" r="B6">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5"/>
    <col customWidth="1" max="2" min="2" width="21"/>
    <col customWidth="1" max="3" min="3" width="17"/>
  </cols>
  <sheetData>
    <row spans="1:3" r="1">
      <c t="s" s="1" r="A1">
        <v>289</v>
      </c>
      <c t="s" s="2" r="B1">
        <v>1</v>
      </c>
    </row>
    <row spans="1:3" r="2">
      <c t="s" s="2" r="B2">
        <v>290</v>
      </c>
      <c t="s" s="2" r="C2">
        <v>291</v>
      </c>
    </row>
    <row spans="1:3" r="3">
      <c t="n" s="10" r="A3">
        <v>1</v>
      </c>
      <c t="n" s="5" r="B3">
        <v>1617437</v>
      </c>
      <c t="n" s="5" r="C3">
        <v>1617437</v>
      </c>
    </row>
    <row spans="1:3" r="4">
      <c t="n" s="10" r="A4">
        <v>2</v>
      </c>
      <c t="s" s="3" r="B4">
        <v>292</v>
      </c>
      <c t="s" s="3" r="C4">
        <v>292</v>
      </c>
    </row>
    <row spans="1:3" r="5">
      <c t="s" s="3" r="A5">
        <v>293</v>
      </c>
      <c t="n" s="11" r="C5">
        <v>10000</v>
      </c>
    </row>
    <row spans="1:3" r="6">
      <c t="s" s="3" r="A6">
        <v>294</v>
      </c>
      <c t="n" s="7" r="B6">
        <v>7466</v>
      </c>
    </row>
    <row spans="1:3" r="7">
      <c t="n" s="10" r="A7">
        <v>5</v>
      </c>
      <c t="s" s="3" r="B7">
        <v>295</v>
      </c>
      <c t="s" s="3" r="C7">
        <v>295</v>
      </c>
    </row>
    <row spans="1:3" r="8">
      <c t="n" s="10" r="A8">
        <v>6</v>
      </c>
      <c t="s" s="3" r="B8">
        <v>296</v>
      </c>
      <c t="s" s="3" r="C8">
        <v>296</v>
      </c>
    </row>
    <row spans="1:3" r="9">
      <c t="n" s="10" r="A9">
        <v>7</v>
      </c>
      <c t="s" s="3" r="B9">
        <v>296</v>
      </c>
      <c t="s" s="3" r="C9">
        <v>296</v>
      </c>
    </row>
    <row spans="1:3" r="10">
      <c t="n" s="10" r="A10">
        <v>8</v>
      </c>
      <c t="n" s="5" r="B10">
        <v>20</v>
      </c>
      <c t="n" s="5" r="C10">
        <v>20</v>
      </c>
    </row>
    <row spans="1:3" r="11">
      <c t="n" s="10" r="A11">
        <v>9</v>
      </c>
      <c t="s" s="3" r="B11">
        <v>296</v>
      </c>
      <c t="s" s="3" r="C11">
        <v>296</v>
      </c>
    </row>
    <row spans="1:3" r="12">
      <c t="n" s="10" r="A12">
        <v>10</v>
      </c>
      <c t="s" s="3" r="B12">
        <v>295</v>
      </c>
      <c t="s" s="3" r="C12">
        <v>29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21"/>
  </cols>
  <sheetData>
    <row spans="1:2" r="1">
      <c t="s" s="1" r="A1">
        <v>297</v>
      </c>
      <c t="s" s="2" r="B1">
        <v>1</v>
      </c>
    </row>
    <row spans="1:2" r="2">
      <c t="s" s="2" r="B2">
        <v>290</v>
      </c>
    </row>
    <row spans="1:2" r="3">
      <c t="s" s="3" r="A3">
        <v>298</v>
      </c>
      <c t="s" s="3" r="B3">
        <v>292</v>
      </c>
    </row>
    <row spans="1:2" r="4">
      <c t="s" s="3" r="A4">
        <v>299</v>
      </c>
      <c t="n" s="7" r="B4">
        <v>7301</v>
      </c>
    </row>
    <row spans="1:2" r="5">
      <c t="s" s="3" r="A5">
        <v>300</v>
      </c>
      <c t="n" s="7" r="B5">
        <v>64098</v>
      </c>
    </row>
    <row spans="1:2" r="6">
      <c t="s" s="3" r="A6">
        <v>301</v>
      </c>
      <c t="n" s="12" r="B6">
        <v>0.771</v>
      </c>
    </row>
    <row spans="1:2" r="7">
      <c t="s" s="3" r="A7">
        <v>302</v>
      </c>
      <c t="n" s="13" r="B7">
        <v>0.7468</v>
      </c>
    </row>
    <row spans="1:2" r="8">
      <c t="s" s="3" r="A8">
        <v>303</v>
      </c>
      <c t="n" s="13" r="B8">
        <v>0.8017</v>
      </c>
    </row>
    <row spans="1:2" r="9">
      <c t="s" s="3" r="A9">
        <v>304</v>
      </c>
      <c t="n" s="13" r="B9">
        <v>0.8518</v>
      </c>
    </row>
    <row spans="1:2" r="10">
      <c t="s" s="3" r="A10">
        <v>305</v>
      </c>
      <c t="n" s="7" r="B10">
        <v>0</v>
      </c>
    </row>
    <row spans="1:2" r="11">
      <c t="s" s="3" r="A11">
        <v>306</v>
      </c>
      <c t="n" s="7" r="B11">
        <v>189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7"/>
  <sheetViews>
    <sheetView workbookViewId="0">
      <selection activeCell="A1" sqref="A1"/>
    </sheetView>
  </sheetViews>
  <sheetFormatPr baseColWidth="10" defaultRowHeight="15"/>
  <cols>
    <col customWidth="1" max="1" min="1" width="36"/>
    <col customWidth="1" max="2" min="2" width="39"/>
  </cols>
  <sheetData>
    <row spans="1:2" r="1">
      <c t="s" s="1" r="A1">
        <v>307</v>
      </c>
      <c t="s" s="2" r="B1">
        <v>1</v>
      </c>
    </row>
    <row spans="1:2" r="2">
      <c t="s" s="2" r="B2">
        <v>308</v>
      </c>
    </row>
    <row spans="1:2" r="3">
      <c t="s" s="3" r="A3">
        <v>309</v>
      </c>
      <c t="n" s="5" r="B3">
        <v>20</v>
      </c>
    </row>
    <row spans="1:2" r="4">
      <c t="s" s="3" r="A4">
        <v>310</v>
      </c>
      <c t="n" s="5" r="B4">
        <v>1</v>
      </c>
    </row>
    <row spans="1:2" r="5">
      <c t="s" s="3" r="A5">
        <v>311</v>
      </c>
      <c t="n" s="5" r="B5">
        <v>200</v>
      </c>
    </row>
    <row spans="1:2" r="6">
      <c t="s" s="3" r="A6">
        <v>312</v>
      </c>
      <c t="n" s="5" r="B6">
        <v>1</v>
      </c>
    </row>
    <row spans="1:2" r="7">
      <c t="s" s="3" r="A7">
        <v>313</v>
      </c>
      <c t="n" s="5" r="B7">
        <v>2734123494</v>
      </c>
    </row>
    <row spans="1:2" r="8">
      <c t="s" s="3" r="A8">
        <v>314</v>
      </c>
      <c t="n" s="5" r="B8">
        <v>13670617</v>
      </c>
    </row>
    <row spans="1:2" r="9">
      <c t="s" s="3" r="A9">
        <v>315</v>
      </c>
      <c t="n" s="5" r="B9">
        <v>100000000</v>
      </c>
    </row>
    <row spans="1:2" r="10">
      <c t="s" s="3" r="A10">
        <v>316</v>
      </c>
      <c t="n" s="5" r="B10">
        <v>100000000</v>
      </c>
    </row>
    <row spans="1:2" r="11">
      <c t="s" s="3" r="A11">
        <v>317</v>
      </c>
      <c t="n" s="8" r="B11">
        <v>0.001</v>
      </c>
    </row>
    <row spans="1:2" r="12">
      <c t="s" s="3" r="A12">
        <v>318</v>
      </c>
      <c t="n" s="5" r="B12">
        <v>600000000</v>
      </c>
    </row>
    <row spans="1:2" r="13">
      <c t="s" s="3" r="A13">
        <v>319</v>
      </c>
      <c t="n" s="5" r="B13">
        <v>500000000</v>
      </c>
    </row>
    <row spans="1:2" r="14">
      <c t="s" s="3" r="A14">
        <v>320</v>
      </c>
      <c t="n" s="8" r="B14">
        <v>0.001</v>
      </c>
    </row>
    <row spans="1:2" r="15">
      <c t="s" s="3" r="A15">
        <v>321</v>
      </c>
      <c t="n" s="5" r="B15">
        <v>100000000</v>
      </c>
    </row>
    <row spans="1:2" r="16">
      <c t="s" s="3" r="A16">
        <v>322</v>
      </c>
      <c t="n" s="8" r="B16">
        <v>0.001</v>
      </c>
    </row>
    <row spans="1:2" r="17">
      <c t="s" s="3" r="A17">
        <v>323</v>
      </c>
      <c t="n" s="5" r="B17">
        <v>20000000</v>
      </c>
    </row>
    <row spans="1:2" r="18">
      <c t="s" s="3" r="A18">
        <v>324</v>
      </c>
      <c t="n" s="8" r="B18">
        <v>0.001</v>
      </c>
    </row>
    <row spans="1:2" r="19">
      <c t="s" s="3" r="A19">
        <v>325</v>
      </c>
      <c t="n" s="7" r="B19">
        <v>100</v>
      </c>
    </row>
    <row spans="1:2" r="20">
      <c t="s" s="3" r="A20">
        <v>326</v>
      </c>
      <c t="n" s="8" r="B20">
        <v>0.001</v>
      </c>
    </row>
    <row spans="1:2" r="21">
      <c t="s" s="3" r="A21">
        <v>327</v>
      </c>
      <c t="n" s="5" r="B21">
        <v>2000000</v>
      </c>
    </row>
    <row spans="1:2" r="22">
      <c t="s" s="3" r="A22">
        <v>328</v>
      </c>
      <c t="n" s="8" r="B22">
        <v>0.001</v>
      </c>
    </row>
    <row spans="1:2" r="23">
      <c t="s" s="3" r="A23">
        <v>329</v>
      </c>
      <c t="n" s="8" r="B23">
        <v>0.001</v>
      </c>
    </row>
    <row spans="1:2" r="24">
      <c t="s" s="3" r="A24">
        <v>330</v>
      </c>
      <c t="n" s="5" r="B24">
        <v>1</v>
      </c>
    </row>
    <row spans="1:2" r="25">
      <c t="s" s="3" r="A25">
        <v>331</v>
      </c>
      <c t="n" s="7" r="B25">
        <v>1</v>
      </c>
    </row>
    <row spans="1:2" r="26">
      <c t="s" s="3" r="A26">
        <v>332</v>
      </c>
      <c t="n" s="5" r="B26">
        <v>500000000</v>
      </c>
    </row>
    <row spans="1:2" r="27">
      <c t="s" s="3" r="A27">
        <v>333</v>
      </c>
      <c t="n" s="8" r="B27">
        <v>0.001</v>
      </c>
    </row>
    <row spans="1:2" r="28">
      <c t="s" s="3" r="A28">
        <v>334</v>
      </c>
      <c t="n" s="5" r="B28">
        <v>2000000000</v>
      </c>
    </row>
    <row spans="1:2" r="29">
      <c t="s" s="3" r="A29">
        <v>335</v>
      </c>
      <c t="n" s="8" r="B29">
        <v>0.001</v>
      </c>
    </row>
    <row spans="1:2" r="30">
      <c t="s" s="3" r="A30">
        <v>336</v>
      </c>
      <c t="n" s="5" r="B30">
        <v>2000000000</v>
      </c>
    </row>
    <row spans="1:2" r="31">
      <c t="s" s="3" r="A31">
        <v>337</v>
      </c>
      <c t="n" s="5" r="B31">
        <v>100000000</v>
      </c>
    </row>
    <row spans="1:2" r="32">
      <c t="s" s="3" r="A32">
        <v>338</v>
      </c>
      <c t="n" s="8" r="B32">
        <v>0.001</v>
      </c>
    </row>
    <row spans="1:2" r="33">
      <c t="s" s="3" r="A33">
        <v>339</v>
      </c>
      <c t="n" s="5" r="B33">
        <v>50000000</v>
      </c>
    </row>
    <row spans="1:2" r="34">
      <c t="s" s="3" r="A34">
        <v>340</v>
      </c>
      <c t="n" s="5" r="B34">
        <v>100000000</v>
      </c>
    </row>
    <row spans="1:2" r="35">
      <c t="s" s="3" r="A35">
        <v>341</v>
      </c>
      <c t="n" s="8" r="B35">
        <v>0.001</v>
      </c>
    </row>
    <row spans="1:2" r="36">
      <c t="s" s="3" r="A36">
        <v>342</v>
      </c>
      <c t="n" s="5" r="B36">
        <v>62</v>
      </c>
    </row>
    <row spans="1:2" r="37">
      <c t="s" s="3" r="A37">
        <v>343</v>
      </c>
      <c t="n" s="5" r="B37">
        <v>1</v>
      </c>
    </row>
    <row spans="1:2" r="38">
      <c t="s" s="3" r="A38">
        <v>344</v>
      </c>
      <c t="s" s="3" r="B38">
        <v>345</v>
      </c>
    </row>
    <row spans="1:2" r="39">
      <c t="s" s="3" r="A39">
        <v>346</v>
      </c>
      <c t="n" s="5" r="B39">
        <v>2000000000</v>
      </c>
    </row>
    <row spans="1:2" r="40">
      <c t="s" s="3" r="A40">
        <v>347</v>
      </c>
      <c t="n" s="8" r="B40">
        <v>0.001</v>
      </c>
    </row>
    <row spans="1:2" r="41">
      <c t="s" s="3" r="A41">
        <v>348</v>
      </c>
      <c t="n" s="5" r="B41">
        <v>10000000000</v>
      </c>
    </row>
    <row spans="1:2" r="42">
      <c t="s" s="3" r="A42">
        <v>349</v>
      </c>
      <c t="n" s="8" r="B42">
        <v>0.001</v>
      </c>
    </row>
    <row spans="1:2" r="43">
      <c t="s" s="3" r="A43">
        <v>350</v>
      </c>
      <c t="n" s="5" r="B43">
        <v>125000</v>
      </c>
    </row>
    <row spans="1:2" r="44">
      <c t="s" s="3" r="A44">
        <v>351</v>
      </c>
      <c t="n" s="9" r="B44">
        <v>0.04</v>
      </c>
    </row>
    <row spans="1:2" r="45">
      <c t="s" s="3" r="A45">
        <v>352</v>
      </c>
      <c t="n" s="5" r="B45">
        <v>201465</v>
      </c>
    </row>
    <row spans="1:2" r="46">
      <c t="s" s="3" r="A46">
        <v>353</v>
      </c>
      <c t="n" s="9" r="B46">
        <v>0.04</v>
      </c>
    </row>
    <row spans="1:2" r="47">
      <c t="s" s="3" r="A47">
        <v>354</v>
      </c>
      <c t="n" s="5" r="B47">
        <v>250000</v>
      </c>
    </row>
    <row spans="1:2" r="48">
      <c t="s" s="3" r="A48">
        <v>355</v>
      </c>
      <c t="n" s="9" r="B48">
        <v>0.04</v>
      </c>
    </row>
    <row spans="1:2" r="49">
      <c t="s" s="3" r="A49">
        <v>356</v>
      </c>
      <c t="n" s="5" r="B49">
        <v>100000</v>
      </c>
    </row>
    <row spans="1:2" r="50">
      <c t="s" s="3" r="A50">
        <v>357</v>
      </c>
      <c t="n" s="9" r="B50">
        <v>0.05</v>
      </c>
    </row>
    <row spans="1:2" r="51">
      <c t="s" s="3" r="A51">
        <v>358</v>
      </c>
      <c t="n" s="5" r="B51">
        <v>298269</v>
      </c>
    </row>
    <row spans="1:2" r="52">
      <c t="s" s="3" r="A52">
        <v>359</v>
      </c>
      <c t="n" s="9" r="B52">
        <v>0.04</v>
      </c>
    </row>
    <row spans="1:2" r="53">
      <c t="s" s="3" r="A53">
        <v>360</v>
      </c>
      <c t="n" s="5" r="B53">
        <v>250000</v>
      </c>
    </row>
    <row spans="1:2" r="54">
      <c t="s" s="3" r="A54">
        <v>361</v>
      </c>
      <c t="n" s="9" r="B54">
        <v>0.04</v>
      </c>
    </row>
    <row spans="1:2" r="55">
      <c t="s" s="3" r="A55">
        <v>362</v>
      </c>
      <c t="n" s="5" r="B55">
        <v>80801</v>
      </c>
    </row>
    <row spans="1:2" r="56">
      <c t="s" s="3" r="A56">
        <v>363</v>
      </c>
      <c t="n" s="9" r="B56">
        <v>0.04</v>
      </c>
    </row>
    <row spans="1:2" r="57">
      <c t="s" s="3" r="A57">
        <v>364</v>
      </c>
      <c t="n" s="5" r="B57">
        <v>434084</v>
      </c>
    </row>
    <row spans="1:2" r="58">
      <c t="s" s="3" r="A58">
        <v>365</v>
      </c>
      <c t="n" s="9" r="B58">
        <v>0.03</v>
      </c>
    </row>
    <row spans="1:2" r="59">
      <c t="s" s="3" r="A59">
        <v>366</v>
      </c>
      <c t="n" s="5" r="B59">
        <v>438000</v>
      </c>
    </row>
    <row spans="1:2" r="60">
      <c t="s" s="3" r="A60">
        <v>367</v>
      </c>
      <c t="n" s="9" r="B60">
        <v>0.03</v>
      </c>
    </row>
    <row spans="1:2" r="61">
      <c t="s" s="3" r="A61">
        <v>368</v>
      </c>
      <c t="n" s="5" r="B61">
        <v>486623</v>
      </c>
    </row>
    <row spans="1:2" r="62">
      <c t="s" s="3" r="A62">
        <v>369</v>
      </c>
      <c t="n" s="9" r="B62">
        <v>0.02</v>
      </c>
    </row>
    <row spans="1:2" r="63">
      <c t="s" s="3" r="A63">
        <v>370</v>
      </c>
      <c t="n" s="5" r="B63">
        <v>475000</v>
      </c>
    </row>
    <row spans="1:2" r="64">
      <c t="s" s="3" r="A64">
        <v>371</v>
      </c>
      <c t="n" s="9" r="B64">
        <v>0.03</v>
      </c>
    </row>
    <row spans="1:2" r="65">
      <c t="s" s="3" r="A65">
        <v>372</v>
      </c>
      <c t="n" s="5" r="B65">
        <v>394231</v>
      </c>
    </row>
    <row spans="1:2" r="66">
      <c t="s" s="3" r="A66">
        <v>373</v>
      </c>
      <c t="n" s="9" r="B66">
        <v>0.03</v>
      </c>
    </row>
    <row spans="1:2" r="67">
      <c t="s" s="3" r="A67">
        <v>374</v>
      </c>
      <c t="n" s="5" r="B67">
        <v>8044</v>
      </c>
    </row>
    <row spans="1:2" r="68">
      <c t="s" s="3" r="A68">
        <v>375</v>
      </c>
      <c t="n" s="14" r="B68">
        <v>0.0001</v>
      </c>
    </row>
    <row spans="1:2" r="69">
      <c t="s" s="3" r="A69">
        <v>376</v>
      </c>
      <c t="n" s="5" r="B69">
        <v>554000</v>
      </c>
    </row>
    <row spans="1:2" r="70">
      <c t="s" s="3" r="A70">
        <v>377</v>
      </c>
      <c t="n" s="9" r="B70">
        <v>0.01</v>
      </c>
    </row>
    <row spans="1:2" r="71">
      <c t="s" s="3" r="A71">
        <v>378</v>
      </c>
      <c t="n" s="5" r="B71">
        <v>500000</v>
      </c>
    </row>
    <row spans="1:2" r="72">
      <c t="s" s="3" r="A72">
        <v>379</v>
      </c>
      <c t="n" s="9" r="B72">
        <v>0.01</v>
      </c>
    </row>
    <row spans="1:2" r="73">
      <c t="s" s="3" r="A73">
        <v>380</v>
      </c>
      <c t="n" s="5" r="B73">
        <v>600000</v>
      </c>
    </row>
    <row spans="1:2" r="74">
      <c t="s" s="3" r="A74">
        <v>381</v>
      </c>
      <c t="n" s="9" r="B74">
        <v>0.03</v>
      </c>
    </row>
    <row spans="1:2" r="75">
      <c t="s" s="3" r="A75">
        <v>382</v>
      </c>
      <c t="n" s="5" r="B75">
        <v>450748</v>
      </c>
    </row>
    <row spans="1:2" r="76">
      <c t="s" s="3" r="A76">
        <v>383</v>
      </c>
      <c t="n" s="9" r="B76">
        <v>0.01</v>
      </c>
    </row>
    <row spans="1:2" r="77">
      <c t="s" s="3" r="A77">
        <v>384</v>
      </c>
      <c t="n" s="5" r="B77">
        <v>450000</v>
      </c>
    </row>
    <row spans="1:2" r="78">
      <c t="s" s="3" r="A78">
        <v>385</v>
      </c>
      <c t="n" s="9" r="B78">
        <v>0.01</v>
      </c>
    </row>
    <row spans="1:2" r="79">
      <c t="s" s="3" r="A79">
        <v>386</v>
      </c>
      <c t="n" s="5" r="B79">
        <v>50000000</v>
      </c>
    </row>
    <row spans="1:2" r="80">
      <c t="s" s="3" r="A80">
        <v>387</v>
      </c>
      <c t="n" s="5" r="B80">
        <v>100000000</v>
      </c>
    </row>
    <row spans="1:2" r="81">
      <c t="s" s="3" r="A81">
        <v>388</v>
      </c>
      <c t="n" s="8" r="B81">
        <v>0.001</v>
      </c>
    </row>
    <row spans="1:2" r="82">
      <c t="s" s="3" r="A82">
        <v>389</v>
      </c>
      <c t="n" s="5" r="B82">
        <v>62</v>
      </c>
    </row>
    <row spans="1:2" r="83">
      <c t="s" s="3" r="A83">
        <v>390</v>
      </c>
      <c t="n" s="5" r="B83">
        <v>1</v>
      </c>
    </row>
    <row spans="1:2" r="84">
      <c t="s" s="3" r="A84">
        <v>391</v>
      </c>
      <c t="s" s="3" r="B84">
        <v>345</v>
      </c>
    </row>
    <row spans="1:2" r="85">
      <c t="s" s="3" r="A85">
        <v>392</v>
      </c>
      <c t="n" s="5" r="B85">
        <v>130000</v>
      </c>
    </row>
    <row spans="1:2" r="86">
      <c t="s" s="3" r="A86">
        <v>393</v>
      </c>
      <c t="n" s="8" r="B86">
        <v>0.001</v>
      </c>
    </row>
    <row spans="1:2" r="87">
      <c t="s" s="3" r="A87">
        <v>394</v>
      </c>
      <c t="n" s="5" r="B87">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s="1" r="A1">
        <v>395</v>
      </c>
      <c t="s" s="2" r="B1">
        <v>1</v>
      </c>
    </row>
    <row spans="1:2" r="2">
      <c t="s" s="2" r="B2">
        <v>290</v>
      </c>
    </row>
    <row spans="1:2" r="3">
      <c t="s" s="3" r="A3">
        <v>396</v>
      </c>
      <c t="n" s="7" r="B3">
        <v>13287598</v>
      </c>
    </row>
    <row spans="1:2" r="4">
      <c t="s" s="3" r="A4">
        <v>397</v>
      </c>
      <c t="n" s="5" r="B4">
        <v>464277</v>
      </c>
    </row>
    <row spans="1:2" r="5">
      <c t="s" s="3" r="A5">
        <v>398</v>
      </c>
      <c t="n" s="7" r="B5">
        <v>11300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25"/>
    <col customWidth="1" max="3" min="3" width="13"/>
  </cols>
  <sheetData>
    <row spans="1:3" r="1">
      <c t="s" s="1" r="A1">
        <v>399</v>
      </c>
      <c t="s" s="2" r="B1">
        <v>400</v>
      </c>
      <c t="s" s="2" r="C1">
        <v>401</v>
      </c>
    </row>
    <row spans="1:3" r="2">
      <c t="s" s="3" r="A2">
        <v>402</v>
      </c>
      <c t="s" s="3" r="B2">
        <v>295</v>
      </c>
      <c t="s" s="3" r="C2">
        <v>295</v>
      </c>
    </row>
    <row spans="1:3" r="3">
      <c t="s" s="3" r="A3">
        <v>403</v>
      </c>
      <c t="n" s="7" r="B3">
        <v>90000</v>
      </c>
    </row>
    <row spans="1:3" r="4">
      <c t="s" s="3" r="A4">
        <v>404</v>
      </c>
      <c t="n" s="7" r="B4">
        <v>90000</v>
      </c>
    </row>
    <row spans="1:3" r="5">
      <c t="s" s="3" r="A5">
        <v>405</v>
      </c>
      <c t="n" s="11" r="C5">
        <v>40000</v>
      </c>
    </row>
    <row spans="1:3" r="6">
      <c t="s" s="3" r="A6">
        <v>406</v>
      </c>
      <c t="n" s="5" r="C6">
        <v>60000</v>
      </c>
    </row>
    <row spans="1:3" r="7">
      <c t="s" s="3" r="A7">
        <v>407</v>
      </c>
      <c t="n" s="5" r="C7">
        <v>100000</v>
      </c>
    </row>
    <row spans="1:3" r="8">
      <c t="s" s="3" r="A8">
        <v>408</v>
      </c>
      <c t="n" s="5" r="C8">
        <v>300000</v>
      </c>
    </row>
    <row spans="1:3" r="9">
      <c t="s" s="3" r="A9">
        <v>409</v>
      </c>
      <c t="n" s="5" r="C9">
        <v>50000</v>
      </c>
    </row>
    <row spans="1:3" r="10">
      <c t="s" s="3" r="A10">
        <v>410</v>
      </c>
      <c t="n" s="5" r="C10">
        <v>100000</v>
      </c>
    </row>
    <row spans="1:3" r="11">
      <c t="s" s="3" r="A11">
        <v>411</v>
      </c>
      <c t="n" s="5" r="C11">
        <v>20000</v>
      </c>
    </row>
    <row spans="1:3" r="12">
      <c t="s" s="3" r="A12">
        <v>412</v>
      </c>
      <c t="n" s="11" r="C12">
        <v>80000</v>
      </c>
    </row>
    <row spans="1:3" r="13">
      <c t="s" s="3" r="A13">
        <v>413</v>
      </c>
      <c t="s" s="3" r="B13">
        <v>414</v>
      </c>
      <c t="s" s="3" r="C13">
        <v>414</v>
      </c>
    </row>
    <row spans="1:3" r="14">
      <c t="s" s="3" r="A14">
        <v>415</v>
      </c>
      <c t="s" s="3" r="B14">
        <v>414</v>
      </c>
      <c t="s" s="3" r="C14">
        <v>414</v>
      </c>
    </row>
    <row spans="1:3" r="15">
      <c t="s" s="3" r="A15">
        <v>416</v>
      </c>
      <c t="n" s="11" r="C15">
        <v>80000</v>
      </c>
    </row>
    <row spans="1:3" r="16">
      <c t="s" s="3" r="A16">
        <v>417</v>
      </c>
      <c t="s" s="3" r="B16">
        <v>345</v>
      </c>
      <c t="s" s="3" r="C16">
        <v>345</v>
      </c>
    </row>
    <row spans="1:3" r="17">
      <c t="s" s="3" r="A17">
        <v>418</v>
      </c>
      <c t="n" s="11" r="C17">
        <v>100000</v>
      </c>
    </row>
    <row spans="1:3" r="18">
      <c t="s" s="3" r="A18">
        <v>419</v>
      </c>
      <c t="n" s="7" r="B18">
        <v>95008</v>
      </c>
    </row>
    <row spans="1:3" r="19">
      <c t="s" s="3" r="A19">
        <v>420</v>
      </c>
      <c t="n" s="5" r="C19">
        <v>20000</v>
      </c>
    </row>
    <row spans="1:3" r="20">
      <c t="s" s="3" r="A20">
        <v>421</v>
      </c>
      <c t="n" s="5" r="B20">
        <v>19164</v>
      </c>
    </row>
    <row spans="1:3" r="21">
      <c t="s" s="3" r="A21">
        <v>422</v>
      </c>
      <c t="n" s="5" r="C21">
        <v>80000</v>
      </c>
    </row>
    <row spans="1:3" r="22">
      <c t="s" s="3" r="A22">
        <v>423</v>
      </c>
      <c t="n" s="5" r="B22">
        <v>75844</v>
      </c>
    </row>
    <row spans="1:3" r="23">
      <c t="s" s="3" r="A23">
        <v>424</v>
      </c>
      <c t="n" s="5" r="C23">
        <v>106667</v>
      </c>
    </row>
    <row spans="1:3" r="24">
      <c t="s" s="3" r="A24">
        <v>425</v>
      </c>
      <c t="n" s="5" r="B24">
        <v>101125</v>
      </c>
    </row>
    <row spans="1:3" r="25">
      <c t="s" s="3" r="A25">
        <v>426</v>
      </c>
      <c t="n" s="5" r="B25">
        <v>26667</v>
      </c>
    </row>
    <row spans="1:3" r="26">
      <c t="s" s="3" r="A26">
        <v>427</v>
      </c>
      <c t="n" s="5" r="C26">
        <v>3058</v>
      </c>
    </row>
    <row spans="1:3" r="27">
      <c t="s" s="3" r="A27">
        <v>428</v>
      </c>
      <c t="n" s="5" r="B27">
        <v>2899</v>
      </c>
    </row>
    <row spans="1:3" r="28">
      <c t="s" s="3" r="A28">
        <v>429</v>
      </c>
      <c t="n" s="5" r="C28">
        <v>80000</v>
      </c>
    </row>
    <row spans="1:3" r="29">
      <c t="s" s="3" r="A29">
        <v>430</v>
      </c>
      <c t="n" s="5" r="B29">
        <v>75844</v>
      </c>
    </row>
    <row spans="1:3" r="30">
      <c t="s" s="3" r="A30">
        <v>431</v>
      </c>
      <c t="n" s="5" r="C30">
        <v>3058</v>
      </c>
    </row>
    <row spans="1:3" r="31">
      <c t="s" s="3" r="A31">
        <v>432</v>
      </c>
      <c t="n" s="5" r="B31">
        <v>2899</v>
      </c>
    </row>
    <row spans="1:3" r="32">
      <c t="s" s="3" r="A32">
        <v>433</v>
      </c>
      <c t="n" s="11" r="C32">
        <v>83058</v>
      </c>
    </row>
    <row spans="1:3" r="33">
      <c t="s" s="3" r="A33">
        <v>434</v>
      </c>
      <c t="n" s="7" r="B33">
        <v>78743</v>
      </c>
    </row>
    <row spans="1:3" r="34">
      <c t="s" s="3" r="A34">
        <v>435</v>
      </c>
      <c t="n" s="5" r="B34">
        <v>239</v>
      </c>
      <c t="n" s="5" r="C34">
        <v>239</v>
      </c>
    </row>
    <row spans="1:3" r="35">
      <c t="s" s="3" r="A35">
        <v>436</v>
      </c>
      <c t="n" s="7" r="B35">
        <v>330</v>
      </c>
    </row>
    <row spans="1:3" r="36">
      <c t="s" s="3" r="A36">
        <v>437</v>
      </c>
      <c t="n" s="7" r="B36">
        <v>25000</v>
      </c>
    </row>
    <row spans="1:3" r="37">
      <c t="s" s="3" r="A37">
        <v>438</v>
      </c>
      <c t="n" s="7" r="B37">
        <v>75000</v>
      </c>
    </row>
    <row spans="1:3" r="38">
      <c t="s" s="3" r="A38">
        <v>439</v>
      </c>
      <c t="n" s="5" r="B38">
        <v>180</v>
      </c>
      <c t="n" s="5" r="C38">
        <v>180</v>
      </c>
    </row>
    <row spans="1:3" r="39">
      <c t="s" s="3" r="A39">
        <v>440</v>
      </c>
      <c t="n" s="7" r="B39">
        <v>700000</v>
      </c>
    </row>
    <row spans="1:3" r="40">
      <c t="s" s="3" r="A40">
        <v>441</v>
      </c>
      <c t="n" s="5" r="B40">
        <v>10</v>
      </c>
      <c t="n" s="5" r="C40">
        <v>10</v>
      </c>
    </row>
    <row spans="1:3" r="41">
      <c t="s" s="3" r="A41">
        <v>442</v>
      </c>
      <c t="n" s="5" r="B41">
        <v>500</v>
      </c>
      <c t="n" s="5" r="C41">
        <v>500</v>
      </c>
    </row>
    <row spans="1:3" r="42">
      <c t="s" s="3" r="A42">
        <v>443</v>
      </c>
      <c t="n" s="7" r="B42">
        <v>1</v>
      </c>
    </row>
    <row spans="1:3" r="43">
      <c t="s" s="3" r="A43">
        <v>444</v>
      </c>
      <c t="n" s="5" r="B43">
        <v>500</v>
      </c>
      <c t="n" s="5" r="C43">
        <v>500</v>
      </c>
    </row>
    <row spans="1:3" r="44">
      <c t="s" s="3" r="A44">
        <v>445</v>
      </c>
      <c t="n" s="7" r="B44">
        <v>4940000</v>
      </c>
    </row>
    <row spans="1:3" r="45">
      <c t="s" s="3" r="A45">
        <v>446</v>
      </c>
      <c t="n" s="5" r="B45">
        <v>500</v>
      </c>
      <c t="n" s="5" r="C45">
        <v>500</v>
      </c>
    </row>
    <row spans="1:3" r="46">
      <c t="s" s="3" r="A46">
        <v>447</v>
      </c>
      <c t="n" s="7" r="B46">
        <v>2</v>
      </c>
    </row>
    <row spans="1:3" r="47">
      <c t="s" s="3" r="A47">
        <v>448</v>
      </c>
      <c t="n" s="5" r="B47">
        <v>150000</v>
      </c>
    </row>
    <row spans="1:3" r="48">
      <c t="s" s="3" r="A48">
        <v>449</v>
      </c>
      <c t="n" s="7" r="B48">
        <v>15000</v>
      </c>
    </row>
    <row spans="1:3" r="49">
      <c t="s" s="3" r="A49">
        <v>450</v>
      </c>
      <c t="n" s="5" r="B49">
        <v>10000</v>
      </c>
      <c t="n" s="5" r="C49">
        <v>10000</v>
      </c>
    </row>
    <row spans="1:3" r="50">
      <c t="s" s="3" r="A50">
        <v>451</v>
      </c>
      <c t="n" s="5" r="B50">
        <v>25</v>
      </c>
      <c t="n" s="5" r="C50">
        <v>25</v>
      </c>
    </row>
    <row spans="1:3" r="51">
      <c t="s" s="3" r="A51">
        <v>452</v>
      </c>
      <c t="n" s="7" r="B51">
        <v>20000</v>
      </c>
    </row>
    <row spans="1:3" r="52">
      <c t="s" s="3" r="A52">
        <v>453</v>
      </c>
      <c t="n" s="7" r="B52">
        <v>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6</v>
      </c>
      <c t="s" s="2" r="B1">
        <v>2</v>
      </c>
      <c t="s" s="2" r="C1">
        <v>29</v>
      </c>
    </row>
    <row spans="1:3" r="2">
      <c t="s" s="3" r="A2">
        <v>57</v>
      </c>
      <c t="n" s="5" r="B2">
        <v>100000000</v>
      </c>
      <c t="n" s="5" r="C2">
        <v>100000000</v>
      </c>
    </row>
    <row spans="1:3" r="3">
      <c t="s" s="3" r="A3">
        <v>58</v>
      </c>
      <c t="n" s="8" r="B3">
        <v>0.001</v>
      </c>
      <c t="n" s="8" r="C3">
        <v>0.001</v>
      </c>
    </row>
    <row spans="1:3" r="4">
      <c t="s" s="3" r="A4">
        <v>59</v>
      </c>
      <c t="n" s="5" r="B4">
        <v>0</v>
      </c>
      <c t="n" s="5" r="C4">
        <v>0</v>
      </c>
    </row>
    <row spans="1:3" r="5">
      <c t="s" s="3" r="A5">
        <v>60</v>
      </c>
      <c t="n" s="5" r="B5">
        <v>0</v>
      </c>
      <c t="n" s="5" r="C5">
        <v>0</v>
      </c>
    </row>
    <row spans="1:3" r="6">
      <c t="s" s="3" r="A6">
        <v>61</v>
      </c>
      <c t="n" s="5" r="B6">
        <v>10000000000</v>
      </c>
      <c t="n" s="5" r="C6">
        <v>2000000000</v>
      </c>
    </row>
    <row spans="1:3" r="7">
      <c t="s" s="3" r="A7">
        <v>62</v>
      </c>
      <c t="n" s="8" r="B7">
        <v>0.001</v>
      </c>
      <c t="n" s="8" r="C7">
        <v>0.001</v>
      </c>
    </row>
    <row spans="1:3" r="8">
      <c t="s" s="3" r="A8">
        <v>63</v>
      </c>
      <c t="n" s="5" r="B8">
        <v>13670617</v>
      </c>
      <c t="n" s="5" r="C8">
        <v>7574353</v>
      </c>
    </row>
    <row spans="1:3" r="9">
      <c t="s" s="3" r="A9">
        <v>64</v>
      </c>
      <c t="n" s="5" r="B9">
        <v>13670617</v>
      </c>
      <c t="n" s="5" r="C9">
        <v>75743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3"/>
  <sheetViews>
    <sheetView workbookViewId="0">
      <selection activeCell="A1" sqref="A1"/>
    </sheetView>
  </sheetViews>
  <sheetFormatPr baseColWidth="10" defaultRowHeight="15"/>
  <cols>
    <col customWidth="1" max="1" min="1" width="51"/>
    <col customWidth="1" max="2" min="2" width="21"/>
  </cols>
  <sheetData>
    <row spans="1:2" r="1">
      <c t="s" s="1" r="A1">
        <v>454</v>
      </c>
      <c t="s" s="2" r="B1">
        <v>1</v>
      </c>
    </row>
    <row spans="1:2" r="2">
      <c t="s" s="2" r="B2">
        <v>290</v>
      </c>
    </row>
    <row spans="1:2" r="3">
      <c t="s" s="3" r="A3">
        <v>455</v>
      </c>
      <c t="n" s="7" r="B3">
        <v>36000</v>
      </c>
    </row>
    <row spans="1:2" r="4">
      <c t="s" s="3" r="A4">
        <v>456</v>
      </c>
      <c t="s" s="3" r="B4">
        <v>457</v>
      </c>
    </row>
    <row spans="1:2" r="5">
      <c t="s" s="3" r="A5">
        <v>458</v>
      </c>
      <c t="n" s="7" r="B5">
        <v>52720</v>
      </c>
    </row>
    <row spans="1:2" r="6">
      <c t="s" s="3" r="A6">
        <v>459</v>
      </c>
      <c t="n" s="5" r="B6">
        <v>33231</v>
      </c>
    </row>
    <row spans="1:2" r="7">
      <c t="s" s="3" r="A7">
        <v>460</v>
      </c>
      <c t="n" s="5" r="B7">
        <v>19489</v>
      </c>
    </row>
    <row spans="1:2" r="8">
      <c t="s" s="3" r="A8">
        <v>461</v>
      </c>
      <c t="n" s="7" r="B8">
        <v>30000</v>
      </c>
    </row>
    <row spans="1:2" r="9">
      <c t="s" s="3" r="A9">
        <v>462</v>
      </c>
      <c t="s" s="3" r="B9">
        <v>457</v>
      </c>
    </row>
    <row spans="1:2" r="10">
      <c t="s" s="3" r="A10">
        <v>463</v>
      </c>
      <c t="n" s="7" r="B10">
        <v>54495</v>
      </c>
    </row>
    <row spans="1:2" r="11">
      <c t="s" s="3" r="A11">
        <v>464</v>
      </c>
      <c t="n" s="5" r="B11">
        <v>30000</v>
      </c>
    </row>
    <row spans="1:2" r="12">
      <c t="s" s="3" r="A12">
        <v>465</v>
      </c>
      <c t="n" s="5" r="B12">
        <v>24495</v>
      </c>
    </row>
    <row spans="1:2" r="13">
      <c t="s" s="3" r="A13">
        <v>466</v>
      </c>
      <c t="n" s="7" r="B13">
        <v>27000</v>
      </c>
    </row>
    <row spans="1:2" r="14">
      <c t="s" s="3" r="A14">
        <v>467</v>
      </c>
      <c t="s" s="3" r="B14">
        <v>457</v>
      </c>
    </row>
    <row spans="1:2" r="15">
      <c t="s" s="3" r="A15">
        <v>468</v>
      </c>
      <c t="n" s="7" r="B15">
        <v>306808</v>
      </c>
    </row>
    <row spans="1:2" r="16">
      <c t="s" s="3" r="A16">
        <v>469</v>
      </c>
      <c t="n" s="5" r="B16">
        <v>27000</v>
      </c>
    </row>
    <row spans="1:2" r="17">
      <c t="s" s="3" r="A17">
        <v>470</v>
      </c>
      <c t="n" s="5" r="B17">
        <v>279808</v>
      </c>
    </row>
    <row spans="1:2" r="18">
      <c t="s" s="3" r="A18">
        <v>471</v>
      </c>
      <c t="n" s="5" r="B18">
        <v>12000</v>
      </c>
    </row>
    <row spans="1:2" r="19">
      <c t="s" s="3" r="A19">
        <v>472</v>
      </c>
      <c t="n" s="5" r="B19">
        <v>115109</v>
      </c>
    </row>
    <row spans="1:2" r="20">
      <c t="s" s="3" r="A20">
        <v>473</v>
      </c>
      <c t="n" s="5" r="B20">
        <v>12000</v>
      </c>
    </row>
    <row spans="1:2" r="21">
      <c t="s" s="3" r="A21">
        <v>474</v>
      </c>
      <c t="n" s="5" r="B21">
        <v>103109</v>
      </c>
    </row>
    <row spans="1:2" r="22">
      <c t="s" s="3" r="A22">
        <v>475</v>
      </c>
      <c t="n" s="5" r="B22">
        <v>18000</v>
      </c>
    </row>
    <row spans="1:2" r="23">
      <c t="s" s="3" r="A23">
        <v>476</v>
      </c>
      <c t="n" s="5" r="B23">
        <v>72119</v>
      </c>
    </row>
    <row spans="1:2" r="24">
      <c t="s" s="3" r="A24">
        <v>477</v>
      </c>
      <c t="n" s="5" r="B24">
        <v>18000</v>
      </c>
    </row>
    <row spans="1:2" r="25">
      <c t="s" s="3" r="A25">
        <v>478</v>
      </c>
      <c t="n" s="5" r="B25">
        <v>54119</v>
      </c>
    </row>
    <row spans="1:2" r="26">
      <c t="s" s="3" r="A26">
        <v>479</v>
      </c>
      <c t="n" s="5" r="B26">
        <v>18000</v>
      </c>
    </row>
    <row spans="1:2" r="27">
      <c t="s" s="3" r="A27">
        <v>480</v>
      </c>
      <c t="n" s="5" r="B27">
        <v>72119</v>
      </c>
    </row>
    <row spans="1:2" r="28">
      <c t="s" s="3" r="A28">
        <v>481</v>
      </c>
      <c t="n" s="5" r="B28">
        <v>18000</v>
      </c>
    </row>
    <row spans="1:2" r="29">
      <c t="s" s="3" r="A29">
        <v>482</v>
      </c>
      <c t="n" s="5" r="B29">
        <v>54119</v>
      </c>
    </row>
    <row spans="1:2" r="30">
      <c t="s" s="3" r="A30">
        <v>483</v>
      </c>
      <c t="n" s="5" r="B30">
        <v>17000</v>
      </c>
    </row>
    <row spans="1:2" r="31">
      <c t="s" s="3" r="A31">
        <v>484</v>
      </c>
      <c t="n" s="5" r="B31">
        <v>27706</v>
      </c>
    </row>
    <row spans="1:2" r="32">
      <c t="s" s="3" r="A32">
        <v>485</v>
      </c>
      <c t="n" s="5" r="B32">
        <v>17000</v>
      </c>
    </row>
    <row spans="1:2" r="33">
      <c t="s" s="3" r="A33">
        <v>486</v>
      </c>
      <c t="n" s="5" r="B33">
        <v>10706</v>
      </c>
    </row>
    <row spans="1:2" r="34">
      <c t="s" s="3" r="A34">
        <v>487</v>
      </c>
      <c t="n" s="5" r="B34">
        <v>24750</v>
      </c>
    </row>
    <row spans="1:2" r="35">
      <c t="s" s="3" r="A35">
        <v>488</v>
      </c>
      <c t="n" s="5" r="B35">
        <v>45731</v>
      </c>
    </row>
    <row spans="1:2" r="36">
      <c t="s" s="3" r="A36">
        <v>489</v>
      </c>
      <c t="n" s="5" r="B36">
        <v>22846</v>
      </c>
    </row>
    <row spans="1:2" r="37">
      <c t="s" s="3" r="A37">
        <v>490</v>
      </c>
      <c t="n" s="5" r="B37">
        <v>22885</v>
      </c>
    </row>
    <row spans="1:2" r="38">
      <c t="s" s="3" r="A38">
        <v>491</v>
      </c>
      <c t="n" s="5" r="B38">
        <v>5500</v>
      </c>
    </row>
    <row spans="1:2" r="39">
      <c t="s" s="3" r="A39">
        <v>492</v>
      </c>
      <c t="n" s="5" r="B39">
        <v>9239</v>
      </c>
    </row>
    <row spans="1:2" r="40">
      <c t="s" s="3" r="A40">
        <v>493</v>
      </c>
      <c t="n" s="5" r="B40">
        <v>4615</v>
      </c>
    </row>
    <row spans="1:2" r="41">
      <c t="s" s="3" r="A41">
        <v>494</v>
      </c>
      <c t="n" s="5" r="B41">
        <v>4623</v>
      </c>
    </row>
    <row spans="1:2" r="42">
      <c t="s" s="3" r="A42">
        <v>495</v>
      </c>
      <c t="n" s="5" r="B42">
        <v>13200</v>
      </c>
    </row>
    <row spans="1:2" r="43">
      <c t="s" s="3" r="A43">
        <v>496</v>
      </c>
      <c t="n" s="5" r="B43">
        <v>29217</v>
      </c>
    </row>
    <row spans="1:2" r="44">
      <c t="s" s="3" r="A44">
        <v>497</v>
      </c>
      <c t="n" s="5" r="B44">
        <v>13200</v>
      </c>
    </row>
    <row spans="1:2" r="45">
      <c t="s" s="3" r="A45">
        <v>498</v>
      </c>
      <c t="n" s="5" r="B45">
        <v>16017</v>
      </c>
    </row>
    <row spans="1:2" r="46">
      <c t="s" s="3" r="A46">
        <v>499</v>
      </c>
      <c t="n" s="5" r="B46">
        <v>12100</v>
      </c>
    </row>
    <row spans="1:2" r="47">
      <c t="s" s="3" r="A47">
        <v>500</v>
      </c>
      <c t="n" s="5" r="B47">
        <v>17671</v>
      </c>
    </row>
    <row spans="1:2" r="48">
      <c t="s" s="3" r="A48">
        <v>501</v>
      </c>
      <c t="n" s="5" r="B48">
        <v>6515</v>
      </c>
    </row>
    <row spans="1:2" r="49">
      <c t="s" s="3" r="A49">
        <v>502</v>
      </c>
      <c t="n" s="5" r="B49">
        <v>11156</v>
      </c>
    </row>
    <row spans="1:2" r="50">
      <c t="s" s="3" r="A50">
        <v>503</v>
      </c>
      <c t="n" s="5" r="B50">
        <v>40700</v>
      </c>
    </row>
    <row spans="1:2" r="51">
      <c t="s" s="3" r="A51">
        <v>504</v>
      </c>
      <c t="n" s="5" r="B51">
        <v>36293</v>
      </c>
    </row>
    <row spans="1:2" r="52">
      <c t="s" s="3" r="A52">
        <v>505</v>
      </c>
      <c t="n" s="5" r="B52">
        <v>21915</v>
      </c>
    </row>
    <row spans="1:2" r="53">
      <c t="s" s="3" r="A53">
        <v>506</v>
      </c>
      <c t="n" s="5" r="B53">
        <v>14378</v>
      </c>
    </row>
    <row spans="1:2" r="54">
      <c t="s" s="3" r="A54">
        <v>507</v>
      </c>
      <c t="n" s="5" r="B54">
        <v>78688</v>
      </c>
    </row>
    <row spans="1:2" r="55">
      <c t="s" s="3" r="A55">
        <v>508</v>
      </c>
      <c t="n" s="5" r="B55">
        <v>399010</v>
      </c>
    </row>
    <row spans="1:2" r="56">
      <c t="s" s="3" r="A56">
        <v>509</v>
      </c>
      <c t="n" s="5" r="B56">
        <v>-101727</v>
      </c>
    </row>
    <row spans="1:2" r="57">
      <c t="s" s="3" r="A57">
        <v>510</v>
      </c>
      <c t="n" s="5" r="B57">
        <v>1483168</v>
      </c>
    </row>
    <row spans="1:2" r="58">
      <c t="s" s="3" r="A58">
        <v>511</v>
      </c>
      <c t="n" s="5" r="B58">
        <v>1352033</v>
      </c>
    </row>
    <row spans="1:2" r="59">
      <c t="s" s="3" r="A59">
        <v>512</v>
      </c>
      <c t="n" s="5" r="B59">
        <v>1646448</v>
      </c>
    </row>
    <row spans="1:2" r="60">
      <c t="s" s="3" r="A60">
        <v>513</v>
      </c>
      <c t="n" s="5" r="B60">
        <v>828693</v>
      </c>
    </row>
    <row spans="1:2" r="61">
      <c t="s" s="3" r="A61">
        <v>514</v>
      </c>
      <c t="n" s="5" r="B61">
        <v>904458</v>
      </c>
    </row>
    <row spans="1:2" r="62">
      <c t="s" s="3" r="A62">
        <v>515</v>
      </c>
      <c t="n" s="5" r="B62">
        <v>241359</v>
      </c>
    </row>
    <row spans="1:2" r="63">
      <c t="s" s="3" r="A63">
        <v>516</v>
      </c>
      <c t="n" s="7" r="B63">
        <v>723955</v>
      </c>
    </row>
    <row spans="1:2" r="64">
      <c t="s" s="3" r="A64">
        <v>517</v>
      </c>
      <c t="n" s="5" r="B64">
        <v>6088220</v>
      </c>
    </row>
    <row spans="1:2" r="65">
      <c t="s" s="3" r="A65">
        <v>518</v>
      </c>
      <c t="n" s="7" r="B65">
        <v>151165</v>
      </c>
    </row>
    <row spans="1:2" r="66">
      <c t="s" s="3" r="A66">
        <v>519</v>
      </c>
      <c t="n" s="5" r="B66">
        <v>302262</v>
      </c>
    </row>
    <row spans="1:2" r="67">
      <c t="s" s="3" r="A67">
        <v>520</v>
      </c>
      <c t="n" s="5" r="B67">
        <v>395535</v>
      </c>
    </row>
    <row spans="1:2" r="68">
      <c t="s" s="3" r="A68">
        <v>521</v>
      </c>
      <c t="n" s="5" r="B68">
        <v>143375</v>
      </c>
    </row>
    <row spans="1:2" r="69">
      <c t="s" s="3" r="A69">
        <v>522</v>
      </c>
      <c t="n" s="5" r="B69">
        <v>252160</v>
      </c>
    </row>
    <row spans="1:2" r="70">
      <c t="s" s="3" r="A70">
        <v>523</v>
      </c>
      <c t="n" s="5" r="B70">
        <v>1987656</v>
      </c>
    </row>
    <row spans="1:2" r="71">
      <c t="s" s="3" r="A71">
        <v>524</v>
      </c>
      <c t="n" s="5" r="B71">
        <v>354046</v>
      </c>
    </row>
    <row spans="1:2" r="72">
      <c t="s" s="3" r="A72">
        <v>525</v>
      </c>
      <c t="n" s="5" r="B72">
        <v>1111145</v>
      </c>
    </row>
    <row spans="1:2" r="73">
      <c t="s" s="3" r="A73">
        <v>526</v>
      </c>
      <c t="n" s="7" r="B73">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7"/>
  </cols>
  <sheetData>
    <row spans="1:2" r="1">
      <c t="s" s="1" r="A1">
        <v>527</v>
      </c>
      <c t="s" s="2" r="B1">
        <v>1</v>
      </c>
    </row>
    <row spans="1:2" r="2">
      <c t="s" s="2" r="B2">
        <v>528</v>
      </c>
    </row>
    <row spans="1:2" r="3">
      <c t="s" s="3" r="A3">
        <v>529</v>
      </c>
      <c t="n" s="7" r="B3">
        <v>1115</v>
      </c>
    </row>
    <row spans="1:2" r="4">
      <c t="s" s="3" r="A4">
        <v>530</v>
      </c>
      <c t="n" s="5" r="B4">
        <v>157086</v>
      </c>
    </row>
    <row spans="1:2" r="5">
      <c t="s" s="3" r="A5">
        <v>531</v>
      </c>
      <c t="n" s="7" r="B5">
        <v>58990</v>
      </c>
    </row>
    <row spans="1:2" r="6">
      <c t="s" s="3" r="A6">
        <v>532</v>
      </c>
      <c t="n" s="5" r="B6">
        <v>2167</v>
      </c>
    </row>
    <row spans="1:2" r="7">
      <c t="s" s="3" r="A7">
        <v>533</v>
      </c>
      <c t="n" s="7" r="B7">
        <v>0</v>
      </c>
    </row>
    <row spans="1:2" r="8">
      <c t="s" s="3" r="A8">
        <v>534</v>
      </c>
      <c t="n" s="7" r="B8">
        <v>475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t="s" s="1" r="A1">
        <v>535</v>
      </c>
      <c t="s" s="2" r="B1">
        <v>1</v>
      </c>
    </row>
    <row spans="1:2" r="2">
      <c t="s" s="2" r="B2">
        <v>290</v>
      </c>
    </row>
    <row spans="1:2" r="3">
      <c t="s" s="3" r="A3">
        <v>536</v>
      </c>
      <c t="n" s="7" r="B3">
        <v>2942788</v>
      </c>
    </row>
    <row spans="1:2" r="4">
      <c t="s" s="3" r="A4">
        <v>537</v>
      </c>
      <c t="n" s="5" r="B4">
        <v>2456477</v>
      </c>
    </row>
    <row spans="1:2" r="5">
      <c t="s" s="3" r="A5">
        <v>538</v>
      </c>
      <c t="n" s="5" r="B5">
        <v>50457687</v>
      </c>
    </row>
    <row spans="1:2" r="6">
      <c t="s" s="3" r="A6">
        <v>539</v>
      </c>
      <c t="n" s="7" r="B6">
        <v>49504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45"/>
  </cols>
  <sheetData>
    <row spans="1:2" r="1">
      <c t="s" s="1" r="A1">
        <v>540</v>
      </c>
      <c t="s" s="2" r="B1">
        <v>1</v>
      </c>
    </row>
    <row spans="1:2" r="2">
      <c t="s" s="2" r="B2">
        <v>541</v>
      </c>
    </row>
    <row spans="1:2" r="3">
      <c t="s" s="3" r="A3">
        <v>542</v>
      </c>
      <c t="n" s="5" r="B3">
        <v>24</v>
      </c>
    </row>
    <row spans="1:2" r="4">
      <c t="s" s="3" r="A4">
        <v>543</v>
      </c>
      <c t="n" s="7" r="B4">
        <v>120000</v>
      </c>
    </row>
    <row spans="1:2" r="5">
      <c t="s" s="3" r="A5">
        <v>544</v>
      </c>
      <c t="n" s="5" r="B5">
        <v>12000</v>
      </c>
    </row>
    <row spans="1:2" r="6">
      <c t="s" s="3" r="A6">
        <v>545</v>
      </c>
      <c t="n" s="7" r="B6">
        <v>30000</v>
      </c>
    </row>
    <row spans="1:2" r="7">
      <c t="s" s="3" r="A7">
        <v>546</v>
      </c>
      <c t="n" s="5" r="B7">
        <v>12</v>
      </c>
    </row>
    <row spans="1:2" r="8">
      <c t="s" s="3" r="A8">
        <v>547</v>
      </c>
      <c t="n" s="5" r="B8">
        <v>10</v>
      </c>
    </row>
    <row spans="1:2" r="9">
      <c t="s" s="3" r="A9">
        <v>548</v>
      </c>
      <c t="n" s="7" r="B9">
        <v>12000</v>
      </c>
    </row>
    <row spans="1:2" r="10">
      <c t="s" s="3" r="A10">
        <v>549</v>
      </c>
      <c t="n" s="7" r="B10">
        <v>200</v>
      </c>
    </row>
    <row spans="1:2" r="11">
      <c t="s" s="3" r="A11">
        <v>550</v>
      </c>
      <c t="n" s="5" r="B11">
        <v>10000</v>
      </c>
    </row>
    <row spans="1:2" r="12">
      <c t="s" s="3" r="A12">
        <v>551</v>
      </c>
      <c t="n" s="5" r="B12">
        <v>500</v>
      </c>
    </row>
    <row spans="1:2" r="13">
      <c t="s" s="3" r="A13">
        <v>552</v>
      </c>
      <c t="n" s="7" r="B13">
        <v>68000</v>
      </c>
    </row>
    <row spans="1:2" r="14">
      <c t="s" s="3" r="A14">
        <v>553</v>
      </c>
      <c t="n" s="7" r="B14">
        <v>45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8"/>
    <col customWidth="1" max="2" min="2" width="21"/>
  </cols>
  <sheetData>
    <row spans="1:2" r="1">
      <c t="s" s="1" r="A1">
        <v>554</v>
      </c>
      <c t="s" s="2" r="B1">
        <v>1</v>
      </c>
    </row>
    <row spans="1:2" r="2">
      <c t="s" s="2" r="B2">
        <v>290</v>
      </c>
    </row>
    <row spans="1:2" r="3">
      <c t="s" s="3" r="A3">
        <v>555</v>
      </c>
      <c t="n" s="7" r="B3">
        <v>20000</v>
      </c>
    </row>
    <row spans="1:2" r="4">
      <c t="s" s="3" r="A4">
        <v>556</v>
      </c>
      <c t="n" s="9" r="B4">
        <v>333.34</v>
      </c>
    </row>
    <row spans="1:2" r="5">
      <c t="s" s="3" r="A5">
        <v>557</v>
      </c>
      <c t="s" s="3" r="B5">
        <v>457</v>
      </c>
    </row>
    <row spans="1:2" r="6">
      <c t="s" s="3" r="A6">
        <v>558</v>
      </c>
      <c t="s" s="3" r="B6">
        <v>559</v>
      </c>
    </row>
    <row spans="1:2" r="7">
      <c t="s" s="3" r="A7">
        <v>560</v>
      </c>
      <c t="n" s="7" r="B7">
        <v>20000</v>
      </c>
    </row>
    <row spans="1:2" r="8">
      <c t="s" s="3" r="A8">
        <v>561</v>
      </c>
      <c t="n" s="5" r="B8">
        <v>20000</v>
      </c>
    </row>
    <row spans="1:2" r="9">
      <c t="s" s="3" r="A9">
        <v>562</v>
      </c>
      <c t="n" s="7" r="B9">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17"/>
  </cols>
  <sheetData>
    <row spans="1:2" r="1">
      <c t="s" s="1" r="A1">
        <v>563</v>
      </c>
      <c t="s" s="2" r="B1">
        <v>1</v>
      </c>
    </row>
    <row spans="1:2" r="2">
      <c t="s" s="2" r="B2">
        <v>291</v>
      </c>
    </row>
    <row spans="1:2" r="3">
      <c t="s" s="3" r="A3">
        <v>564</v>
      </c>
      <c t="s" s="3" r="B3">
        <v>292</v>
      </c>
    </row>
    <row spans="1:2" r="4">
      <c t="s" s="3" r="A4">
        <v>565</v>
      </c>
      <c t="n" s="11" r="B4">
        <v>1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0"/>
  <sheetViews>
    <sheetView workbookViewId="0">
      <selection activeCell="A1" sqref="A1"/>
    </sheetView>
  </sheetViews>
  <sheetFormatPr baseColWidth="10" defaultRowHeight="15"/>
  <cols>
    <col customWidth="1" max="1" min="1" width="40"/>
    <col customWidth="1" max="2" min="2" width="37"/>
  </cols>
  <sheetData>
    <row spans="1:2" r="1">
      <c t="s" s="1" r="A1">
        <v>566</v>
      </c>
      <c t="s" s="2" r="B1">
        <v>1</v>
      </c>
    </row>
    <row spans="1:2" r="2">
      <c t="s" s="2" r="B2">
        <v>567</v>
      </c>
    </row>
    <row spans="1:2" r="3">
      <c t="s" s="3" r="A3">
        <v>568</v>
      </c>
      <c t="s" s="3" r="B3">
        <v>457</v>
      </c>
    </row>
    <row spans="1:2" r="4">
      <c t="s" s="3" r="A4">
        <v>569</v>
      </c>
      <c t="n" s="7" r="B4">
        <v>50000</v>
      </c>
    </row>
    <row spans="1:2" r="5">
      <c t="s" s="3" r="A5">
        <v>570</v>
      </c>
      <c t="n" s="7" r="B5">
        <v>5000</v>
      </c>
    </row>
    <row spans="1:2" r="6">
      <c t="s" s="3" r="A6">
        <v>571</v>
      </c>
      <c t="s" s="3" r="B6">
        <v>457</v>
      </c>
    </row>
    <row spans="1:2" r="7">
      <c t="s" s="3" r="A7">
        <v>572</v>
      </c>
      <c t="n" s="7" r="B7">
        <v>50000</v>
      </c>
    </row>
    <row spans="1:2" r="8">
      <c t="s" s="3" r="A8">
        <v>573</v>
      </c>
      <c t="n" s="7" r="B8">
        <v>5000</v>
      </c>
    </row>
    <row spans="1:2" r="9">
      <c t="s" s="3" r="A9">
        <v>574</v>
      </c>
      <c t="s" s="3" r="B9">
        <v>457</v>
      </c>
    </row>
    <row spans="1:2" r="10">
      <c t="s" s="3" r="A10">
        <v>575</v>
      </c>
      <c t="n" s="7" r="B10">
        <v>30000</v>
      </c>
    </row>
    <row spans="1:2" r="11">
      <c t="s" s="3" r="A11">
        <v>576</v>
      </c>
      <c t="n" s="5" r="B11">
        <v>2500</v>
      </c>
    </row>
    <row spans="1:2" r="12">
      <c t="s" s="3" r="A12">
        <v>577</v>
      </c>
      <c t="n" s="7" r="B12">
        <v>2500</v>
      </c>
    </row>
    <row spans="1:2" r="13">
      <c t="s" s="3" r="A13">
        <v>578</v>
      </c>
      <c t="s" s="3" r="B13">
        <v>457</v>
      </c>
    </row>
    <row spans="1:2" r="14">
      <c t="s" s="3" r="A14">
        <v>579</v>
      </c>
      <c t="n" s="7" r="B14">
        <v>30250</v>
      </c>
    </row>
    <row spans="1:2" r="15">
      <c t="s" s="3" r="A15">
        <v>580</v>
      </c>
      <c t="n" s="5" r="B15">
        <v>2750</v>
      </c>
    </row>
    <row spans="1:2" r="16">
      <c t="s" s="3" r="A16">
        <v>581</v>
      </c>
      <c t="n" s="7" r="B16">
        <v>2500</v>
      </c>
    </row>
    <row spans="1:2" r="17">
      <c t="s" s="3" r="A17">
        <v>582</v>
      </c>
      <c t="s" s="3" r="B17">
        <v>457</v>
      </c>
    </row>
    <row spans="1:2" r="18">
      <c t="s" s="3" r="A18">
        <v>583</v>
      </c>
      <c t="n" s="7" r="B18">
        <v>42500</v>
      </c>
    </row>
    <row spans="1:2" r="19">
      <c t="s" s="3" r="A19">
        <v>584</v>
      </c>
      <c t="n" s="5" r="B19">
        <v>4250</v>
      </c>
    </row>
    <row spans="1:2" r="20">
      <c t="s" s="3" r="A20">
        <v>585</v>
      </c>
      <c t="n" s="5" r="B20">
        <v>2500</v>
      </c>
    </row>
    <row spans="1:2" r="21">
      <c t="s" s="3" r="A21">
        <v>586</v>
      </c>
      <c t="n" s="5" r="B21">
        <v>252856</v>
      </c>
    </row>
    <row spans="1:2" r="22">
      <c t="s" s="3" r="A22">
        <v>587</v>
      </c>
      <c t="n" s="5" r="B22">
        <v>195500</v>
      </c>
    </row>
    <row spans="1:2" r="23">
      <c t="s" s="3" r="A23">
        <v>588</v>
      </c>
      <c t="n" s="5" r="B23">
        <v>460000</v>
      </c>
    </row>
    <row spans="1:2" r="24">
      <c t="s" s="3" r="A24">
        <v>589</v>
      </c>
      <c t="n" s="7" r="B24">
        <v>232500</v>
      </c>
    </row>
    <row spans="1:2" r="25">
      <c t="s" s="3" r="A25">
        <v>590</v>
      </c>
      <c t="s" s="3" r="B25">
        <v>591</v>
      </c>
    </row>
    <row spans="1:2" r="26">
      <c t="s" s="3" r="A26">
        <v>592</v>
      </c>
      <c t="n" s="7" r="B26">
        <v>50000</v>
      </c>
    </row>
    <row spans="1:2" r="27">
      <c t="s" s="3" r="A27">
        <v>593</v>
      </c>
      <c t="s" s="3" r="B27">
        <v>457</v>
      </c>
    </row>
    <row spans="1:2" r="28">
      <c t="s" s="3" r="A28">
        <v>594</v>
      </c>
      <c t="n" s="5" r="B28">
        <v>160043</v>
      </c>
    </row>
    <row spans="1:2" r="29">
      <c t="s" s="3" r="A29">
        <v>595</v>
      </c>
      <c t="n" s="14" r="B29">
        <v>0.0126</v>
      </c>
    </row>
    <row spans="1:2" r="30">
      <c t="s" s="3" r="A30">
        <v>596</v>
      </c>
      <c t="n" s="5" r="B30">
        <v>650000</v>
      </c>
    </row>
    <row spans="1:2" r="31">
      <c t="s" s="3" r="A31">
        <v>597</v>
      </c>
      <c t="n" s="8" r="B31">
        <v>0.026</v>
      </c>
    </row>
    <row spans="1:2" r="32">
      <c t="s" s="3" r="A32">
        <v>598</v>
      </c>
      <c t="n" s="5" r="B32">
        <v>641025</v>
      </c>
    </row>
    <row spans="1:2" r="33">
      <c t="s" s="3" r="A33">
        <v>599</v>
      </c>
      <c t="n" s="14" r="B33">
        <v>0.0252</v>
      </c>
    </row>
    <row spans="1:2" r="34">
      <c t="s" s="3" r="A34">
        <v>600</v>
      </c>
      <c t="n" s="5" r="B34">
        <v>227770</v>
      </c>
    </row>
    <row spans="1:2" r="35">
      <c t="s" s="3" r="A35">
        <v>601</v>
      </c>
      <c t="n" s="8" r="B35">
        <v>0.011</v>
      </c>
    </row>
    <row spans="1:2" r="36">
      <c t="s" s="3" r="A36">
        <v>602</v>
      </c>
      <c t="n" s="5" r="B36">
        <v>490027</v>
      </c>
    </row>
    <row spans="1:2" r="37">
      <c t="s" s="3" r="A37">
        <v>603</v>
      </c>
      <c t="n" s="15" r="B37">
        <v>0.01807</v>
      </c>
    </row>
    <row spans="1:2" r="38">
      <c t="s" s="3" r="A38">
        <v>604</v>
      </c>
      <c t="n" s="5" r="B38">
        <v>267396</v>
      </c>
    </row>
    <row spans="1:2" r="39">
      <c t="s" s="3" r="A39">
        <v>605</v>
      </c>
      <c t="n" s="14" r="B39">
        <v>0.0075</v>
      </c>
    </row>
    <row spans="1:2" r="40">
      <c t="s" s="3" r="A40">
        <v>606</v>
      </c>
      <c t="n" s="5" r="B40">
        <v>591620</v>
      </c>
    </row>
    <row spans="1:2" r="41">
      <c t="s" s="3" r="A41">
        <v>607</v>
      </c>
      <c t="n" s="16" r="B41">
        <v>0.009329</v>
      </c>
    </row>
    <row spans="1:2" r="42">
      <c t="s" s="3" r="A42">
        <v>608</v>
      </c>
      <c t="n" s="5" r="B42">
        <v>769230</v>
      </c>
    </row>
    <row spans="1:2" r="43">
      <c t="s" s="3" r="A43">
        <v>609</v>
      </c>
      <c t="n" s="14" r="B43">
        <v>0.0126</v>
      </c>
    </row>
    <row spans="1:2" r="44">
      <c t="s" s="3" r="A44">
        <v>610</v>
      </c>
      <c t="n" s="5" r="B44">
        <v>500000</v>
      </c>
    </row>
    <row spans="1:2" r="45">
      <c t="s" s="3" r="A45">
        <v>611</v>
      </c>
      <c t="n" s="15" r="B45">
        <v>0.00975</v>
      </c>
    </row>
    <row spans="1:2" r="46">
      <c t="s" s="3" r="A46">
        <v>612</v>
      </c>
      <c t="n" s="5" r="B46">
        <v>776000</v>
      </c>
    </row>
    <row spans="1:2" r="47">
      <c t="s" s="3" r="A47">
        <v>613</v>
      </c>
      <c t="n" s="14" r="B47">
        <v>0.0075</v>
      </c>
    </row>
    <row spans="1:2" r="48">
      <c t="s" s="3" r="A48">
        <v>614</v>
      </c>
      <c t="n" s="5" r="B48">
        <v>775000</v>
      </c>
    </row>
    <row spans="1:2" r="49">
      <c t="s" s="3" r="A49">
        <v>615</v>
      </c>
      <c t="n" s="15" r="B49">
        <v>0.00975</v>
      </c>
    </row>
    <row spans="1:2" r="50">
      <c t="s" s="3" r="A50">
        <v>616</v>
      </c>
      <c t="n" s="5" r="B50">
        <v>669222</v>
      </c>
    </row>
    <row spans="1:2" r="51">
      <c t="s" s="3" r="A51">
        <v>617</v>
      </c>
      <c t="n" s="14" r="B51">
        <v>0.0075</v>
      </c>
    </row>
    <row spans="1:2" r="52">
      <c t="s" s="3" r="A52">
        <v>618</v>
      </c>
      <c t="n" s="5" r="B52">
        <v>750312</v>
      </c>
    </row>
    <row spans="1:2" r="53">
      <c t="s" s="3" r="A53">
        <v>619</v>
      </c>
      <c t="n" s="16" r="B53">
        <v>0.009329</v>
      </c>
    </row>
    <row spans="1:2" r="54">
      <c t="s" s="3" r="A54">
        <v>620</v>
      </c>
      <c t="n" s="5" r="B54">
        <v>575327</v>
      </c>
    </row>
    <row spans="1:2" r="55">
      <c t="s" s="3" r="A55">
        <v>621</v>
      </c>
      <c t="n" s="16" r="B55">
        <v>0.010985</v>
      </c>
    </row>
    <row spans="1:2" r="56">
      <c t="s" s="3" r="A56">
        <v>622</v>
      </c>
      <c t="n" s="5" r="B56">
        <v>790000</v>
      </c>
    </row>
    <row spans="1:2" r="57">
      <c t="s" s="3" r="A57">
        <v>623</v>
      </c>
      <c t="n" s="16" r="B57">
        <v>0.0075</v>
      </c>
    </row>
    <row spans="1:2" r="58">
      <c t="s" s="3" r="A58">
        <v>624</v>
      </c>
      <c t="n" s="5" r="B58">
        <v>803725</v>
      </c>
    </row>
    <row spans="1:2" r="59">
      <c t="s" s="3" r="A59">
        <v>625</v>
      </c>
      <c t="n" s="14" r="B59">
        <v>0.0075</v>
      </c>
    </row>
    <row spans="1:2" r="60">
      <c t="s" s="3" r="A60">
        <v>626</v>
      </c>
      <c t="n" s="5" r="B60">
        <v>846153</v>
      </c>
    </row>
    <row spans="1:2" r="61">
      <c t="s" s="3" r="A61">
        <v>627</v>
      </c>
      <c t="n" s="15" r="B61">
        <v>0.00975</v>
      </c>
    </row>
    <row spans="1:2" r="62">
      <c t="s" s="3" r="A62">
        <v>628</v>
      </c>
      <c t="n" s="5" r="B62">
        <v>1128205</v>
      </c>
    </row>
    <row spans="1:2" r="63">
      <c t="s" s="3" r="A63">
        <v>629</v>
      </c>
      <c t="n" s="15" r="B63">
        <v>0.00975</v>
      </c>
    </row>
    <row spans="1:2" r="64">
      <c t="s" s="3" r="A64">
        <v>630</v>
      </c>
      <c t="n" s="5" r="B64">
        <v>819493</v>
      </c>
    </row>
    <row spans="1:2" r="65">
      <c t="s" s="3" r="A65">
        <v>631</v>
      </c>
      <c t="n" s="16" r="B65">
        <v>0.010595</v>
      </c>
    </row>
    <row spans="1:2" r="66">
      <c t="s" s="3" r="A66">
        <v>632</v>
      </c>
      <c t="n" s="5" r="B66">
        <v>850000</v>
      </c>
    </row>
    <row spans="1:2" r="67">
      <c t="s" s="3" r="A67">
        <v>633</v>
      </c>
      <c t="n" s="15" r="B67">
        <v>0.00975</v>
      </c>
    </row>
    <row spans="1:2" r="68">
      <c t="s" s="3" r="A68">
        <v>634</v>
      </c>
      <c t="n" s="5" r="B68">
        <v>1041960</v>
      </c>
    </row>
    <row spans="1:2" r="69">
      <c t="s" s="3" r="A69">
        <v>635</v>
      </c>
      <c t="n" s="14" r="B69">
        <v>0.0075</v>
      </c>
    </row>
    <row spans="1:2" r="70">
      <c t="s" s="3" r="A70">
        <v>636</v>
      </c>
      <c t="n" s="5" r="B70">
        <v>750312</v>
      </c>
    </row>
    <row spans="1:2" r="71">
      <c t="s" s="3" r="A71">
        <v>637</v>
      </c>
      <c t="n" s="16" r="B71">
        <v>0.009329</v>
      </c>
    </row>
    <row spans="1:2" r="72">
      <c t="s" s="3" r="A72">
        <v>638</v>
      </c>
      <c t="n" s="5" r="B72">
        <v>750000</v>
      </c>
    </row>
    <row spans="1:2" r="73">
      <c t="s" s="3" r="A73">
        <v>639</v>
      </c>
      <c t="n" s="14" r="B73">
        <v>0.0075</v>
      </c>
    </row>
    <row spans="1:2" r="74">
      <c t="s" s="3" r="A74">
        <v>640</v>
      </c>
      <c t="n" s="5" r="B74">
        <v>469119</v>
      </c>
    </row>
    <row spans="1:2" r="75">
      <c t="s" s="3" r="A75">
        <v>641</v>
      </c>
      <c t="n" s="16" r="B75">
        <v>0.010595</v>
      </c>
    </row>
    <row spans="1:2" r="76">
      <c t="s" s="3" r="A76">
        <v>642</v>
      </c>
      <c t="n" s="5" r="B76">
        <v>1048416</v>
      </c>
    </row>
    <row spans="1:2" r="77">
      <c t="s" s="3" r="A77">
        <v>643</v>
      </c>
      <c t="n" s="16" r="B77">
        <v>0.0075</v>
      </c>
    </row>
    <row spans="1:2" r="78">
      <c t="s" s="3" r="A78">
        <v>644</v>
      </c>
      <c t="n" s="5" r="B78">
        <v>1140474</v>
      </c>
    </row>
    <row spans="1:2" r="79">
      <c t="s" s="3" r="A79">
        <v>645</v>
      </c>
      <c t="n" s="14" r="B79">
        <v>0.0075</v>
      </c>
    </row>
    <row spans="1:2" r="80">
      <c t="s" s="3" r="A80">
        <v>646</v>
      </c>
      <c t="n" s="5" r="B80">
        <v>1100000</v>
      </c>
    </row>
    <row spans="1:2" r="81">
      <c t="s" s="3" r="A81">
        <v>647</v>
      </c>
      <c t="n" s="15" r="B81">
        <v>0.00975</v>
      </c>
    </row>
    <row spans="1:2" r="82">
      <c t="s" s="3" r="A82">
        <v>648</v>
      </c>
      <c t="n" s="5" r="B82">
        <v>256410</v>
      </c>
    </row>
    <row spans="1:2" r="83">
      <c t="s" s="3" r="A83">
        <v>649</v>
      </c>
      <c t="n" s="15" r="B83">
        <v>0.00975</v>
      </c>
    </row>
    <row spans="1:2" r="84">
      <c t="s" s="3" r="A84">
        <v>650</v>
      </c>
      <c t="n" s="5" r="B84">
        <v>923077</v>
      </c>
    </row>
    <row spans="1:2" r="85">
      <c t="s" s="3" r="A85">
        <v>651</v>
      </c>
      <c t="n" s="14" r="B85">
        <v>0.0065</v>
      </c>
    </row>
    <row spans="1:2" r="86">
      <c t="s" s="3" r="A86">
        <v>652</v>
      </c>
      <c t="n" s="5" r="B86">
        <v>1600000</v>
      </c>
    </row>
    <row spans="1:2" r="87">
      <c t="s" s="3" r="A87">
        <v>653</v>
      </c>
      <c t="n" s="15" r="B87">
        <v>0.00715</v>
      </c>
    </row>
    <row spans="1:2" r="88">
      <c t="s" s="3" r="A88">
        <v>654</v>
      </c>
      <c t="n" s="5" r="B88">
        <v>1500000</v>
      </c>
    </row>
    <row spans="1:2" r="89">
      <c t="s" s="3" r="A89">
        <v>655</v>
      </c>
      <c t="n" s="14" r="B89">
        <v>0.0065</v>
      </c>
    </row>
    <row spans="1:2" r="90">
      <c t="s" s="3" r="A90">
        <v>656</v>
      </c>
      <c t="n" s="5" r="B90">
        <v>1007941</v>
      </c>
    </row>
    <row spans="1:2" r="91">
      <c t="s" s="3" r="A91">
        <v>657</v>
      </c>
      <c t="n" s="14" r="B91">
        <v>0.0065</v>
      </c>
    </row>
    <row spans="1:2" r="92">
      <c t="s" s="3" r="A92">
        <v>658</v>
      </c>
      <c t="n" s="5" r="B92">
        <v>769231</v>
      </c>
    </row>
    <row spans="1:2" r="93">
      <c t="s" s="3" r="A93">
        <v>659</v>
      </c>
      <c t="n" s="14" r="B93">
        <v>0.0065</v>
      </c>
    </row>
    <row spans="1:2" r="94">
      <c t="s" s="3" r="A94">
        <v>660</v>
      </c>
      <c t="n" s="5" r="B94">
        <v>1214575</v>
      </c>
    </row>
    <row spans="1:2" r="95">
      <c t="s" s="3" r="A95">
        <v>661</v>
      </c>
      <c t="n" s="14" r="B95">
        <v>0.0076</v>
      </c>
    </row>
    <row spans="1:2" r="96">
      <c t="s" s="3" r="A96">
        <v>662</v>
      </c>
      <c t="n" s="5" r="B96">
        <v>1529480</v>
      </c>
    </row>
    <row spans="1:2" r="97">
      <c t="s" s="3" r="A97">
        <v>663</v>
      </c>
      <c t="n" s="16" r="B97">
        <v>0.0075</v>
      </c>
    </row>
    <row spans="1:2" r="98">
      <c t="s" s="3" r="A98">
        <v>664</v>
      </c>
      <c t="n" s="5" r="B98">
        <v>1700000</v>
      </c>
    </row>
    <row spans="1:2" r="99">
      <c t="s" s="3" r="A99">
        <v>665</v>
      </c>
      <c t="n" s="15" r="B99">
        <v>0.00494</v>
      </c>
    </row>
    <row spans="1:2" r="100">
      <c t="s" s="3" r="A100">
        <v>666</v>
      </c>
      <c t="n" s="5" r="B100">
        <v>1700000</v>
      </c>
    </row>
    <row spans="1:2" r="101">
      <c t="s" s="3" r="A101">
        <v>667</v>
      </c>
      <c t="n" s="15" r="B101">
        <v>0.00494</v>
      </c>
    </row>
    <row spans="1:2" r="102">
      <c t="s" s="3" r="A102">
        <v>668</v>
      </c>
      <c t="n" s="5" r="B102">
        <v>1514380</v>
      </c>
    </row>
    <row spans="1:2" r="103">
      <c t="s" s="3" r="A103">
        <v>669</v>
      </c>
      <c t="n" s="8" r="B103">
        <v>0.002</v>
      </c>
    </row>
    <row spans="1:2" r="104">
      <c t="s" s="3" r="A104">
        <v>670</v>
      </c>
      <c t="n" s="5" r="B104">
        <v>1586538</v>
      </c>
    </row>
    <row spans="1:2" r="105">
      <c t="s" s="3" r="A105">
        <v>671</v>
      </c>
      <c t="n" s="14" r="B105">
        <v>0.0026</v>
      </c>
    </row>
    <row spans="1:2" r="106">
      <c t="s" s="3" r="A106">
        <v>672</v>
      </c>
      <c t="n" s="5" r="B106">
        <v>1000000</v>
      </c>
    </row>
    <row spans="1:2" r="107">
      <c t="s" s="3" r="A107">
        <v>673</v>
      </c>
      <c t="n" s="8" r="B107">
        <v>0.002</v>
      </c>
    </row>
    <row spans="1:2" r="108">
      <c t="s" s="3" r="A108">
        <v>674</v>
      </c>
      <c t="n" s="5" r="B108">
        <v>2302321</v>
      </c>
    </row>
    <row spans="1:2" r="109">
      <c t="s" s="3" r="A109">
        <v>675</v>
      </c>
      <c t="n" s="15" r="B109">
        <v>0.00145</v>
      </c>
    </row>
    <row spans="1:2" r="110">
      <c t="s" s="3" r="A110">
        <v>676</v>
      </c>
      <c t="n" s="5" r="B110">
        <v>2000000</v>
      </c>
    </row>
    <row spans="1:2" r="111">
      <c t="s" s="3" r="A111">
        <v>677</v>
      </c>
      <c t="n" s="8" r="B111">
        <v>0.002</v>
      </c>
    </row>
    <row spans="1:2" r="112">
      <c t="s" s="3" r="A112">
        <v>678</v>
      </c>
      <c t="n" s="5" r="B112">
        <v>2000000</v>
      </c>
    </row>
    <row spans="1:2" r="113">
      <c t="s" s="3" r="A113">
        <v>679</v>
      </c>
      <c t="n" s="8" r="B113">
        <v>0.002</v>
      </c>
    </row>
    <row spans="1:2" r="114">
      <c t="s" s="3" r="A114">
        <v>680</v>
      </c>
      <c t="n" s="5" r="B114">
        <v>2500000</v>
      </c>
    </row>
    <row spans="1:2" r="115">
      <c t="s" s="3" r="A115">
        <v>681</v>
      </c>
      <c t="n" s="16" r="B115">
        <v>0.001625</v>
      </c>
    </row>
    <row spans="1:2" r="116">
      <c t="s" s="3" r="A116">
        <v>682</v>
      </c>
      <c t="n" s="5" r="B116">
        <v>5500000</v>
      </c>
    </row>
    <row spans="1:2" r="117">
      <c t="s" s="3" r="A117">
        <v>683</v>
      </c>
      <c t="n" s="15" r="B117">
        <v>0.00115</v>
      </c>
    </row>
    <row spans="1:2" r="118">
      <c t="s" s="3" r="A118">
        <v>684</v>
      </c>
      <c t="n" s="5" r="B118">
        <v>3500000</v>
      </c>
    </row>
    <row spans="1:2" r="119">
      <c t="s" s="3" r="A119">
        <v>685</v>
      </c>
      <c t="n" s="15" r="B119">
        <v>0.00125</v>
      </c>
    </row>
    <row spans="1:2" r="120">
      <c t="s" s="3" r="A120">
        <v>686</v>
      </c>
      <c t="n" s="5" r="B120">
        <v>6100000</v>
      </c>
    </row>
    <row spans="1:2" r="121">
      <c t="s" s="3" r="A121">
        <v>687</v>
      </c>
      <c t="n" s="15" r="B121">
        <v>0.00075</v>
      </c>
    </row>
    <row spans="1:2" r="122">
      <c t="s" s="3" r="A122">
        <v>688</v>
      </c>
      <c t="n" s="7" r="B122">
        <v>4575</v>
      </c>
    </row>
    <row spans="1:2" r="123">
      <c t="s" s="3" r="A123">
        <v>689</v>
      </c>
      <c t="n" s="5" r="B123">
        <v>3200000</v>
      </c>
    </row>
    <row spans="1:2" r="124">
      <c t="s" s="3" r="A124">
        <v>690</v>
      </c>
      <c t="n" s="16" r="B124">
        <v>0.00075</v>
      </c>
    </row>
    <row spans="1:2" r="125">
      <c t="s" s="3" r="A125">
        <v>691</v>
      </c>
      <c t="n" s="5" r="B125">
        <v>3100000</v>
      </c>
    </row>
    <row spans="1:2" r="126">
      <c t="s" s="3" r="A126">
        <v>692</v>
      </c>
      <c t="n" s="16" r="B126">
        <v>0.000975</v>
      </c>
    </row>
    <row spans="1:2" r="127">
      <c t="s" s="3" r="A127">
        <v>693</v>
      </c>
      <c t="n" s="5" r="B127">
        <v>6600000</v>
      </c>
    </row>
    <row spans="1:2" r="128">
      <c t="s" s="3" r="A128">
        <v>694</v>
      </c>
      <c t="n" s="15" r="B128">
        <v>0.00075</v>
      </c>
    </row>
    <row spans="1:2" r="129">
      <c t="s" s="3" r="A129">
        <v>695</v>
      </c>
      <c t="n" s="5" r="B129">
        <v>6000000</v>
      </c>
    </row>
    <row spans="1:2" r="130">
      <c t="s" s="3" r="A130">
        <v>696</v>
      </c>
      <c t="n" s="15" r="B130">
        <v>0.00075</v>
      </c>
    </row>
    <row spans="1:2" r="131">
      <c t="s" s="3" r="A131">
        <v>697</v>
      </c>
      <c t="n" s="5" r="B131">
        <v>3500000</v>
      </c>
    </row>
    <row spans="1:2" r="132">
      <c t="s" s="3" r="A132">
        <v>698</v>
      </c>
      <c t="n" s="15" r="B132">
        <v>0.00975</v>
      </c>
    </row>
    <row spans="1:2" r="133">
      <c t="s" s="3" r="A133">
        <v>699</v>
      </c>
      <c t="n" s="5" r="B133">
        <v>2500000</v>
      </c>
    </row>
    <row spans="1:2" r="134">
      <c t="s" s="3" r="A134">
        <v>700</v>
      </c>
      <c t="n" s="16" r="B134">
        <v>0.001625</v>
      </c>
    </row>
    <row spans="1:2" r="135">
      <c t="s" s="3" r="A135">
        <v>701</v>
      </c>
      <c t="n" s="5" r="B135">
        <v>4000000</v>
      </c>
    </row>
    <row spans="1:2" r="136">
      <c t="s" s="3" r="A136">
        <v>702</v>
      </c>
      <c t="n" s="16" r="B136">
        <v>0.000845</v>
      </c>
    </row>
    <row spans="1:2" r="137">
      <c t="s" s="3" r="A137">
        <v>703</v>
      </c>
      <c t="n" s="5" r="B137">
        <v>9717385</v>
      </c>
    </row>
    <row spans="1:2" r="138">
      <c t="s" s="3" r="A138">
        <v>704</v>
      </c>
      <c t="n" s="15" r="B138">
        <v>0.00055</v>
      </c>
    </row>
    <row spans="1:2" r="139">
      <c t="s" s="3" r="A139">
        <v>705</v>
      </c>
      <c t="n" s="5" r="B139">
        <v>7900000</v>
      </c>
    </row>
    <row spans="1:2" r="140">
      <c t="s" s="3" r="A140">
        <v>706</v>
      </c>
      <c t="n" s="14" r="B140">
        <v>0.00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707</v>
      </c>
      <c t="s" s="2" r="B1">
        <v>1</v>
      </c>
    </row>
    <row spans="1:3" r="2">
      <c t="s" s="2" r="B2">
        <v>2</v>
      </c>
      <c t="s" s="2" r="C2">
        <v>67</v>
      </c>
    </row>
    <row spans="1:3" r="3">
      <c t="s" s="3" r="A3">
        <v>708</v>
      </c>
      <c t="s" s="3" r="B3">
        <v>709</v>
      </c>
    </row>
    <row spans="1:3" r="4">
      <c t="s" s="3" r="A4">
        <v>710</v>
      </c>
      <c t="n" s="7" r="B4">
        <v>913120</v>
      </c>
    </row>
    <row spans="1:3" r="5">
      <c t="s" s="3" r="A5">
        <v>711</v>
      </c>
      <c t="n" s="5" r="B5">
        <v>319592</v>
      </c>
    </row>
    <row spans="1:3" r="6">
      <c t="s" s="3" r="A6">
        <v>712</v>
      </c>
      <c t="n" s="5" r="B6">
        <v>-699718</v>
      </c>
    </row>
    <row spans="1:3" r="7">
      <c t="s" s="3" r="A7">
        <v>713</v>
      </c>
      <c t="n" s="5" r="B7">
        <v>-244901</v>
      </c>
    </row>
    <row spans="1:3" r="8">
      <c t="s" s="3" r="A8">
        <v>714</v>
      </c>
      <c t="n" s="5" r="B8">
        <v>576533</v>
      </c>
    </row>
    <row spans="1:3" r="9">
      <c t="s" s="3" r="A9">
        <v>715</v>
      </c>
      <c t="n" s="5" r="B9">
        <v>201787</v>
      </c>
    </row>
    <row spans="1:3" r="10">
      <c t="s" s="3" r="A10">
        <v>716</v>
      </c>
      <c t="n" s="5" r="B10">
        <v>-399010</v>
      </c>
    </row>
    <row spans="1:3" r="11">
      <c t="s" s="3" r="A11">
        <v>717</v>
      </c>
      <c t="n" s="5" r="B11">
        <v>-139654</v>
      </c>
    </row>
    <row spans="1:3" r="12">
      <c t="s" s="3" r="A12">
        <v>718</v>
      </c>
      <c t="n" s="5" r="B12">
        <v>7468</v>
      </c>
    </row>
    <row spans="1:3" r="13">
      <c t="s" s="3" r="A13">
        <v>719</v>
      </c>
      <c t="n" s="5" r="B13">
        <v>2614</v>
      </c>
    </row>
    <row spans="1:3" r="14">
      <c t="s" s="3" r="A14">
        <v>720</v>
      </c>
      <c t="n" s="5" r="B14">
        <v>398393</v>
      </c>
    </row>
    <row spans="1:3" r="15">
      <c t="s" s="3" r="A15">
        <v>721</v>
      </c>
      <c t="n" s="5" r="B15">
        <v>139438</v>
      </c>
    </row>
    <row spans="1:3" r="16">
      <c t="s" s="3" r="A16">
        <v>722</v>
      </c>
      <c t="n" s="5" r="B16">
        <v>-398393</v>
      </c>
    </row>
    <row spans="1:3" r="17">
      <c t="s" s="3" r="A17">
        <v>723</v>
      </c>
      <c t="n" s="5" r="B17">
        <v>-139438</v>
      </c>
    </row>
    <row spans="1:3" r="18">
      <c t="s" s="3" r="A18">
        <v>724</v>
      </c>
      <c t="n" s="5" r="B18">
        <v>0</v>
      </c>
    </row>
    <row spans="1:3" r="19">
      <c t="s" s="3" r="A19">
        <v>725</v>
      </c>
      <c t="n" s="7" r="B19">
        <v>0</v>
      </c>
    </row>
    <row spans="1:3" r="20">
      <c t="s" s="3" r="A20">
        <v>708</v>
      </c>
      <c t="s" s="3" r="C20">
        <v>709</v>
      </c>
    </row>
    <row spans="1:3" r="21">
      <c t="s" s="3" r="A21">
        <v>710</v>
      </c>
      <c t="n" s="7" r="C21">
        <v>3253568</v>
      </c>
    </row>
    <row spans="1:3" r="22">
      <c t="s" s="3" r="A22">
        <v>711</v>
      </c>
      <c t="n" s="5" r="C22">
        <v>1138749</v>
      </c>
    </row>
    <row spans="1:3" r="23">
      <c t="s" s="3" r="A23">
        <v>712</v>
      </c>
      <c t="n" s="5" r="C23">
        <v>-118990</v>
      </c>
    </row>
    <row spans="1:3" r="24">
      <c t="s" s="3" r="A24">
        <v>713</v>
      </c>
      <c t="n" s="5" r="C24">
        <v>-41647</v>
      </c>
    </row>
    <row spans="1:3" r="25">
      <c t="s" s="3" r="A25">
        <v>714</v>
      </c>
      <c t="n" s="5" r="C25">
        <v>-103048</v>
      </c>
    </row>
    <row spans="1:3" r="26">
      <c t="s" s="3" r="A26">
        <v>715</v>
      </c>
      <c t="n" s="5" r="C26">
        <v>-36067</v>
      </c>
    </row>
    <row spans="1:3" r="27">
      <c t="s" s="3" r="A27">
        <v>716</v>
      </c>
      <c t="n" s="5" r="C27">
        <v>-1483168</v>
      </c>
    </row>
    <row spans="1:3" r="28">
      <c t="s" s="3" r="A28">
        <v>717</v>
      </c>
      <c t="n" s="5" r="C28">
        <v>-519109</v>
      </c>
    </row>
    <row spans="1:3" r="29">
      <c t="s" s="3" r="A29">
        <v>718</v>
      </c>
      <c t="n" s="5" r="C29">
        <v>-1333192</v>
      </c>
    </row>
    <row spans="1:3" r="30">
      <c t="s" s="3" r="A30">
        <v>719</v>
      </c>
      <c t="n" s="5" r="C30">
        <v>-466617</v>
      </c>
    </row>
    <row spans="1:3" r="31">
      <c t="s" s="3" r="A31">
        <v>720</v>
      </c>
      <c t="n" s="5" r="C31">
        <v>-624429</v>
      </c>
    </row>
    <row spans="1:3" r="32">
      <c t="s" s="3" r="A32">
        <v>721</v>
      </c>
      <c t="n" s="5" r="C32">
        <v>-218550</v>
      </c>
    </row>
    <row spans="1:3" r="33">
      <c t="s" s="3" r="A33">
        <v>722</v>
      </c>
      <c t="n" s="5" r="C33">
        <v>1083198</v>
      </c>
    </row>
    <row spans="1:3" r="34">
      <c t="s" s="3" r="A34">
        <v>723</v>
      </c>
      <c t="n" s="5" r="C34">
        <v>379119</v>
      </c>
    </row>
    <row spans="1:3" r="35">
      <c t="s" s="3" r="A35">
        <v>724</v>
      </c>
      <c t="n" s="5" r="C35">
        <v>673938</v>
      </c>
    </row>
    <row spans="1:3" r="36">
      <c t="s" s="3" r="A36">
        <v>725</v>
      </c>
      <c t="n" s="5" r="C36">
        <v>235878</v>
      </c>
    </row>
    <row spans="1:3" r="37">
      <c t="s" s="3" r="A37">
        <v>726</v>
      </c>
      <c t="n" s="5" r="C37">
        <v>-673938</v>
      </c>
    </row>
    <row spans="1:3" r="38">
      <c t="s" s="3" r="A38">
        <v>727</v>
      </c>
      <c t="n" s="5" r="C38">
        <v>-235878</v>
      </c>
    </row>
    <row spans="1:3" r="39">
      <c t="s" s="3" r="A39">
        <v>728</v>
      </c>
      <c t="n" s="5" r="C39">
        <v>0</v>
      </c>
    </row>
    <row spans="1:3" r="40">
      <c t="s" s="3" r="A40">
        <v>729</v>
      </c>
      <c t="n" s="7" r="C40">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8"/>
  <sheetViews>
    <sheetView workbookViewId="0">
      <selection activeCell="A1" sqref="A1"/>
    </sheetView>
  </sheetViews>
  <sheetFormatPr baseColWidth="10" defaultRowHeight="15"/>
  <cols>
    <col customWidth="1" max="1" min="1" width="80"/>
    <col customWidth="1" max="2" min="2" width="21"/>
  </cols>
  <sheetData>
    <row spans="1:2" r="1">
      <c t="s" s="1" r="A1">
        <v>730</v>
      </c>
      <c t="s" s="2" r="B1">
        <v>1</v>
      </c>
    </row>
    <row spans="1:2" r="2">
      <c t="s" s="2" r="B2">
        <v>290</v>
      </c>
    </row>
    <row spans="1:2" r="3">
      <c t="s" s="3" r="A3">
        <v>731</v>
      </c>
      <c t="n" s="7" r="B3">
        <v>67913</v>
      </c>
    </row>
    <row spans="1:2" r="4">
      <c t="s" s="3" r="A4">
        <v>732</v>
      </c>
      <c t="n" s="5" r="B4">
        <v>0</v>
      </c>
    </row>
    <row spans="1:2" r="5">
      <c t="s" s="3" r="A5">
        <v>733</v>
      </c>
      <c t="n" s="5" r="B5">
        <v>0</v>
      </c>
    </row>
    <row spans="1:2" r="6">
      <c t="s" s="3" r="A6">
        <v>734</v>
      </c>
      <c t="n" s="5" r="B6">
        <v>-33680</v>
      </c>
    </row>
    <row spans="1:2" r="7">
      <c t="s" s="3" r="A7">
        <v>735</v>
      </c>
      <c t="n" s="5" r="B7">
        <v>0</v>
      </c>
    </row>
    <row spans="1:2" r="8">
      <c t="s" s="3" r="A8">
        <v>736</v>
      </c>
      <c t="n" s="5" r="B8">
        <v>34233</v>
      </c>
    </row>
    <row spans="1:2" r="9">
      <c t="s" s="3" r="A9">
        <v>737</v>
      </c>
      <c t="n" s="5" r="B9">
        <v>29394</v>
      </c>
    </row>
    <row spans="1:2" r="10">
      <c t="s" s="3" r="A10">
        <v>738</v>
      </c>
      <c t="n" s="5" r="B10">
        <v>0</v>
      </c>
    </row>
    <row spans="1:2" r="11">
      <c t="s" s="3" r="A11">
        <v>739</v>
      </c>
      <c t="n" s="5" r="B11">
        <v>5681</v>
      </c>
    </row>
    <row spans="1:2" r="12">
      <c t="s" s="3" r="A12">
        <v>740</v>
      </c>
      <c t="n" s="5" r="B12">
        <v>-29938</v>
      </c>
    </row>
    <row spans="1:2" r="13">
      <c t="s" s="3" r="A13">
        <v>741</v>
      </c>
      <c t="n" s="5" r="B13">
        <v>0</v>
      </c>
    </row>
    <row spans="1:2" r="14">
      <c t="s" s="3" r="A14">
        <v>742</v>
      </c>
      <c t="n" s="5" r="B14">
        <v>5137</v>
      </c>
    </row>
    <row spans="1:2" r="15">
      <c t="s" s="3" r="A15">
        <v>743</v>
      </c>
      <c t="n" s="5" r="B15">
        <v>540498</v>
      </c>
    </row>
    <row spans="1:2" r="16">
      <c t="s" s="3" r="A16">
        <v>744</v>
      </c>
      <c t="n" s="5" r="B16">
        <v>0</v>
      </c>
    </row>
    <row spans="1:2" r="17">
      <c t="s" s="3" r="A17">
        <v>745</v>
      </c>
      <c t="n" s="5" r="B17">
        <v>0</v>
      </c>
    </row>
    <row spans="1:2" r="18">
      <c t="s" s="3" r="A18">
        <v>746</v>
      </c>
      <c t="n" s="5" r="B18">
        <v>-52872</v>
      </c>
    </row>
    <row spans="1:2" r="19">
      <c t="s" s="3" r="A19">
        <v>747</v>
      </c>
      <c t="n" s="5" r="B19">
        <v>0</v>
      </c>
    </row>
    <row spans="1:2" r="20">
      <c t="s" s="3" r="A20">
        <v>748</v>
      </c>
      <c t="n" s="5" r="B20">
        <v>487626</v>
      </c>
    </row>
    <row spans="1:2" r="21">
      <c t="s" s="3" r="A21">
        <v>749</v>
      </c>
      <c t="n" s="5" r="B21">
        <v>37242</v>
      </c>
    </row>
    <row spans="1:2" r="22">
      <c t="s" s="3" r="A22">
        <v>750</v>
      </c>
      <c t="n" s="5" r="B22">
        <v>0</v>
      </c>
    </row>
    <row spans="1:2" r="23">
      <c t="s" s="3" r="A23">
        <v>751</v>
      </c>
      <c t="n" s="5" r="B23">
        <v>0</v>
      </c>
    </row>
    <row spans="1:2" r="24">
      <c t="s" s="3" r="A24">
        <v>752</v>
      </c>
      <c t="n" s="5" r="B24">
        <v>-5200</v>
      </c>
    </row>
    <row spans="1:2" r="25">
      <c t="s" s="3" r="A25">
        <v>753</v>
      </c>
      <c t="n" s="5" r="B25">
        <v>0</v>
      </c>
    </row>
    <row spans="1:2" r="26">
      <c t="s" s="3" r="A26">
        <v>754</v>
      </c>
      <c t="n" s="5" r="B26">
        <v>32042</v>
      </c>
    </row>
    <row spans="1:2" r="27">
      <c t="s" s="3" r="A27">
        <v>755</v>
      </c>
      <c t="n" s="5" r="B27">
        <v>75000</v>
      </c>
    </row>
    <row spans="1:2" r="28">
      <c t="s" s="3" r="A28">
        <v>756</v>
      </c>
      <c t="n" s="5" r="B28">
        <v>0</v>
      </c>
    </row>
    <row spans="1:2" r="29">
      <c t="s" s="3" r="A29">
        <v>757</v>
      </c>
      <c t="n" s="5" r="B29">
        <v>0</v>
      </c>
    </row>
    <row spans="1:2" r="30">
      <c t="s" s="3" r="A30">
        <v>758</v>
      </c>
      <c t="n" s="5" r="B30">
        <v>-26475</v>
      </c>
    </row>
    <row spans="1:2" r="31">
      <c t="s" s="3" r="A31">
        <v>759</v>
      </c>
      <c t="n" s="5" r="B31">
        <v>0</v>
      </c>
    </row>
    <row spans="1:2" r="32">
      <c t="s" s="3" r="A32">
        <v>760</v>
      </c>
      <c t="n" s="5" r="B32">
        <v>48525</v>
      </c>
    </row>
    <row spans="1:2" r="33">
      <c t="s" s="3" r="A33">
        <v>761</v>
      </c>
      <c t="n" s="5" r="B33">
        <v>100000</v>
      </c>
    </row>
    <row spans="1:2" r="34">
      <c t="s" s="3" r="A34">
        <v>762</v>
      </c>
      <c t="n" s="5" r="B34">
        <v>0</v>
      </c>
    </row>
    <row spans="1:2" r="35">
      <c t="s" s="3" r="A35">
        <v>763</v>
      </c>
      <c t="n" s="5" r="B35">
        <v>0</v>
      </c>
    </row>
    <row spans="1:2" r="36">
      <c t="s" s="3" r="A36">
        <v>764</v>
      </c>
      <c t="n" s="5" r="B36">
        <v>0</v>
      </c>
    </row>
    <row spans="1:2" r="37">
      <c t="s" s="3" r="A37">
        <v>765</v>
      </c>
      <c t="n" s="5" r="B37">
        <v>100000</v>
      </c>
    </row>
    <row spans="1:2" r="38">
      <c t="s" s="3" r="A38">
        <v>766</v>
      </c>
      <c t="n" s="5" r="B38">
        <v>29000</v>
      </c>
    </row>
    <row spans="1:2" r="39">
      <c t="s" s="3" r="A39">
        <v>767</v>
      </c>
      <c t="n" s="5" r="B39">
        <v>0</v>
      </c>
    </row>
    <row spans="1:2" r="40">
      <c t="s" s="3" r="A40">
        <v>768</v>
      </c>
      <c t="n" s="5" r="B40">
        <v>0</v>
      </c>
    </row>
    <row spans="1:2" r="41">
      <c t="s" s="3" r="A41">
        <v>769</v>
      </c>
      <c t="n" s="5" r="B41">
        <v>-3000</v>
      </c>
    </row>
    <row spans="1:2" r="42">
      <c t="s" s="3" r="A42">
        <v>770</v>
      </c>
      <c t="n" s="5" r="B42">
        <v>0</v>
      </c>
    </row>
    <row spans="1:2" r="43">
      <c t="s" s="3" r="A43">
        <v>771</v>
      </c>
      <c t="n" s="5" r="B43">
        <v>26000</v>
      </c>
    </row>
    <row spans="1:2" r="44">
      <c t="s" s="3" r="A44">
        <v>772</v>
      </c>
      <c t="n" s="5" r="B44">
        <v>0</v>
      </c>
    </row>
    <row spans="1:2" r="45">
      <c t="s" s="3" r="A45">
        <v>773</v>
      </c>
      <c t="n" s="5" r="B45">
        <v>36000</v>
      </c>
    </row>
    <row spans="1:2" r="46">
      <c t="s" s="3" r="A46">
        <v>774</v>
      </c>
      <c t="n" s="5" r="B46">
        <v>0</v>
      </c>
    </row>
    <row spans="1:2" r="47">
      <c t="s" s="3" r="A47">
        <v>775</v>
      </c>
      <c t="n" s="5" r="B47">
        <v>0</v>
      </c>
    </row>
    <row spans="1:2" r="48">
      <c t="s" s="3" r="A48">
        <v>776</v>
      </c>
      <c t="n" s="5" r="B48">
        <v>0</v>
      </c>
    </row>
    <row spans="1:2" r="49">
      <c t="s" s="3" r="A49">
        <v>777</v>
      </c>
      <c t="n" s="5" r="B49">
        <v>36000</v>
      </c>
    </row>
    <row spans="1:2" r="50">
      <c t="s" s="3" r="A50">
        <v>778</v>
      </c>
      <c t="n" s="5" r="B50">
        <v>0</v>
      </c>
    </row>
    <row spans="1:2" r="51">
      <c t="s" s="3" r="A51">
        <v>779</v>
      </c>
      <c t="n" s="5" r="B51">
        <v>30000</v>
      </c>
    </row>
    <row spans="1:2" r="52">
      <c t="s" s="3" r="A52">
        <v>780</v>
      </c>
      <c t="n" s="5" r="B52">
        <v>0</v>
      </c>
    </row>
    <row spans="1:2" r="53">
      <c t="s" s="3" r="A53">
        <v>781</v>
      </c>
      <c t="n" s="5" r="B53">
        <v>0</v>
      </c>
    </row>
    <row spans="1:2" r="54">
      <c t="s" s="3" r="A54">
        <v>782</v>
      </c>
      <c t="n" s="5" r="B54">
        <v>0</v>
      </c>
    </row>
    <row spans="1:2" r="55">
      <c t="s" s="3" r="A55">
        <v>783</v>
      </c>
      <c t="n" s="5" r="B55">
        <v>30000</v>
      </c>
    </row>
    <row spans="1:2" r="56">
      <c t="s" s="3" r="A56">
        <v>784</v>
      </c>
      <c t="n" s="5" r="B56">
        <v>0</v>
      </c>
    </row>
    <row spans="1:2" r="57">
      <c t="s" s="3" r="A57">
        <v>785</v>
      </c>
      <c t="n" s="5" r="B57">
        <v>27000</v>
      </c>
    </row>
    <row spans="1:2" r="58">
      <c t="s" s="3" r="A58">
        <v>786</v>
      </c>
      <c t="n" s="5" r="B58">
        <v>0</v>
      </c>
    </row>
    <row spans="1:2" r="59">
      <c t="s" s="3" r="A59">
        <v>787</v>
      </c>
      <c t="n" s="5" r="B59">
        <v>0</v>
      </c>
    </row>
    <row spans="1:2" r="60">
      <c t="s" s="3" r="A60">
        <v>788</v>
      </c>
      <c t="n" s="5" r="B60">
        <v>0</v>
      </c>
    </row>
    <row spans="1:2" r="61">
      <c t="s" s="3" r="A61">
        <v>789</v>
      </c>
      <c t="n" s="5" r="B61">
        <v>27000</v>
      </c>
    </row>
    <row spans="1:2" r="62">
      <c t="s" s="3" r="A62">
        <v>790</v>
      </c>
      <c t="n" s="5" r="B62">
        <v>0</v>
      </c>
    </row>
    <row spans="1:2" r="63">
      <c t="s" s="3" r="A63">
        <v>791</v>
      </c>
      <c t="n" s="5" r="B63">
        <v>12000</v>
      </c>
    </row>
    <row spans="1:2" r="64">
      <c t="s" s="3" r="A64">
        <v>792</v>
      </c>
      <c t="n" s="5" r="B64">
        <v>0</v>
      </c>
    </row>
    <row spans="1:2" r="65">
      <c t="s" s="3" r="A65">
        <v>793</v>
      </c>
      <c t="n" s="5" r="B65">
        <v>0</v>
      </c>
    </row>
    <row spans="1:2" r="66">
      <c t="s" s="3" r="A66">
        <v>794</v>
      </c>
      <c t="n" s="5" r="B66">
        <v>0</v>
      </c>
    </row>
    <row spans="1:2" r="67">
      <c t="s" s="3" r="A67">
        <v>795</v>
      </c>
      <c t="n" s="5" r="B67">
        <v>12000</v>
      </c>
    </row>
    <row spans="1:2" r="68">
      <c t="s" s="3" r="A68">
        <v>796</v>
      </c>
      <c t="n" s="5" r="B68">
        <v>0</v>
      </c>
    </row>
    <row spans="1:2" r="69">
      <c t="s" s="3" r="A69">
        <v>797</v>
      </c>
      <c t="n" s="5" r="B69">
        <v>18000</v>
      </c>
    </row>
    <row spans="1:2" r="70">
      <c t="s" s="3" r="A70">
        <v>798</v>
      </c>
      <c t="n" s="5" r="B70">
        <v>0</v>
      </c>
    </row>
    <row spans="1:2" r="71">
      <c t="s" s="3" r="A71">
        <v>799</v>
      </c>
      <c t="n" s="5" r="B71">
        <v>0</v>
      </c>
    </row>
    <row spans="1:2" r="72">
      <c t="s" s="3" r="A72">
        <v>800</v>
      </c>
      <c t="n" s="5" r="B72">
        <v>0</v>
      </c>
    </row>
    <row spans="1:2" r="73">
      <c t="s" s="3" r="A73">
        <v>801</v>
      </c>
      <c t="n" s="5" r="B73">
        <v>18000</v>
      </c>
    </row>
    <row spans="1:2" r="74">
      <c t="s" s="3" r="A74">
        <v>802</v>
      </c>
      <c t="n" s="5" r="B74">
        <v>0</v>
      </c>
    </row>
    <row spans="1:2" r="75">
      <c t="s" s="3" r="A75">
        <v>803</v>
      </c>
      <c t="n" s="5" r="B75">
        <v>18000</v>
      </c>
    </row>
    <row spans="1:2" r="76">
      <c t="s" s="3" r="A76">
        <v>804</v>
      </c>
      <c t="n" s="5" r="B76">
        <v>0</v>
      </c>
    </row>
    <row spans="1:2" r="77">
      <c t="s" s="3" r="A77">
        <v>805</v>
      </c>
      <c t="n" s="5" r="B77">
        <v>0</v>
      </c>
    </row>
    <row spans="1:2" r="78">
      <c t="s" s="3" r="A78">
        <v>806</v>
      </c>
      <c t="n" s="5" r="B78">
        <v>0</v>
      </c>
    </row>
    <row spans="1:2" r="79">
      <c t="s" s="3" r="A79">
        <v>807</v>
      </c>
      <c t="n" s="5" r="B79">
        <v>18000</v>
      </c>
    </row>
    <row spans="1:2" r="80">
      <c t="s" s="3" r="A80">
        <v>808</v>
      </c>
      <c t="n" s="5" r="B80">
        <v>0</v>
      </c>
    </row>
    <row spans="1:2" r="81">
      <c t="s" s="3" r="A81">
        <v>809</v>
      </c>
      <c t="n" s="5" r="B81">
        <v>17000</v>
      </c>
    </row>
    <row spans="1:2" r="82">
      <c t="s" s="3" r="A82">
        <v>810</v>
      </c>
      <c t="n" s="5" r="B82">
        <v>0</v>
      </c>
    </row>
    <row spans="1:2" r="83">
      <c t="s" s="3" r="A83">
        <v>811</v>
      </c>
      <c t="n" s="5" r="B83">
        <v>0</v>
      </c>
    </row>
    <row spans="1:2" r="84">
      <c t="s" s="3" r="A84">
        <v>812</v>
      </c>
      <c t="n" s="5" r="B84">
        <v>0</v>
      </c>
    </row>
    <row spans="1:2" r="85">
      <c t="s" s="3" r="A85">
        <v>813</v>
      </c>
      <c t="n" s="5" r="B85">
        <v>17000</v>
      </c>
    </row>
    <row spans="1:2" r="86">
      <c t="s" s="3" r="A86">
        <v>814</v>
      </c>
      <c t="n" s="5" r="B86">
        <v>0</v>
      </c>
    </row>
    <row spans="1:2" r="87">
      <c t="s" s="3" r="A87">
        <v>815</v>
      </c>
      <c t="n" s="5" r="B87">
        <v>24750</v>
      </c>
    </row>
    <row spans="1:2" r="88">
      <c t="s" s="3" r="A88">
        <v>816</v>
      </c>
      <c t="n" s="5" r="B88">
        <v>0</v>
      </c>
    </row>
    <row spans="1:2" r="89">
      <c t="s" s="3" r="A89">
        <v>817</v>
      </c>
      <c t="n" s="5" r="B89">
        <v>0</v>
      </c>
    </row>
    <row spans="1:2" r="90">
      <c t="s" s="3" r="A90">
        <v>818</v>
      </c>
      <c t="n" s="5" r="B90">
        <v>0</v>
      </c>
    </row>
    <row spans="1:2" r="91">
      <c t="s" s="3" r="A91">
        <v>819</v>
      </c>
      <c t="n" s="5" r="B91">
        <v>24750</v>
      </c>
    </row>
    <row spans="1:2" r="92">
      <c t="s" s="3" r="A92">
        <v>820</v>
      </c>
      <c t="n" s="5" r="B92">
        <v>0</v>
      </c>
    </row>
    <row spans="1:2" r="93">
      <c t="s" s="3" r="A93">
        <v>821</v>
      </c>
      <c t="n" s="5" r="B93">
        <v>5000</v>
      </c>
    </row>
    <row spans="1:2" r="94">
      <c t="s" s="3" r="A94">
        <v>822</v>
      </c>
      <c t="n" s="5" r="B94">
        <v>0</v>
      </c>
    </row>
    <row spans="1:2" r="95">
      <c t="s" s="3" r="A95">
        <v>823</v>
      </c>
      <c t="n" s="5" r="B95">
        <v>0</v>
      </c>
    </row>
    <row spans="1:2" r="96">
      <c t="s" s="3" r="A96">
        <v>824</v>
      </c>
      <c t="n" s="5" r="B96">
        <v>0</v>
      </c>
    </row>
    <row spans="1:2" r="97">
      <c t="s" s="3" r="A97">
        <v>825</v>
      </c>
      <c t="n" s="5" r="B97">
        <v>5000</v>
      </c>
    </row>
    <row spans="1:2" r="98">
      <c t="s" s="3" r="A98">
        <v>826</v>
      </c>
      <c t="n" s="5" r="B98">
        <v>0</v>
      </c>
    </row>
    <row spans="1:2" r="99">
      <c t="s" s="3" r="A99">
        <v>827</v>
      </c>
      <c t="n" s="5" r="B99">
        <v>13200</v>
      </c>
    </row>
    <row spans="1:2" r="100">
      <c t="s" s="3" r="A100">
        <v>828</v>
      </c>
      <c t="n" s="5" r="B100">
        <v>0</v>
      </c>
    </row>
    <row spans="1:2" r="101">
      <c t="s" s="3" r="A101">
        <v>829</v>
      </c>
      <c t="n" s="5" r="B101">
        <v>0</v>
      </c>
    </row>
    <row spans="1:2" r="102">
      <c t="s" s="3" r="A102">
        <v>830</v>
      </c>
      <c t="n" s="5" r="B102">
        <v>0</v>
      </c>
    </row>
    <row spans="1:2" r="103">
      <c t="s" s="3" r="A103">
        <v>831</v>
      </c>
      <c t="n" s="5" r="B103">
        <v>13200</v>
      </c>
    </row>
    <row spans="1:2" r="104">
      <c t="s" s="3" r="A104">
        <v>832</v>
      </c>
      <c t="n" s="5" r="B104">
        <v>0</v>
      </c>
    </row>
    <row spans="1:2" r="105">
      <c t="s" s="3" r="A105">
        <v>833</v>
      </c>
      <c t="n" s="5" r="B105">
        <v>12100</v>
      </c>
    </row>
    <row spans="1:2" r="106">
      <c t="s" s="3" r="A106">
        <v>834</v>
      </c>
      <c t="n" s="5" r="B106">
        <v>0</v>
      </c>
    </row>
    <row spans="1:2" r="107">
      <c t="s" s="3" r="A107">
        <v>835</v>
      </c>
      <c t="n" s="5" r="B107">
        <v>0</v>
      </c>
    </row>
    <row spans="1:2" r="108">
      <c t="s" s="3" r="A108">
        <v>836</v>
      </c>
      <c t="n" s="5" r="B108">
        <v>0</v>
      </c>
    </row>
    <row spans="1:2" r="109">
      <c t="s" s="3" r="A109">
        <v>837</v>
      </c>
      <c t="n" s="5" r="B109">
        <v>12100</v>
      </c>
    </row>
    <row spans="1:2" r="110">
      <c t="s" s="3" r="A110">
        <v>838</v>
      </c>
      <c t="n" s="5" r="B110">
        <v>0</v>
      </c>
    </row>
    <row spans="1:2" r="111">
      <c t="s" s="3" r="A111">
        <v>839</v>
      </c>
      <c t="n" s="5" r="B111">
        <v>40700</v>
      </c>
    </row>
    <row spans="1:2" r="112">
      <c t="s" s="3" r="A112">
        <v>840</v>
      </c>
      <c t="n" s="5" r="B112">
        <v>0</v>
      </c>
    </row>
    <row spans="1:2" r="113">
      <c t="s" s="3" r="A113">
        <v>841</v>
      </c>
      <c t="n" s="5" r="B113">
        <v>0</v>
      </c>
    </row>
    <row spans="1:2" r="114">
      <c t="s" s="3" r="A114">
        <v>842</v>
      </c>
      <c t="n" s="5" r="B114">
        <v>0</v>
      </c>
    </row>
    <row spans="1:2" r="115">
      <c t="s" s="3" r="A115">
        <v>843</v>
      </c>
      <c t="n" s="5" r="B115">
        <v>40700</v>
      </c>
    </row>
    <row spans="1:2" r="116">
      <c t="s" s="3" r="A116">
        <v>844</v>
      </c>
      <c t="n" s="5" r="B116">
        <v>879047</v>
      </c>
    </row>
    <row spans="1:2" r="117">
      <c t="s" s="3" r="A117">
        <v>845</v>
      </c>
      <c t="n" s="5" r="B117">
        <v>253750</v>
      </c>
    </row>
    <row spans="1:2" r="118">
      <c t="s" s="3" r="A118">
        <v>846</v>
      </c>
      <c t="n" s="5" r="B118">
        <v>5681</v>
      </c>
    </row>
    <row spans="1:2" r="119">
      <c t="s" s="3" r="A119">
        <v>847</v>
      </c>
      <c t="n" s="5" r="B119">
        <v>-151165</v>
      </c>
    </row>
    <row spans="1:2" r="120">
      <c t="s" s="3" r="A120">
        <v>848</v>
      </c>
      <c t="n" s="5" r="B120">
        <v>987313</v>
      </c>
    </row>
    <row spans="1:2" r="121">
      <c t="s" s="3" r="A121">
        <v>849</v>
      </c>
      <c t="n" s="5" r="B121">
        <v>-345053</v>
      </c>
    </row>
    <row spans="1:2" r="122">
      <c t="s" s="3" r="A122">
        <v>850</v>
      </c>
      <c t="n" s="5" r="B122">
        <v>-176047</v>
      </c>
    </row>
    <row spans="1:2" r="123">
      <c t="s" s="3" r="A123">
        <v>851</v>
      </c>
      <c t="n" s="5" r="B123">
        <v>533994</v>
      </c>
    </row>
    <row spans="1:2" r="124">
      <c t="s" s="3" r="A124">
        <v>852</v>
      </c>
      <c t="n" s="5" r="B124">
        <v>811265</v>
      </c>
    </row>
    <row spans="1:2" r="125">
      <c t="s" s="3" r="A125">
        <v>853</v>
      </c>
      <c t="n" s="5" r="B125">
        <v>533994</v>
      </c>
    </row>
    <row spans="1:2" r="126">
      <c t="s" s="3" r="A126">
        <v>854</v>
      </c>
      <c t="n" s="5" r="B126">
        <v>811265</v>
      </c>
    </row>
    <row spans="1:2" r="127">
      <c t="s" s="3" r="A127">
        <v>855</v>
      </c>
      <c t="n" s="5" r="B127">
        <v>0</v>
      </c>
    </row>
    <row spans="1:2" r="128">
      <c t="s" s="3" r="A128">
        <v>856</v>
      </c>
      <c t="n" s="7" r="B128">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15"/>
  </cols>
  <sheetData>
    <row spans="1:2" r="1">
      <c t="s" s="1" r="A1">
        <v>857</v>
      </c>
      <c t="s" s="2" r="B1">
        <v>1</v>
      </c>
    </row>
    <row spans="1:2" r="2">
      <c t="s" s="2" r="B2">
        <v>2</v>
      </c>
    </row>
    <row spans="1:2" r="3">
      <c t="s" s="3" r="A3">
        <v>252</v>
      </c>
    </row>
    <row spans="1:2" r="4">
      <c t="s" s="3" r="A4">
        <v>858</v>
      </c>
      <c t="s" s="3" r="B4">
        <v>859</v>
      </c>
    </row>
    <row spans="1:2" r="5">
      <c t="s" s="3" r="A5">
        <v>860</v>
      </c>
      <c t="s" s="3" r="B5">
        <v>861</v>
      </c>
    </row>
    <row spans="1:2" r="6">
      <c t="s" s="3" r="A6">
        <v>862</v>
      </c>
      <c t="s" s="3" r="B6">
        <v>863</v>
      </c>
    </row>
    <row spans="1:2" r="7">
      <c t="s" s="3" r="A7">
        <v>255</v>
      </c>
    </row>
    <row spans="1:2" r="8">
      <c t="s" s="3" r="A8">
        <v>864</v>
      </c>
      <c t="s" s="3" r="B8">
        <v>859</v>
      </c>
    </row>
    <row spans="1:2" r="9">
      <c t="s" s="3" r="A9">
        <v>865</v>
      </c>
      <c t="s" s="3" r="B9">
        <v>866</v>
      </c>
    </row>
    <row spans="1:2" r="10">
      <c t="s" s="3" r="A10">
        <v>867</v>
      </c>
      <c t="s" s="3" r="B10">
        <v>868</v>
      </c>
    </row>
    <row spans="1:2" r="11">
      <c t="s" s="3" r="A11">
        <v>257</v>
      </c>
    </row>
    <row spans="1:2" r="12">
      <c t="s" s="3" r="A12">
        <v>869</v>
      </c>
      <c t="s" s="3" r="B12">
        <v>859</v>
      </c>
    </row>
    <row spans="1:2" r="13">
      <c t="s" s="3" r="A13">
        <v>870</v>
      </c>
      <c t="s" s="3" r="B13">
        <v>871</v>
      </c>
    </row>
    <row spans="1:2" r="14">
      <c t="s" s="3" r="A14">
        <v>872</v>
      </c>
      <c t="s" s="3" r="B14">
        <v>873</v>
      </c>
    </row>
    <row spans="1:2" r="15">
      <c t="s" s="3" r="A15">
        <v>259</v>
      </c>
    </row>
    <row spans="1:2" r="16">
      <c t="s" s="3" r="A16">
        <v>874</v>
      </c>
      <c t="s" s="3" r="B16">
        <v>859</v>
      </c>
    </row>
    <row spans="1:2" r="17">
      <c t="s" s="3" r="A17">
        <v>875</v>
      </c>
      <c t="s" s="3" r="B17">
        <v>876</v>
      </c>
    </row>
    <row spans="1:2" r="18">
      <c t="s" s="3" r="A18">
        <v>877</v>
      </c>
      <c t="s" s="3" r="B18">
        <v>878</v>
      </c>
    </row>
    <row spans="1:2" r="19">
      <c t="s" s="3" r="A19">
        <v>261</v>
      </c>
    </row>
    <row spans="1:2" r="20">
      <c t="s" s="3" r="A20">
        <v>879</v>
      </c>
      <c t="s" s="3" r="B20">
        <v>859</v>
      </c>
    </row>
    <row spans="1:2" r="21">
      <c t="s" s="3" r="A21">
        <v>880</v>
      </c>
      <c t="s" s="3" r="B21">
        <v>881</v>
      </c>
    </row>
    <row spans="1:2" r="22">
      <c t="s" s="3" r="A22">
        <v>882</v>
      </c>
      <c t="s" s="3" r="B22">
        <v>883</v>
      </c>
    </row>
    <row spans="1:2" r="23">
      <c t="s" s="3" r="A23">
        <v>263</v>
      </c>
    </row>
    <row spans="1:2" r="24">
      <c t="s" s="3" r="A24">
        <v>884</v>
      </c>
      <c t="s" s="3" r="B24">
        <v>859</v>
      </c>
    </row>
    <row spans="1:2" r="25">
      <c t="s" s="3" r="A25">
        <v>885</v>
      </c>
      <c t="s" s="3" r="B25">
        <v>881</v>
      </c>
    </row>
    <row spans="1:2" r="26">
      <c t="s" s="3" r="A26">
        <v>886</v>
      </c>
      <c t="s" s="3" r="B26">
        <v>883</v>
      </c>
    </row>
    <row spans="1:2" r="27">
      <c t="s" s="3" r="A27">
        <v>264</v>
      </c>
    </row>
    <row spans="1:2" r="28">
      <c t="s" s="3" r="A28">
        <v>887</v>
      </c>
      <c t="s" s="3" r="B28">
        <v>859</v>
      </c>
    </row>
    <row spans="1:2" r="29">
      <c t="s" s="3" r="A29">
        <v>888</v>
      </c>
      <c t="s" s="3" r="B29">
        <v>889</v>
      </c>
    </row>
    <row spans="1:2" r="30">
      <c t="s" s="3" r="A30">
        <v>890</v>
      </c>
      <c t="s" s="3" r="B30">
        <v>891</v>
      </c>
    </row>
    <row spans="1:2" r="31">
      <c t="s" s="3" r="A31">
        <v>266</v>
      </c>
    </row>
    <row spans="1:2" r="32">
      <c t="s" s="3" r="A32">
        <v>892</v>
      </c>
      <c t="s" s="3" r="B32">
        <v>859</v>
      </c>
    </row>
    <row spans="1:2" r="33">
      <c t="s" s="3" r="A33">
        <v>893</v>
      </c>
      <c t="s" s="3" r="B33">
        <v>894</v>
      </c>
    </row>
    <row spans="1:2" r="34">
      <c t="s" s="3" r="A34">
        <v>895</v>
      </c>
      <c t="s" s="3" r="B34">
        <v>878</v>
      </c>
    </row>
    <row spans="1:2" r="35">
      <c t="s" s="3" r="A35">
        <v>268</v>
      </c>
    </row>
    <row spans="1:2" r="36">
      <c t="s" s="3" r="A36">
        <v>896</v>
      </c>
      <c t="s" s="3" r="B36">
        <v>859</v>
      </c>
    </row>
    <row spans="1:2" r="37">
      <c t="s" s="3" r="A37">
        <v>897</v>
      </c>
      <c t="s" s="3" r="B37">
        <v>894</v>
      </c>
    </row>
    <row spans="1:2" r="38">
      <c t="s" s="3" r="A38">
        <v>898</v>
      </c>
      <c t="s" s="3" r="B38">
        <v>878</v>
      </c>
    </row>
    <row spans="1:2" r="39">
      <c t="s" s="3" r="A39">
        <v>269</v>
      </c>
    </row>
    <row spans="1:2" r="40">
      <c t="s" s="3" r="A40">
        <v>899</v>
      </c>
      <c t="s" s="3" r="B40">
        <v>859</v>
      </c>
    </row>
    <row spans="1:2" r="41">
      <c t="s" s="3" r="A41">
        <v>900</v>
      </c>
      <c t="s" s="3" r="B41">
        <v>901</v>
      </c>
    </row>
    <row spans="1:2" r="42">
      <c t="s" s="3" r="A42">
        <v>902</v>
      </c>
      <c t="s" s="3" r="B42">
        <v>903</v>
      </c>
    </row>
    <row spans="1:2" r="43">
      <c t="s" s="3" r="A43">
        <v>271</v>
      </c>
    </row>
    <row spans="1:2" r="44">
      <c t="s" s="3" r="A44">
        <v>904</v>
      </c>
      <c t="s" s="3" r="B44">
        <v>859</v>
      </c>
    </row>
    <row spans="1:2" r="45">
      <c t="s" s="3" r="A45">
        <v>905</v>
      </c>
      <c t="s" s="3" r="B45">
        <v>901</v>
      </c>
    </row>
    <row spans="1:2" r="46">
      <c t="s" s="3" r="A46">
        <v>906</v>
      </c>
      <c t="s" s="3" r="B46">
        <v>907</v>
      </c>
    </row>
    <row spans="1:2" r="47">
      <c t="s" s="3" r="A47">
        <v>273</v>
      </c>
    </row>
    <row spans="1:2" r="48">
      <c t="s" s="3" r="A48">
        <v>908</v>
      </c>
      <c t="s" s="3" r="B48">
        <v>859</v>
      </c>
    </row>
    <row spans="1:2" r="49">
      <c t="s" s="3" r="A49">
        <v>909</v>
      </c>
      <c t="s" s="3" r="B49">
        <v>901</v>
      </c>
    </row>
    <row spans="1:2" r="50">
      <c t="s" s="3" r="A50">
        <v>910</v>
      </c>
      <c t="s" s="3" r="B50">
        <v>9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c t="n" s="7" r="B3">
        <v>0</v>
      </c>
      <c t="n" s="7" r="C3">
        <v>0</v>
      </c>
      <c t="n" s="7" r="D3">
        <v>0</v>
      </c>
      <c t="n" s="7" r="E3">
        <v>0</v>
      </c>
    </row>
    <row spans="1:5" r="4">
      <c t="s" s="6" r="A4">
        <v>69</v>
      </c>
    </row>
    <row spans="1:5" r="5">
      <c t="s" s="3" r="A5">
        <v>70</v>
      </c>
      <c t="n" s="5" r="B5">
        <v>0</v>
      </c>
      <c t="n" s="5" r="C5">
        <v>16212</v>
      </c>
      <c t="n" s="5" r="D5">
        <v>5000</v>
      </c>
      <c t="n" s="5" r="E5">
        <v>31212</v>
      </c>
    </row>
    <row spans="1:5" r="6">
      <c t="s" s="3" r="A6">
        <v>71</v>
      </c>
      <c t="n" s="5" r="B6">
        <v>63979</v>
      </c>
      <c t="n" s="5" r="C6">
        <v>359236</v>
      </c>
      <c t="n" s="5" r="D6">
        <v>373393</v>
      </c>
      <c t="n" s="5" r="E6">
        <v>944964</v>
      </c>
    </row>
    <row spans="1:5" r="7">
      <c t="s" s="3" r="A7">
        <v>72</v>
      </c>
      <c t="n" s="5" r="B7">
        <v>0</v>
      </c>
      <c t="n" s="5" r="C7">
        <v>624429</v>
      </c>
      <c t="n" s="5" r="D7">
        <v>0</v>
      </c>
      <c t="n" s="5" r="E7">
        <v>624429</v>
      </c>
    </row>
    <row spans="1:5" r="8">
      <c t="s" s="3" r="A8">
        <v>73</v>
      </c>
      <c t="n" s="5" r="B8">
        <v>63979</v>
      </c>
      <c t="n" s="5" r="C8">
        <v>999877</v>
      </c>
      <c t="n" s="5" r="D8">
        <v>378393</v>
      </c>
      <c t="n" s="5" r="E8">
        <v>1600605</v>
      </c>
    </row>
    <row spans="1:5" r="9">
      <c t="s" s="3" r="A9">
        <v>74</v>
      </c>
      <c t="n" s="5" r="B9">
        <v>-63979</v>
      </c>
      <c t="n" s="5" r="C9">
        <v>-999877</v>
      </c>
      <c t="n" s="5" r="D9">
        <v>-378393</v>
      </c>
      <c t="n" s="5" r="E9">
        <v>-1600605</v>
      </c>
    </row>
    <row spans="1:5" r="10">
      <c t="s" s="6" r="A10">
        <v>75</v>
      </c>
    </row>
    <row spans="1:5" r="11">
      <c t="s" s="3" r="A11">
        <v>76</v>
      </c>
      <c t="n" s="5" r="B11">
        <v>-97758</v>
      </c>
      <c t="n" s="5" r="C11">
        <v>-297288</v>
      </c>
      <c t="n" s="5" r="D11">
        <v>-699719</v>
      </c>
      <c t="n" s="5" r="E11">
        <v>-1333193</v>
      </c>
    </row>
    <row spans="1:5" r="12">
      <c t="s" s="3" r="A12">
        <v>77</v>
      </c>
      <c t="n" s="5" r="B12">
        <v>112247</v>
      </c>
      <c t="n" s="5" r="C12">
        <v>-1835099</v>
      </c>
      <c t="n" s="5" r="D12">
        <v>576533</v>
      </c>
      <c t="n" s="5" r="E12">
        <v>1083198</v>
      </c>
    </row>
    <row spans="1:5" r="13">
      <c t="s" s="3" r="A13">
        <v>78</v>
      </c>
      <c t="n" s="5" r="B13">
        <v>-78688</v>
      </c>
      <c t="n" s="5" r="C13">
        <v>101726</v>
      </c>
      <c t="n" s="5" r="D13">
        <v>-399010</v>
      </c>
      <c t="n" s="5" r="E13">
        <v>-1483168</v>
      </c>
    </row>
    <row spans="1:5" r="14">
      <c t="s" s="3" r="A14">
        <v>79</v>
      </c>
      <c t="n" s="5" r="B14">
        <v>0</v>
      </c>
      <c t="n" s="5" r="C14">
        <v>0</v>
      </c>
      <c t="n" s="5" r="D14">
        <v>-20000</v>
      </c>
      <c t="n" s="5" r="E14">
        <v>0</v>
      </c>
    </row>
    <row spans="1:5" r="15">
      <c t="s" s="3" r="A15">
        <v>80</v>
      </c>
      <c t="n" s="5" r="B15">
        <v>-96</v>
      </c>
      <c t="n" s="5" r="C15">
        <v>0</v>
      </c>
      <c t="n" s="5" r="D15">
        <v>7468</v>
      </c>
      <c t="n" s="5" r="E15">
        <v>0</v>
      </c>
    </row>
    <row spans="1:5" r="16">
      <c t="s" s="3" r="A16">
        <v>81</v>
      </c>
      <c t="n" s="5" r="B16">
        <v>0</v>
      </c>
      <c t="n" s="5" r="C16">
        <v>-6469</v>
      </c>
      <c t="n" s="5" r="D16">
        <v>0</v>
      </c>
      <c t="n" s="5" r="E16">
        <v>-324</v>
      </c>
    </row>
    <row spans="1:5" r="17">
      <c t="s" s="3" r="A17">
        <v>82</v>
      </c>
      <c t="n" s="5" r="B17">
        <v>0</v>
      </c>
      <c t="n" s="5" r="C17">
        <v>80524</v>
      </c>
      <c t="n" s="5" r="D17">
        <v>0</v>
      </c>
      <c t="n" s="5" r="E17">
        <v>80524</v>
      </c>
    </row>
    <row spans="1:5" r="18">
      <c t="s" s="3" r="A18">
        <v>83</v>
      </c>
      <c t="n" s="5" r="B18">
        <v>-128274</v>
      </c>
      <c t="n" s="5" r="C18">
        <v>-2956483</v>
      </c>
      <c t="n" s="5" r="D18">
        <v>-913121</v>
      </c>
      <c t="n" s="5" r="E18">
        <v>-3253568</v>
      </c>
    </row>
    <row spans="1:5" r="19">
      <c t="s" s="3" r="A19">
        <v>84</v>
      </c>
      <c t="n" s="5" r="B19">
        <v>0</v>
      </c>
      <c t="n" s="5" r="C19">
        <v>0</v>
      </c>
      <c t="n" s="5" r="D19">
        <v>0</v>
      </c>
      <c t="n" s="5" r="E19">
        <v>0</v>
      </c>
    </row>
    <row spans="1:5" r="20">
      <c t="s" s="3" r="A20">
        <v>85</v>
      </c>
      <c t="n" s="5" r="B20">
        <v>-128274</v>
      </c>
      <c t="n" s="5" r="C20">
        <v>-2956483</v>
      </c>
      <c t="n" s="5" r="D20">
        <v>-913121</v>
      </c>
      <c t="n" s="5" r="E20">
        <v>-3253568</v>
      </c>
    </row>
    <row spans="1:5" r="21">
      <c t="s" s="3" r="A21">
        <v>86</v>
      </c>
      <c t="n" s="5" r="B21">
        <v>-290</v>
      </c>
      <c t="n" s="5" r="C21">
        <v>-24078</v>
      </c>
      <c t="n" s="5" r="D21">
        <v>-78860</v>
      </c>
      <c t="n" s="5" r="E21">
        <v>-305966</v>
      </c>
    </row>
    <row spans="1:5" r="22">
      <c t="s" s="3" r="A22">
        <v>87</v>
      </c>
      <c t="n" s="5" r="B22">
        <v>-128564</v>
      </c>
      <c t="n" s="5" r="C22">
        <v>-2980561</v>
      </c>
      <c t="n" s="5" r="D22">
        <v>-991981</v>
      </c>
      <c t="n" s="5" r="E22">
        <v>-3559534</v>
      </c>
    </row>
    <row spans="1:5" r="23">
      <c t="s" s="3" r="A23">
        <v>88</v>
      </c>
      <c t="n" s="5" r="B23">
        <v>-142</v>
      </c>
      <c t="n" s="5" r="C23">
        <v>-11798</v>
      </c>
      <c t="n" s="5" r="D23">
        <v>-38642</v>
      </c>
      <c t="n" s="5" r="E23">
        <v>-149923</v>
      </c>
    </row>
    <row spans="1:5" r="24">
      <c t="s" s="3" r="A24">
        <v>89</v>
      </c>
      <c t="n" s="7" r="B24">
        <v>-128422</v>
      </c>
      <c t="n" s="7" r="C24">
        <v>-2968763</v>
      </c>
      <c t="n" s="7" r="D24">
        <v>-953339</v>
      </c>
      <c t="n" s="7" r="E24">
        <v>-3409611</v>
      </c>
    </row>
    <row spans="1:5" r="25">
      <c t="s" s="3" r="A25">
        <v>90</v>
      </c>
      <c t="n" s="9" r="B25">
        <v>-0.01</v>
      </c>
      <c t="n" s="9" r="C25">
        <v>-7.43</v>
      </c>
      <c t="n" s="9" r="D25">
        <v>-0.09</v>
      </c>
      <c t="n" s="9" r="E25">
        <v>-15.28</v>
      </c>
    </row>
    <row spans="1:5" r="26">
      <c t="s" s="3" r="A26">
        <v>91</v>
      </c>
      <c t="n" s="5" r="B26">
        <v>11742168</v>
      </c>
      <c t="n" s="5" r="C26">
        <v>399318</v>
      </c>
      <c t="n" s="5" r="D26">
        <v>10696351</v>
      </c>
      <c t="n" s="5" r="E26">
        <v>223184</v>
      </c>
    </row>
    <row spans="1:5" r="27">
      <c t="s" s="6" r="A27">
        <v>92</v>
      </c>
    </row>
    <row spans="1:5" r="28">
      <c t="s" s="3" r="A28">
        <v>87</v>
      </c>
      <c t="n" s="7" r="B28">
        <v>-128564</v>
      </c>
      <c t="n" s="7" r="C28">
        <v>-2980561</v>
      </c>
      <c t="n" s="7" r="D28">
        <v>-991980</v>
      </c>
      <c t="n" s="7" r="E28">
        <v>-3559534</v>
      </c>
    </row>
    <row spans="1:5" r="29">
      <c t="s" s="3" r="A29">
        <v>93</v>
      </c>
      <c t="n" s="5" r="B29">
        <v>275</v>
      </c>
      <c t="n" s="5" r="C29">
        <v>-13997</v>
      </c>
      <c t="n" s="5" r="D29">
        <v>-7947</v>
      </c>
      <c t="n" s="5" r="E29">
        <v>-21831</v>
      </c>
    </row>
    <row spans="1:5" r="30">
      <c t="s" s="3" r="A30">
        <v>94</v>
      </c>
      <c t="n" s="5" r="B30">
        <v>-128289</v>
      </c>
      <c t="n" s="5" r="C30">
        <v>-2994558</v>
      </c>
      <c t="n" s="5" r="D30">
        <v>-999927</v>
      </c>
      <c t="n" s="5" r="E30">
        <v>-3581365</v>
      </c>
    </row>
    <row spans="1:5" r="31">
      <c t="s" s="3" r="A31">
        <v>95</v>
      </c>
      <c t="n" s="5" r="B31">
        <v>-142</v>
      </c>
      <c t="n" s="5" r="C31">
        <v>-11798</v>
      </c>
      <c t="n" s="5" r="D31">
        <v>-38642</v>
      </c>
      <c t="n" s="5" r="E31">
        <v>-149923</v>
      </c>
    </row>
    <row spans="1:5" r="32">
      <c t="s" s="3" r="A32">
        <v>96</v>
      </c>
      <c t="n" s="7" r="B32">
        <v>-128147</v>
      </c>
      <c t="n" s="7" r="C32">
        <v>-2982760</v>
      </c>
      <c t="n" s="7" r="D32">
        <v>-961285</v>
      </c>
      <c t="n" s="7" r="E32">
        <v>-34314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912</v>
      </c>
      <c t="s" s="2" r="B1">
        <v>1</v>
      </c>
    </row>
    <row spans="1:2" r="2">
      <c t="s" s="2" r="B2">
        <v>290</v>
      </c>
    </row>
    <row spans="1:2" r="3">
      <c t="s" s="3" r="A3">
        <v>913</v>
      </c>
      <c t="n" s="7" r="B3">
        <v>0</v>
      </c>
    </row>
    <row spans="1:2" r="4">
      <c t="s" s="3" r="A4">
        <v>914</v>
      </c>
      <c t="n" s="7" r="B4">
        <v>0</v>
      </c>
    </row>
    <row spans="1:2" r="5">
      <c t="s" s="3" r="A5">
        <v>915</v>
      </c>
      <c t="n" s="17" r="B5">
        <v>346.6</v>
      </c>
    </row>
    <row spans="1:2" r="6">
      <c t="s" s="3" r="A6">
        <v>916</v>
      </c>
      <c t="n" s="17" r="B6">
        <v>453.3</v>
      </c>
    </row>
    <row spans="1:2" r="7">
      <c t="s" s="3" r="A7">
        <v>917</v>
      </c>
      <c t="n" s="18" r="B7">
        <v>258.89</v>
      </c>
    </row>
    <row spans="1:2" r="8">
      <c t="s" s="3" r="A8">
        <v>918</v>
      </c>
      <c t="s" s="3" r="B8">
        <v>868</v>
      </c>
    </row>
    <row spans="1:2" r="9">
      <c t="s" s="3" r="A9">
        <v>919</v>
      </c>
      <c t="n" s="18" r="B9">
        <v>0.66</v>
      </c>
    </row>
    <row spans="1:2" r="10">
      <c t="s" s="3" r="A10">
        <v>920</v>
      </c>
      <c t="s" s="3" r="B10">
        <v>921</v>
      </c>
    </row>
    <row spans="1:2" r="11">
      <c t="s" s="3" r="A11">
        <v>922</v>
      </c>
      <c t="n" s="18" r="B11">
        <v>0.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923</v>
      </c>
      <c t="s" s="2" r="B1">
        <v>1</v>
      </c>
    </row>
    <row spans="1:2" r="2">
      <c t="s" s="2" r="B2">
        <v>290</v>
      </c>
    </row>
    <row spans="1:2" r="3">
      <c t="s" s="3" r="A3">
        <v>924</v>
      </c>
      <c t="n" s="7" r="B3">
        <v>3066171</v>
      </c>
    </row>
    <row spans="1:2" r="4">
      <c t="s" s="3" r="A4">
        <v>925</v>
      </c>
      <c t="n" s="5" r="B4">
        <v>1227384</v>
      </c>
    </row>
    <row spans="1:2" r="5">
      <c t="s" s="3" r="A5">
        <v>926</v>
      </c>
      <c t="n" s="5" r="B5">
        <v>-3174990</v>
      </c>
    </row>
    <row spans="1:2" r="6">
      <c t="s" s="3" r="A6">
        <v>927</v>
      </c>
      <c t="n" s="5" r="B6">
        <v>527883</v>
      </c>
    </row>
    <row spans="1:2" r="7">
      <c t="s" s="3" r="A7">
        <v>928</v>
      </c>
      <c t="n" s="5" r="B7">
        <v>1646448</v>
      </c>
    </row>
    <row spans="1:2" r="8">
      <c t="s" s="3" r="A8">
        <v>929</v>
      </c>
      <c t="n" s="5" r="B8">
        <v>836980</v>
      </c>
    </row>
    <row spans="1:2" r="9">
      <c t="s" s="3" r="A9">
        <v>930</v>
      </c>
      <c t="n" s="5" r="B9">
        <v>-302262</v>
      </c>
    </row>
    <row spans="1:2" r="10">
      <c t="s" s="3" r="A10">
        <v>931</v>
      </c>
      <c t="n" s="5" r="B10">
        <v>-829133</v>
      </c>
    </row>
    <row spans="1:2" r="11">
      <c t="s" s="3" r="A11">
        <v>932</v>
      </c>
      <c t="n" s="5" r="B11">
        <v>1352033</v>
      </c>
    </row>
    <row spans="1:2" r="12">
      <c t="s" s="3" r="A12">
        <v>933</v>
      </c>
      <c t="n" s="7" r="B12">
        <v>8291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934</v>
      </c>
      <c t="s" s="2" r="B1">
        <v>1</v>
      </c>
    </row>
    <row spans="1:2" r="2">
      <c t="s" s="2" r="B2">
        <v>290</v>
      </c>
    </row>
    <row spans="1:2" r="3">
      <c t="s" s="3" r="A3">
        <v>935</v>
      </c>
      <c t="n" s="7" r="B3">
        <v>0</v>
      </c>
    </row>
    <row spans="1:2" r="4">
      <c t="s" s="3" r="A4">
        <v>936</v>
      </c>
      <c t="n" s="7" r="B4">
        <v>0</v>
      </c>
    </row>
    <row spans="1:2" r="5">
      <c t="s" s="3" r="A5">
        <v>937</v>
      </c>
      <c t="n" s="5" r="B5">
        <v>248</v>
      </c>
    </row>
    <row spans="1:2" r="6">
      <c t="s" s="3" r="A6">
        <v>938</v>
      </c>
      <c t="n" s="17" r="B6">
        <v>272.2</v>
      </c>
    </row>
    <row spans="1:2" r="7">
      <c t="s" s="3" r="A7">
        <v>939</v>
      </c>
      <c t="n" s="18" r="B7">
        <v>288.96</v>
      </c>
    </row>
    <row spans="1:2" r="8">
      <c t="s" s="3" r="A8">
        <v>940</v>
      </c>
      <c t="n" s="18" r="B8">
        <v>0.87</v>
      </c>
    </row>
    <row spans="1:2" r="9">
      <c t="s" s="3" r="A9">
        <v>941</v>
      </c>
      <c t="n" s="18" r="B9">
        <v>1.21</v>
      </c>
    </row>
    <row spans="1:2" r="10">
      <c t="s" s="3" r="A10">
        <v>942</v>
      </c>
      <c t="n" s="18" r="B10">
        <v>1.01</v>
      </c>
    </row>
    <row spans="1:2" r="11">
      <c t="s" s="3" r="A11">
        <v>943</v>
      </c>
      <c t="n" s="18" r="B11">
        <v>1.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3"/>
  </cols>
  <sheetData>
    <row spans="1:2" r="1">
      <c t="s" s="1" r="A1">
        <v>944</v>
      </c>
      <c t="s" s="2" r="B1">
        <v>1</v>
      </c>
    </row>
    <row spans="1:2" r="2">
      <c t="s" s="2" r="B2">
        <v>945</v>
      </c>
    </row>
    <row spans="1:2" r="3">
      <c t="s" s="3" r="A3">
        <v>946</v>
      </c>
      <c t="n" s="7" r="B3">
        <v>15204</v>
      </c>
    </row>
    <row spans="1:2" r="4">
      <c t="s" s="3" r="A4">
        <v>947</v>
      </c>
      <c t="n" s="18" r="B4">
        <v>242.57</v>
      </c>
    </row>
    <row spans="1:2" r="5">
      <c t="s" s="3" r="A5">
        <v>948</v>
      </c>
      <c t="n" s="18" r="B5">
        <v>2.62</v>
      </c>
    </row>
    <row spans="1:2" r="6">
      <c t="s" s="3" r="A6">
        <v>949</v>
      </c>
      <c t="n" s="7" r="B6">
        <v>19104</v>
      </c>
    </row>
    <row spans="1:2" r="7">
      <c t="s" s="3" r="A7">
        <v>950</v>
      </c>
      <c t="n" s="18" r="B7">
        <v>236.92</v>
      </c>
    </row>
    <row spans="1:2" r="8">
      <c t="s" s="3" r="A8">
        <v>951</v>
      </c>
      <c t="n" s="18" r="B8">
        <v>4.46</v>
      </c>
    </row>
    <row spans="1:2" r="9">
      <c t="s" s="3" r="A9">
        <v>952</v>
      </c>
      <c t="n" s="7" r="B9">
        <v>-5927</v>
      </c>
    </row>
    <row spans="1:2" r="10">
      <c t="s" s="3" r="A10">
        <v>953</v>
      </c>
      <c t="n" s="18" r="B10">
        <v>257.08</v>
      </c>
    </row>
    <row spans="1:2" r="11">
      <c t="s" s="3" r="A11">
        <v>954</v>
      </c>
      <c t="n" s="7" r="B11">
        <v>0</v>
      </c>
    </row>
    <row spans="1:2" r="12">
      <c t="s" s="3" r="A12">
        <v>955</v>
      </c>
      <c t="n" s="5" r="B12">
        <v>0</v>
      </c>
    </row>
    <row spans="1:2" r="13">
      <c t="s" s="3" r="A13">
        <v>956</v>
      </c>
      <c t="n" s="5" r="B13">
        <v>0</v>
      </c>
    </row>
    <row spans="1:2" r="14">
      <c t="s" s="3" r="A14">
        <v>957</v>
      </c>
      <c t="n" s="5" r="B14">
        <v>0</v>
      </c>
    </row>
    <row spans="1:2" r="15">
      <c t="s" s="3" r="A15">
        <v>958</v>
      </c>
      <c t="n" s="7" r="B15">
        <v>-1289</v>
      </c>
    </row>
    <row spans="1:2" r="16">
      <c t="s" s="3" r="A16">
        <v>959</v>
      </c>
      <c t="n" s="5" r="B16">
        <v>240</v>
      </c>
    </row>
    <row spans="1:2" r="17">
      <c t="s" s="3" r="A17">
        <v>960</v>
      </c>
      <c t="n" s="7" r="B17">
        <v>0</v>
      </c>
    </row>
    <row spans="1:2" r="18">
      <c t="s" s="3" r="A18">
        <v>961</v>
      </c>
      <c t="n" s="7" r="B18">
        <v>27092</v>
      </c>
    </row>
    <row spans="1:2" r="19">
      <c t="s" s="3" r="A19">
        <v>962</v>
      </c>
      <c t="n" s="18" r="B19">
        <v>100.98</v>
      </c>
    </row>
    <row spans="1:2" r="20">
      <c t="s" s="3" r="A20">
        <v>963</v>
      </c>
      <c t="n" s="18" r="B20">
        <v>3.79</v>
      </c>
    </row>
    <row spans="1:2" r="21">
      <c t="s" s="3" r="A21">
        <v>964</v>
      </c>
      <c t="n" s="7" r="B21">
        <v>0</v>
      </c>
    </row>
    <row spans="1:2" r="22">
      <c t="s" s="3" r="A22">
        <v>965</v>
      </c>
      <c t="n" s="5" r="B22">
        <v>0</v>
      </c>
    </row>
    <row spans="1:2" r="23">
      <c t="s" s="3" r="A23">
        <v>966</v>
      </c>
      <c t="n" s="5" r="B23">
        <v>0</v>
      </c>
    </row>
    <row spans="1:2" r="24">
      <c t="s" s="3" r="A24">
        <v>967</v>
      </c>
      <c t="n" s="5" r="B24">
        <v>0</v>
      </c>
    </row>
    <row spans="1:2" r="25">
      <c t="s" s="3" r="A25">
        <v>968</v>
      </c>
      <c t="n" s="5" r="B25">
        <v>0</v>
      </c>
    </row>
    <row spans="1:2" r="26">
      <c t="s" s="3" r="A26">
        <v>969</v>
      </c>
      <c t="n" s="5" r="B26">
        <v>0</v>
      </c>
    </row>
    <row spans="1:2" r="27">
      <c t="s" s="3" r="A27">
        <v>970</v>
      </c>
      <c t="n" s="5" r="B27">
        <v>0</v>
      </c>
    </row>
    <row spans="1:2" r="28">
      <c t="s" s="3" r="A28">
        <v>971</v>
      </c>
      <c t="n" s="5" r="B28">
        <v>0</v>
      </c>
    </row>
    <row spans="1:2" r="29">
      <c t="s" s="3" r="A29">
        <v>972</v>
      </c>
      <c t="n" s="5" r="B29">
        <v>0</v>
      </c>
    </row>
    <row spans="1:2" r="30">
      <c t="s" s="3" r="A30">
        <v>973</v>
      </c>
      <c t="n" s="5" r="B30">
        <v>0</v>
      </c>
    </row>
    <row spans="1:2" r="31">
      <c t="s" s="3" r="A31">
        <v>974</v>
      </c>
      <c t="n" s="5" r="B31">
        <v>0</v>
      </c>
    </row>
    <row spans="1:2" r="32">
      <c t="s" s="3" r="A32">
        <v>975</v>
      </c>
      <c t="n" s="5" r="B32">
        <v>0</v>
      </c>
    </row>
    <row spans="1:2" r="33">
      <c t="s" s="3" r="A33">
        <v>976</v>
      </c>
      <c t="n" s="7" r="B33">
        <v>27092</v>
      </c>
    </row>
    <row spans="1:2" r="34">
      <c t="s" s="3" r="A34">
        <v>977</v>
      </c>
      <c t="n" s="18" r="B34">
        <v>100.99</v>
      </c>
    </row>
    <row spans="1:2" r="35">
      <c t="s" s="3" r="A35">
        <v>978</v>
      </c>
      <c t="n" s="18" r="B35">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979</v>
      </c>
      <c t="s" s="2" r="B1">
        <v>1</v>
      </c>
    </row>
    <row spans="1:2" r="2">
      <c t="s" s="2" r="B2">
        <v>290</v>
      </c>
    </row>
    <row spans="1:2" r="3">
      <c t="s" s="3" r="A3">
        <v>980</v>
      </c>
      <c t="n" s="7" r="B3">
        <v>5416000</v>
      </c>
    </row>
    <row spans="1:2" r="4">
      <c t="s" s="3" r="A4">
        <v>981</v>
      </c>
      <c t="n" s="5" r="B4">
        <v>791407</v>
      </c>
    </row>
    <row spans="1:2" r="5">
      <c t="s" s="3" r="A5">
        <v>982</v>
      </c>
      <c t="n" s="5" r="B5">
        <v>-2730022</v>
      </c>
    </row>
    <row spans="1:2" r="6">
      <c t="s" s="3" r="A6">
        <v>983</v>
      </c>
      <c t="n" s="5" r="B6">
        <v>-3334009</v>
      </c>
    </row>
    <row spans="1:2" r="7">
      <c t="s" s="3" r="A7">
        <v>984</v>
      </c>
      <c t="n" s="5" r="B7">
        <v>143376</v>
      </c>
    </row>
    <row spans="1:2" r="8">
      <c t="s" s="3" r="A8">
        <v>985</v>
      </c>
      <c t="n" s="5" r="B8">
        <v>0</v>
      </c>
    </row>
    <row spans="1:2" r="9">
      <c t="s" s="3" r="A9">
        <v>986</v>
      </c>
      <c t="n" s="5" r="B9">
        <v>0</v>
      </c>
    </row>
    <row spans="1:2" r="10">
      <c t="s" s="3" r="A10">
        <v>987</v>
      </c>
      <c t="n" s="5" r="B10">
        <v>252160</v>
      </c>
    </row>
    <row spans="1:2" r="11">
      <c t="s" s="3" r="A11">
        <v>988</v>
      </c>
      <c t="n" s="5" r="B11">
        <v>395536</v>
      </c>
    </row>
    <row spans="1:2" r="12">
      <c t="s" s="3" r="A12">
        <v>989</v>
      </c>
      <c t="n" s="7" r="B12">
        <v>2521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990</v>
      </c>
      <c t="s" s="2" r="B1">
        <v>1</v>
      </c>
    </row>
    <row spans="1:2" r="2">
      <c t="s" s="2" r="B2">
        <v>290</v>
      </c>
    </row>
    <row spans="1:2" r="3">
      <c t="s" s="3" r="A3">
        <v>991</v>
      </c>
      <c t="n" s="7" r="B3">
        <v>0</v>
      </c>
    </row>
    <row spans="1:2" r="4">
      <c t="s" s="3" r="A4">
        <v>992</v>
      </c>
      <c t="n" s="5" r="B4">
        <v>54476</v>
      </c>
    </row>
    <row spans="1:2" r="5">
      <c t="s" s="3" r="A5">
        <v>993</v>
      </c>
      <c t="n" s="5" r="B5">
        <v>-78860</v>
      </c>
    </row>
    <row spans="1:2" r="6">
      <c t="s" s="3" r="A6">
        <v>994</v>
      </c>
      <c t="n" s="5" r="B6">
        <v>-363442</v>
      </c>
    </row>
    <row spans="1:2" r="7">
      <c t="s" s="3" r="A7">
        <v>995</v>
      </c>
      <c t="n" s="5" r="B7">
        <v>-78860</v>
      </c>
    </row>
    <row spans="1:2" r="8">
      <c t="s" s="3" r="A8">
        <v>996</v>
      </c>
      <c t="n" s="7" r="B8">
        <v>-3059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997</v>
      </c>
      <c t="s" s="2" r="B1">
        <v>1</v>
      </c>
    </row>
    <row spans="1:2" r="2">
      <c t="s" s="2" r="B2">
        <v>290</v>
      </c>
    </row>
    <row spans="1:2" r="3">
      <c t="s" s="3" r="A3">
        <v>998</v>
      </c>
      <c t="n" s="7" r="B3">
        <v>5731</v>
      </c>
    </row>
    <row spans="1:2" r="4">
      <c t="s" s="3" r="A4">
        <v>999</v>
      </c>
      <c t="n" s="5" r="B4">
        <v>46731</v>
      </c>
    </row>
    <row spans="1:2" r="5">
      <c t="s" s="3" r="A5">
        <v>1000</v>
      </c>
      <c t="n" s="5" r="B5">
        <v>653</v>
      </c>
    </row>
    <row spans="1:2" r="6">
      <c t="s" s="3" r="A6">
        <v>1001</v>
      </c>
      <c t="n" s="5" r="B6">
        <v>28160</v>
      </c>
    </row>
    <row spans="1:2" r="7">
      <c t="s" s="3" r="A7">
        <v>1002</v>
      </c>
      <c t="n" s="5" r="B7">
        <v>683</v>
      </c>
    </row>
    <row spans="1:2" r="8">
      <c t="s" s="3" r="A8">
        <v>1003</v>
      </c>
      <c t="n" s="5" r="B8">
        <v>0</v>
      </c>
    </row>
    <row spans="1:2" r="9">
      <c t="s" s="3" r="A9">
        <v>1004</v>
      </c>
      <c t="n" s="5" r="B9">
        <v>16284</v>
      </c>
    </row>
    <row spans="1:2" r="10">
      <c t="s" s="3" r="A10">
        <v>1005</v>
      </c>
      <c t="n" s="5" r="B10">
        <v>0</v>
      </c>
    </row>
    <row spans="1:2" r="11">
      <c t="s" s="3" r="A11">
        <v>1006</v>
      </c>
      <c t="n" s="5" r="B11">
        <v>0</v>
      </c>
    </row>
    <row spans="1:2" r="12">
      <c t="s" s="3" r="A12">
        <v>1007</v>
      </c>
      <c t="n" s="5" r="B12">
        <v>-60178</v>
      </c>
    </row>
    <row spans="1:2" r="13">
      <c t="s" s="3" r="A13">
        <v>1008</v>
      </c>
      <c t="n" s="5" r="B13">
        <v>23351</v>
      </c>
    </row>
    <row spans="1:2" r="14">
      <c t="s" s="3" r="A14">
        <v>1009</v>
      </c>
      <c t="n" s="5" r="B14">
        <v>14713</v>
      </c>
    </row>
    <row spans="1:2" r="15">
      <c t="s" s="3" r="A15">
        <v>1010</v>
      </c>
      <c t="n" s="5" r="B15">
        <v>6439</v>
      </c>
    </row>
    <row spans="1:2" r="16">
      <c t="s" s="3" r="A16">
        <v>1011</v>
      </c>
      <c t="n" s="7" r="B16">
        <v>66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7"/>
  </cols>
  <sheetData>
    <row spans="1:2" r="1">
      <c t="s" s="1" r="A1">
        <v>1012</v>
      </c>
      <c t="s" s="2" r="B1">
        <v>1</v>
      </c>
    </row>
    <row spans="1:2" r="2">
      <c t="s" s="2" r="B2">
        <v>528</v>
      </c>
    </row>
    <row spans="1:2" r="3">
      <c t="s" s="3" r="A3">
        <v>1013</v>
      </c>
      <c t="n" s="7" r="B3">
        <v>64099</v>
      </c>
    </row>
    <row spans="1:2" r="4">
      <c t="s" s="3" r="A4">
        <v>1014</v>
      </c>
      <c t="n" s="5" r="B4">
        <v>0</v>
      </c>
    </row>
    <row spans="1:2" r="5">
      <c t="s" s="3" r="A5">
        <v>1015</v>
      </c>
      <c t="n" s="5" r="B5">
        <v>64098</v>
      </c>
    </row>
    <row spans="1:2" r="6">
      <c t="s" s="3" r="A6">
        <v>1016</v>
      </c>
      <c t="n" s="5" r="B6">
        <v>13421</v>
      </c>
    </row>
    <row spans="1:2" r="7">
      <c t="s" s="3" r="A7">
        <v>1017</v>
      </c>
      <c t="n" s="5" r="B7">
        <v>0</v>
      </c>
    </row>
    <row spans="1:2" r="8">
      <c t="s" s="3" r="A8">
        <v>1018</v>
      </c>
      <c t="n" s="5" r="B8">
        <v>13421</v>
      </c>
    </row>
    <row spans="1:2" r="9">
      <c t="s" s="3" r="A9">
        <v>1019</v>
      </c>
      <c t="n" s="5" r="B9">
        <v>20000</v>
      </c>
    </row>
    <row spans="1:2" r="10">
      <c t="s" s="3" r="A10">
        <v>1020</v>
      </c>
      <c t="n" s="5" r="B10">
        <v>0</v>
      </c>
    </row>
    <row spans="1:2" r="11">
      <c t="s" s="3" r="A11">
        <v>1021</v>
      </c>
      <c t="n" s="5" r="B11">
        <v>20000</v>
      </c>
    </row>
    <row spans="1:2" r="12">
      <c t="s" s="3" r="A12">
        <v>1022</v>
      </c>
      <c t="n" s="5" r="B12">
        <v>2788</v>
      </c>
    </row>
    <row spans="1:2" r="13">
      <c t="s" s="3" r="A13">
        <v>1023</v>
      </c>
      <c t="n" s="5" r="B13">
        <v>0</v>
      </c>
    </row>
    <row spans="1:2" r="14">
      <c t="s" s="3" r="A14">
        <v>1024</v>
      </c>
      <c t="n" s="5" r="B14">
        <v>2788</v>
      </c>
    </row>
    <row spans="1:2" r="15">
      <c t="s" s="3" r="A15">
        <v>1025</v>
      </c>
      <c t="n" s="5" r="B15">
        <v>14713</v>
      </c>
    </row>
    <row spans="1:2" r="16">
      <c t="s" s="3" r="A16">
        <v>1026</v>
      </c>
      <c t="n" s="5" r="B16">
        <v>0</v>
      </c>
    </row>
    <row spans="1:2" r="17">
      <c t="s" s="3" r="A17">
        <v>1027</v>
      </c>
      <c t="n" s="5" r="B17">
        <v>14713</v>
      </c>
    </row>
    <row spans="1:2" r="18">
      <c t="s" s="3" r="A18">
        <v>1028</v>
      </c>
      <c t="n" s="5" r="B18">
        <v>115021</v>
      </c>
    </row>
    <row spans="1:2" r="19">
      <c t="s" s="3" r="A19">
        <v>1029</v>
      </c>
      <c t="n" s="5" r="B19">
        <v>0</v>
      </c>
    </row>
    <row spans="1:2" r="20">
      <c t="s" s="3" r="A20">
        <v>1030</v>
      </c>
      <c t="n" s="5" r="B20">
        <v>115020</v>
      </c>
    </row>
    <row spans="1:2" r="21">
      <c t="s" s="3" r="A21">
        <v>1031</v>
      </c>
      <c t="n" s="5" r="B21">
        <v>115021</v>
      </c>
    </row>
    <row spans="1:2" r="22">
      <c t="s" s="3" r="A22">
        <v>1032</v>
      </c>
      <c t="n" s="5" r="B22">
        <v>0</v>
      </c>
    </row>
    <row spans="1:2" r="23">
      <c t="s" s="3" r="A23">
        <v>1033</v>
      </c>
      <c t="n" s="5" r="B23">
        <v>115020</v>
      </c>
    </row>
    <row spans="1:2" r="24">
      <c t="s" s="3" r="A24">
        <v>1034</v>
      </c>
      <c t="n" s="5" r="B24">
        <v>65962</v>
      </c>
    </row>
    <row spans="1:2" r="25">
      <c t="s" s="3" r="A25">
        <v>1035</v>
      </c>
      <c t="n" s="5" r="B25">
        <v>0</v>
      </c>
    </row>
    <row spans="1:2" r="26">
      <c t="s" s="3" r="A26">
        <v>1036</v>
      </c>
      <c t="n" s="5" r="B26">
        <v>65962</v>
      </c>
    </row>
    <row spans="1:2" r="27">
      <c t="s" s="3" r="A27">
        <v>1037</v>
      </c>
      <c t="n" s="5" r="B27">
        <v>3134</v>
      </c>
    </row>
    <row spans="1:2" r="28">
      <c t="s" s="3" r="A28">
        <v>1038</v>
      </c>
      <c t="n" s="5" r="B28">
        <v>140241</v>
      </c>
    </row>
    <row spans="1:2" r="29">
      <c t="s" s="3" r="A29">
        <v>1039</v>
      </c>
      <c t="n" s="5" r="B29">
        <v>143375</v>
      </c>
    </row>
    <row spans="1:2" r="30">
      <c t="s" s="3" r="A30">
        <v>1040</v>
      </c>
      <c t="n" s="5" r="B30">
        <v>0</v>
      </c>
    </row>
    <row spans="1:2" r="31">
      <c t="s" s="3" r="A31">
        <v>1041</v>
      </c>
      <c t="n" s="5" r="B31">
        <v>1646448</v>
      </c>
    </row>
    <row spans="1:2" r="32">
      <c t="s" s="3" r="A32">
        <v>1042</v>
      </c>
      <c t="n" s="5" r="B32">
        <v>1646448</v>
      </c>
    </row>
    <row spans="1:2" r="33">
      <c t="s" s="3" r="A33">
        <v>1043</v>
      </c>
      <c t="n" s="5" r="B33">
        <v>115000</v>
      </c>
    </row>
    <row spans="1:2" r="34">
      <c t="s" s="3" r="A34">
        <v>1044</v>
      </c>
      <c t="n" s="5" r="B34">
        <v>0</v>
      </c>
    </row>
    <row spans="1:2" r="35">
      <c t="s" s="3" r="A35">
        <v>1045</v>
      </c>
      <c t="n" s="5" r="B35">
        <v>115000</v>
      </c>
    </row>
    <row spans="1:2" r="36">
      <c t="s" s="3" r="A36">
        <v>1046</v>
      </c>
      <c t="n" s="5" r="B36">
        <v>300887</v>
      </c>
    </row>
    <row spans="1:2" r="37">
      <c t="s" s="3" r="A37">
        <v>1047</v>
      </c>
      <c t="n" s="5" r="B37">
        <v>233107</v>
      </c>
    </row>
    <row spans="1:2" r="38">
      <c t="s" s="3" r="A38">
        <v>1048</v>
      </c>
      <c t="n" s="5" r="B38">
        <v>533994</v>
      </c>
    </row>
    <row spans="1:2" r="39">
      <c t="s" s="3" r="A39">
        <v>1049</v>
      </c>
      <c t="n" s="5" r="B39">
        <v>60022</v>
      </c>
    </row>
    <row spans="1:2" r="40">
      <c t="s" s="3" r="A40">
        <v>1050</v>
      </c>
      <c t="n" s="5" r="B40">
        <v>0</v>
      </c>
    </row>
    <row spans="1:2" r="41">
      <c t="s" s="3" r="A41">
        <v>1051</v>
      </c>
      <c t="n" s="5" r="B41">
        <v>60022</v>
      </c>
    </row>
    <row spans="1:2" r="42">
      <c t="s" s="3" r="A42">
        <v>1052</v>
      </c>
      <c t="n" s="5" r="B42">
        <v>6696</v>
      </c>
    </row>
    <row spans="1:2" r="43">
      <c t="s" s="3" r="A43">
        <v>1053</v>
      </c>
      <c t="n" s="5" r="B43">
        <v>0</v>
      </c>
    </row>
    <row spans="1:2" r="44">
      <c t="s" s="3" r="A44">
        <v>1054</v>
      </c>
      <c t="n" s="5" r="B44">
        <v>6696</v>
      </c>
    </row>
    <row spans="1:2" r="45">
      <c t="s" s="3" r="A45">
        <v>1055</v>
      </c>
      <c t="n" s="5" r="B45">
        <v>551701</v>
      </c>
    </row>
    <row spans="1:2" r="46">
      <c t="s" s="3" r="A46">
        <v>1056</v>
      </c>
      <c t="n" s="5" r="B46">
        <v>2019796</v>
      </c>
    </row>
    <row spans="1:2" r="47">
      <c t="s" s="3" r="A47">
        <v>1057</v>
      </c>
      <c t="n" s="5" r="B47">
        <v>2571497</v>
      </c>
    </row>
    <row spans="1:2" r="48">
      <c t="s" s="3" r="A48">
        <v>1058</v>
      </c>
      <c t="n" s="5" r="B48">
        <v>0</v>
      </c>
    </row>
    <row spans="1:2" r="49">
      <c t="s" s="3" r="A49">
        <v>1059</v>
      </c>
      <c t="n" s="5" r="B49">
        <v>0</v>
      </c>
    </row>
    <row spans="1:2" r="50">
      <c t="s" s="3" r="A50">
        <v>1060</v>
      </c>
      <c t="n" s="7" r="B50">
        <v>0</v>
      </c>
    </row>
    <row spans="1:2" r="51">
      <c t="s" s="3" r="A51">
        <v>1061</v>
      </c>
      <c t="n" s="5" r="B51">
        <v>7574353</v>
      </c>
    </row>
    <row spans="1:2" r="52">
      <c t="s" s="3" r="A52">
        <v>1062</v>
      </c>
      <c t="n" s="7" r="B52">
        <v>7575</v>
      </c>
    </row>
    <row spans="1:2" r="53">
      <c t="s" s="3" r="A53">
        <v>1063</v>
      </c>
      <c t="n" s="5" r="B53">
        <v>0</v>
      </c>
    </row>
    <row spans="1:2" r="54">
      <c t="s" s="3" r="A54">
        <v>1064</v>
      </c>
      <c t="n" s="5" r="B54">
        <v>7575</v>
      </c>
    </row>
    <row spans="1:2" r="55">
      <c t="s" s="3" r="A55">
        <v>1065</v>
      </c>
      <c t="n" s="5" r="B55">
        <v>43165743</v>
      </c>
    </row>
    <row spans="1:2" r="56">
      <c t="s" s="3" r="A56">
        <v>1066</v>
      </c>
      <c t="n" s="5" r="B56">
        <v>4217489</v>
      </c>
    </row>
    <row spans="1:2" r="57">
      <c t="s" s="3" r="A57">
        <v>1067</v>
      </c>
      <c t="n" s="5" r="B57">
        <v>47383232</v>
      </c>
    </row>
    <row spans="1:2" r="58">
      <c t="s" s="3" r="A58">
        <v>1068</v>
      </c>
      <c t="n" s="5" r="B58">
        <v>-29484</v>
      </c>
    </row>
    <row spans="1:2" r="59">
      <c t="s" s="3" r="A59">
        <v>1069</v>
      </c>
      <c t="n" s="5" r="B59">
        <v>0</v>
      </c>
    </row>
    <row spans="1:2" r="60">
      <c t="s" s="3" r="A60">
        <v>1070</v>
      </c>
      <c t="n" s="5" r="B60">
        <v>-29484</v>
      </c>
    </row>
    <row spans="1:2" r="61">
      <c t="s" s="3" r="A61">
        <v>1071</v>
      </c>
      <c t="n" s="5" r="B61">
        <v>-43267064</v>
      </c>
    </row>
    <row spans="1:2" r="62">
      <c t="s" s="3" r="A62">
        <v>1072</v>
      </c>
      <c t="n" s="5" r="B62">
        <v>-6237285</v>
      </c>
    </row>
    <row spans="1:2" r="63">
      <c t="s" s="3" r="A63">
        <v>1073</v>
      </c>
      <c t="n" s="5" r="B63">
        <v>-49504349</v>
      </c>
    </row>
    <row spans="1:2" r="64">
      <c t="s" s="3" r="A64">
        <v>1074</v>
      </c>
      <c t="n" s="5" r="B64">
        <v>-123230</v>
      </c>
    </row>
    <row spans="1:2" r="65">
      <c t="s" s="3" r="A65">
        <v>1075</v>
      </c>
      <c t="n" s="5" r="B65">
        <v>-2019796</v>
      </c>
    </row>
    <row spans="1:2" r="66">
      <c t="s" s="3" r="A66">
        <v>1076</v>
      </c>
      <c t="n" s="5" r="B66">
        <v>-2143027</v>
      </c>
    </row>
    <row spans="1:2" r="67">
      <c t="s" s="3" r="A67">
        <v>1077</v>
      </c>
      <c t="n" s="5" r="B67">
        <v>-313450</v>
      </c>
    </row>
    <row spans="1:2" r="68">
      <c t="s" s="3" r="A68">
        <v>1078</v>
      </c>
      <c t="n" s="5" r="B68">
        <v>0</v>
      </c>
    </row>
    <row spans="1:2" r="69">
      <c t="s" s="3" r="A69">
        <v>1079</v>
      </c>
      <c t="n" s="5" r="B69">
        <v>-313450</v>
      </c>
    </row>
    <row spans="1:2" r="70">
      <c t="s" s="3" r="A70">
        <v>1080</v>
      </c>
      <c t="n" s="5" r="B70">
        <v>-436680</v>
      </c>
    </row>
    <row spans="1:2" r="71">
      <c t="s" s="3" r="A71">
        <v>1081</v>
      </c>
      <c t="n" s="5" r="B71">
        <v>-2019796</v>
      </c>
    </row>
    <row spans="1:2" r="72">
      <c t="s" s="3" r="A72">
        <v>1082</v>
      </c>
      <c t="n" s="5" r="B72">
        <v>-2456477</v>
      </c>
    </row>
    <row spans="1:2" r="73">
      <c t="s" s="3" r="A73">
        <v>1083</v>
      </c>
      <c t="n" s="5" r="B73">
        <v>115021</v>
      </c>
    </row>
    <row spans="1:2" r="74">
      <c t="s" s="3" r="A74">
        <v>1084</v>
      </c>
      <c t="n" s="5" r="B74">
        <v>0</v>
      </c>
    </row>
    <row spans="1:2" r="75">
      <c t="s" s="3" r="A75">
        <v>1085</v>
      </c>
      <c t="n" s="7" r="B75">
        <v>1150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t="s" s="1" r="A1">
        <v>1086</v>
      </c>
      <c t="s" s="2" r="B1">
        <v>1</v>
      </c>
    </row>
    <row spans="1:2" r="2">
      <c t="s" s="2" r="B2">
        <v>290</v>
      </c>
    </row>
    <row spans="1:2" r="3">
      <c t="s" s="3" r="A3">
        <v>1087</v>
      </c>
      <c t="n" s="7" r="B3">
        <v>57476</v>
      </c>
    </row>
    <row spans="1:2" r="4">
      <c t="s" s="3" r="A4">
        <v>1088</v>
      </c>
      <c t="n" s="5" r="B4">
        <v>-57476</v>
      </c>
    </row>
    <row spans="1:2" r="5">
      <c t="s" s="3" r="A5">
        <v>1089</v>
      </c>
      <c t="n" s="5" r="B5">
        <v>0</v>
      </c>
    </row>
    <row spans="1:2" r="6">
      <c t="s" s="3" r="A6">
        <v>1090</v>
      </c>
      <c t="n" s="5" r="B6">
        <v>31212</v>
      </c>
    </row>
    <row spans="1:2" r="7">
      <c t="s" s="3" r="A7">
        <v>1091</v>
      </c>
      <c t="n" s="5" r="B7">
        <v>0</v>
      </c>
    </row>
    <row spans="1:2" r="8">
      <c t="s" s="3" r="A8">
        <v>1092</v>
      </c>
      <c t="n" s="5" r="B8">
        <v>31212</v>
      </c>
    </row>
    <row spans="1:2" r="9">
      <c t="s" s="3" r="A9">
        <v>1093</v>
      </c>
      <c t="n" s="5" r="B9">
        <v>1308405</v>
      </c>
    </row>
    <row spans="1:2" r="10">
      <c t="s" s="3" r="A10">
        <v>1094</v>
      </c>
      <c t="n" s="5" r="B10">
        <v>-363441</v>
      </c>
    </row>
    <row spans="1:2" r="11">
      <c t="s" s="3" r="A11">
        <v>1095</v>
      </c>
      <c t="n" s="5" r="B11">
        <v>944964</v>
      </c>
    </row>
    <row spans="1:2" r="12">
      <c t="s" s="3" r="A12">
        <v>1096</v>
      </c>
      <c t="n" s="5" r="B12">
        <v>624429</v>
      </c>
    </row>
    <row spans="1:2" r="13">
      <c t="s" s="3" r="A13">
        <v>1097</v>
      </c>
      <c t="n" s="5" r="B13">
        <v>0</v>
      </c>
    </row>
    <row spans="1:2" r="14">
      <c t="s" s="3" r="A14">
        <v>1098</v>
      </c>
      <c t="n" s="5" r="B14">
        <v>624429</v>
      </c>
    </row>
    <row spans="1:2" r="15">
      <c t="s" s="3" r="A15">
        <v>1099</v>
      </c>
      <c t="n" s="5" r="B15">
        <v>1964046</v>
      </c>
    </row>
    <row spans="1:2" r="16">
      <c t="s" s="3" r="A16">
        <v>1100</v>
      </c>
      <c t="n" s="5" r="B16">
        <v>-363441</v>
      </c>
    </row>
    <row spans="1:2" r="17">
      <c t="s" s="3" r="A17">
        <v>1101</v>
      </c>
      <c t="n" s="5" r="B17">
        <v>1600605</v>
      </c>
    </row>
    <row spans="1:2" r="18">
      <c t="s" s="3" r="A18">
        <v>1102</v>
      </c>
      <c t="n" s="5" r="B18">
        <v>-1906570</v>
      </c>
    </row>
    <row spans="1:2" r="19">
      <c t="s" s="3" r="A19">
        <v>1103</v>
      </c>
      <c t="n" s="5" r="B19">
        <v>-305965</v>
      </c>
    </row>
    <row spans="1:2" r="20">
      <c t="s" s="3" r="A20">
        <v>1104</v>
      </c>
      <c t="n" s="5" r="B20">
        <v>-1600605</v>
      </c>
    </row>
    <row spans="1:2" r="21">
      <c t="s" s="3" r="A21">
        <v>1105</v>
      </c>
      <c t="n" s="5" r="B21">
        <v>-2818008</v>
      </c>
    </row>
    <row spans="1:2" r="22">
      <c t="s" s="3" r="A22">
        <v>1106</v>
      </c>
      <c t="n" s="5" r="B22">
        <v>1484816</v>
      </c>
    </row>
    <row spans="1:2" r="23">
      <c t="s" s="3" r="A23">
        <v>1107</v>
      </c>
      <c t="n" s="5" r="B23">
        <v>-1333192</v>
      </c>
    </row>
    <row spans="1:2" r="24">
      <c t="s" s="3" r="A24">
        <v>1108</v>
      </c>
      <c t="n" s="5" r="B24">
        <v>80524</v>
      </c>
    </row>
    <row spans="1:2" r="25">
      <c t="s" s="3" r="A25">
        <v>1109</v>
      </c>
      <c t="n" s="5" r="B25">
        <v>0</v>
      </c>
    </row>
    <row spans="1:2" r="26">
      <c t="s" s="3" r="A26">
        <v>1110</v>
      </c>
      <c t="n" s="5" r="B26">
        <v>80524</v>
      </c>
    </row>
    <row spans="1:2" r="27">
      <c t="s" s="3" r="A27">
        <v>1111</v>
      </c>
      <c t="n" s="5" r="B27">
        <v>3638090</v>
      </c>
    </row>
    <row spans="1:2" r="28">
      <c t="s" s="3" r="A28">
        <v>1112</v>
      </c>
      <c t="n" s="5" r="B28">
        <v>-1763485</v>
      </c>
    </row>
    <row spans="1:2" r="29">
      <c t="s" s="3" r="A29">
        <v>1113</v>
      </c>
      <c t="n" s="5" r="B29">
        <v>1874605</v>
      </c>
    </row>
    <row spans="1:2" r="30">
      <c t="s" s="3" r="A30">
        <v>1114</v>
      </c>
      <c t="n" s="5" r="B30">
        <v>-962309</v>
      </c>
    </row>
    <row spans="1:2" r="31">
      <c t="s" s="3" r="A31">
        <v>1115</v>
      </c>
      <c t="n" s="5" r="B31">
        <v>170902</v>
      </c>
    </row>
    <row spans="1:2" r="32">
      <c t="s" s="3" r="A32">
        <v>1116</v>
      </c>
      <c t="n" s="5" r="B32">
        <v>-791407</v>
      </c>
    </row>
    <row spans="1:2" r="33">
      <c t="s" s="3" r="A33">
        <v>1117</v>
      </c>
      <c t="n" s="5" r="B33">
        <v>0</v>
      </c>
    </row>
    <row spans="1:2" r="34">
      <c t="s" s="3" r="A34">
        <v>1118</v>
      </c>
      <c t="n" s="5" r="B34">
        <v>-1483168</v>
      </c>
    </row>
    <row spans="1:2" r="35">
      <c t="s" s="3" r="A35">
        <v>1119</v>
      </c>
      <c t="n" s="5" r="B35">
        <v>-1483168</v>
      </c>
    </row>
    <row spans="1:2" r="36">
      <c t="s" s="3" r="A36">
        <v>1120</v>
      </c>
      <c t="n" s="5" r="B36">
        <v>-324</v>
      </c>
    </row>
    <row spans="1:2" r="37">
      <c t="s" s="3" r="A37">
        <v>1121</v>
      </c>
      <c t="n" s="5" r="B37">
        <v>0</v>
      </c>
    </row>
    <row spans="1:2" r="38">
      <c t="s" s="3" r="A38">
        <v>1122</v>
      </c>
      <c t="n" s="5" r="B38">
        <v>-324</v>
      </c>
    </row>
    <row spans="1:2" r="39">
      <c t="s" s="3" r="A39">
        <v>1123</v>
      </c>
      <c t="n" s="5" r="B39">
        <v>-1968597</v>
      </c>
    </row>
    <row spans="1:2" r="40">
      <c t="s" s="3" r="A40">
        <v>1124</v>
      </c>
      <c t="n" s="5" r="B40">
        <v>-1284971</v>
      </c>
    </row>
    <row spans="1:2" r="41">
      <c t="s" s="3" r="A41">
        <v>1125</v>
      </c>
      <c t="n" s="5" r="B41">
        <v>-3253568</v>
      </c>
    </row>
    <row spans="1:2" r="42">
      <c t="s" s="3" r="A42">
        <v>1126</v>
      </c>
      <c t="n" s="5" r="B42">
        <v>0</v>
      </c>
    </row>
    <row spans="1:2" r="43">
      <c t="s" s="3" r="A43">
        <v>1127</v>
      </c>
      <c t="n" s="5" r="B43">
        <v>0</v>
      </c>
    </row>
    <row spans="1:2" r="44">
      <c t="s" s="3" r="A44">
        <v>1128</v>
      </c>
      <c t="n" s="5" r="B44">
        <v>0</v>
      </c>
    </row>
    <row spans="1:2" r="45">
      <c t="s" s="3" r="A45">
        <v>1129</v>
      </c>
      <c t="n" s="5" r="B45">
        <v>-1968597</v>
      </c>
    </row>
    <row spans="1:2" r="46">
      <c t="s" s="3" r="A46">
        <v>1130</v>
      </c>
      <c t="n" s="5" r="B46">
        <v>-1284971</v>
      </c>
    </row>
    <row spans="1:2" r="47">
      <c t="s" s="3" r="A47">
        <v>1131</v>
      </c>
      <c t="n" s="5" r="B47">
        <v>-3253568</v>
      </c>
    </row>
    <row spans="1:2" r="48">
      <c t="s" s="3" r="A48">
        <v>1132</v>
      </c>
      <c t="n" s="5" r="B48">
        <v>0</v>
      </c>
    </row>
    <row spans="1:2" r="49">
      <c t="s" s="3" r="A49">
        <v>1133</v>
      </c>
      <c t="n" s="5" r="B49">
        <v>-305966</v>
      </c>
    </row>
    <row spans="1:2" r="50">
      <c t="s" s="3" r="A50">
        <v>1134</v>
      </c>
      <c t="n" s="5" r="B50">
        <v>-305966</v>
      </c>
    </row>
    <row spans="1:2" r="51">
      <c t="s" s="3" r="A51">
        <v>1135</v>
      </c>
      <c t="n" s="5" r="B51">
        <v>-1968597</v>
      </c>
    </row>
    <row spans="1:2" r="52">
      <c t="s" s="3" r="A52">
        <v>1136</v>
      </c>
      <c t="n" s="5" r="B52">
        <v>-1590937</v>
      </c>
    </row>
    <row spans="1:2" r="53">
      <c t="s" s="3" r="A53">
        <v>1137</v>
      </c>
      <c t="n" s="5" r="B53">
        <v>-3559534</v>
      </c>
    </row>
    <row spans="1:2" r="54">
      <c t="s" s="3" r="A54">
        <v>1138</v>
      </c>
      <c t="n" s="5" r="B54">
        <v>-149923</v>
      </c>
    </row>
    <row spans="1:2" r="55">
      <c t="s" s="3" r="A55">
        <v>1139</v>
      </c>
      <c t="n" s="5" r="B55">
        <v>0</v>
      </c>
    </row>
    <row spans="1:2" r="56">
      <c t="s" s="3" r="A56">
        <v>1140</v>
      </c>
      <c t="n" s="5" r="B56">
        <v>-149923</v>
      </c>
    </row>
    <row spans="1:2" r="57">
      <c t="s" s="3" r="A57">
        <v>1141</v>
      </c>
      <c t="n" s="5" r="B57">
        <v>-1818674</v>
      </c>
    </row>
    <row spans="1:2" r="58">
      <c t="s" s="3" r="A58">
        <v>1142</v>
      </c>
      <c t="n" s="5" r="B58">
        <v>-1590937</v>
      </c>
    </row>
    <row spans="1:2" r="59">
      <c t="s" s="3" r="A59">
        <v>1143</v>
      </c>
      <c t="n" s="7" r="B59">
        <v>-3409611</v>
      </c>
    </row>
    <row spans="1:2" r="60">
      <c t="s" s="3" r="A60">
        <v>1144</v>
      </c>
      <c t="n" s="18" r="B60">
        <v>0.04</v>
      </c>
    </row>
    <row spans="1:2" r="61">
      <c t="s" s="3" r="A61">
        <v>1145</v>
      </c>
      <c t="n" s="18" r="B61">
        <v>-15.24</v>
      </c>
    </row>
    <row spans="1:2" r="62">
      <c t="s" s="3" r="A62">
        <v>1146</v>
      </c>
      <c t="n" s="18" r="B62">
        <v>-15.28</v>
      </c>
    </row>
    <row spans="1:2" r="63">
      <c t="s" s="3" r="A63">
        <v>1147</v>
      </c>
      <c t="n" s="7" r="B63">
        <v>44636800</v>
      </c>
    </row>
    <row spans="1:2" r="64">
      <c t="s" s="3" r="A64">
        <v>1148</v>
      </c>
      <c t="n" s="5" r="B64">
        <v>-44413616</v>
      </c>
    </row>
    <row spans="1:2" r="65">
      <c t="s" s="3" r="A65">
        <v>1149</v>
      </c>
      <c t="n" s="5" r="B65">
        <v>223184</v>
      </c>
    </row>
    <row spans="1:2" r="66">
      <c t="s" s="3" r="A66">
        <v>1150</v>
      </c>
      <c t="n" s="5" r="B66">
        <v>-1968597</v>
      </c>
    </row>
    <row spans="1:2" r="67">
      <c t="s" s="3" r="A67">
        <v>1151</v>
      </c>
      <c t="n" s="5" r="B67">
        <v>-1590937</v>
      </c>
    </row>
    <row spans="1:2" r="68">
      <c t="s" s="3" r="A68">
        <v>1152</v>
      </c>
      <c t="n" s="5" r="B68">
        <v>-3559534</v>
      </c>
    </row>
    <row spans="1:2" r="69">
      <c t="s" s="3" r="A69">
        <v>1153</v>
      </c>
      <c t="n" s="5" r="B69">
        <v>-21831</v>
      </c>
    </row>
    <row spans="1:2" r="70">
      <c t="s" s="3" r="A70">
        <v>1154</v>
      </c>
      <c t="n" s="5" r="B70">
        <v>0</v>
      </c>
    </row>
    <row spans="1:2" r="71">
      <c t="s" s="3" r="A71">
        <v>1155</v>
      </c>
      <c t="n" s="5" r="B71">
        <v>-21831</v>
      </c>
    </row>
    <row spans="1:2" r="72">
      <c t="s" s="3" r="A72">
        <v>1156</v>
      </c>
      <c t="n" s="5" r="B72">
        <v>-1990428</v>
      </c>
    </row>
    <row spans="1:2" r="73">
      <c t="s" s="3" r="A73">
        <v>1157</v>
      </c>
      <c t="n" s="5" r="B73">
        <v>-1590937</v>
      </c>
    </row>
    <row spans="1:2" r="74">
      <c t="s" s="3" r="A74">
        <v>1158</v>
      </c>
      <c t="n" s="5" r="B74">
        <v>-3581365</v>
      </c>
    </row>
    <row spans="1:2" r="75">
      <c t="s" s="3" r="A75">
        <v>1159</v>
      </c>
      <c t="n" s="5" r="B75">
        <v>-149923</v>
      </c>
    </row>
    <row spans="1:2" r="76">
      <c t="s" s="3" r="A76">
        <v>1160</v>
      </c>
      <c t="n" s="5" r="B76">
        <v>0</v>
      </c>
    </row>
    <row spans="1:2" r="77">
      <c t="s" s="3" r="A77">
        <v>1161</v>
      </c>
      <c t="n" s="5" r="B77">
        <v>-149923</v>
      </c>
    </row>
    <row spans="1:2" r="78">
      <c t="s" s="3" r="A78">
        <v>1162</v>
      </c>
      <c t="n" s="5" r="B78">
        <v>-1840505</v>
      </c>
    </row>
    <row spans="1:2" r="79">
      <c t="s" s="3" r="A79">
        <v>1163</v>
      </c>
      <c t="n" s="5" r="B79">
        <v>-1590937</v>
      </c>
    </row>
    <row spans="1:2" r="80">
      <c t="s" s="3" r="A80">
        <v>1164</v>
      </c>
      <c t="n" s="7" r="B80">
        <v>-3431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6"/>
  <sheetViews>
    <sheetView workbookViewId="0">
      <selection activeCell="A1" sqref="A1"/>
    </sheetView>
  </sheetViews>
  <sheetFormatPr baseColWidth="10" defaultRowHeight="15"/>
  <cols>
    <col customWidth="1" max="1" min="1" width="80"/>
    <col customWidth="1" max="2" min="2" width="21"/>
  </cols>
  <sheetData>
    <row spans="1:2" r="1">
      <c t="s" s="1" r="A1">
        <v>1165</v>
      </c>
      <c t="s" s="2" r="B1">
        <v>1</v>
      </c>
    </row>
    <row spans="1:2" r="2">
      <c t="s" s="2" r="B2">
        <v>290</v>
      </c>
    </row>
    <row spans="1:2" r="3">
      <c t="s" s="3" r="A3">
        <v>1166</v>
      </c>
      <c t="n" s="7" r="B3">
        <v>-1968597</v>
      </c>
    </row>
    <row spans="1:2" r="4">
      <c t="s" s="3" r="A4">
        <v>1167</v>
      </c>
      <c t="n" s="5" r="B4">
        <v>-1284971</v>
      </c>
    </row>
    <row spans="1:2" r="5">
      <c t="s" s="3" r="A5">
        <v>1168</v>
      </c>
      <c t="n" s="5" r="B5">
        <v>-3253568</v>
      </c>
    </row>
    <row spans="1:2" r="6">
      <c t="s" s="3" r="A6">
        <v>1169</v>
      </c>
      <c t="n" s="5" r="B6">
        <v>0</v>
      </c>
    </row>
    <row spans="1:2" r="7">
      <c t="s" s="3" r="A7">
        <v>1170</v>
      </c>
      <c t="n" s="5" r="B7">
        <v>-305966</v>
      </c>
    </row>
    <row spans="1:2" r="8">
      <c t="s" s="3" r="A8">
        <v>1171</v>
      </c>
      <c t="n" s="5" r="B8">
        <v>-305966</v>
      </c>
    </row>
    <row spans="1:2" r="9">
      <c t="s" s="3" r="A9">
        <v>1172</v>
      </c>
      <c t="n" s="5" r="B9">
        <v>324</v>
      </c>
    </row>
    <row spans="1:2" r="10">
      <c t="s" s="3" r="A10">
        <v>1173</v>
      </c>
      <c t="n" s="5" r="B10">
        <v>0</v>
      </c>
    </row>
    <row spans="1:2" r="11">
      <c t="s" s="3" r="A11">
        <v>1174</v>
      </c>
      <c t="n" s="5" r="B11">
        <v>324</v>
      </c>
    </row>
    <row spans="1:2" r="12">
      <c t="s" s="3" r="A12">
        <v>1175</v>
      </c>
      <c t="n" s="5" r="B12">
        <v>118990</v>
      </c>
    </row>
    <row spans="1:2" r="13">
      <c t="s" s="3" r="A13">
        <v>1176</v>
      </c>
      <c t="n" s="5" r="B13">
        <v>0</v>
      </c>
    </row>
    <row spans="1:2" r="14">
      <c t="s" s="3" r="A14">
        <v>1177</v>
      </c>
      <c t="n" s="5" r="B14">
        <v>118990</v>
      </c>
    </row>
    <row spans="1:2" r="15">
      <c t="s" s="3" r="A15">
        <v>1178</v>
      </c>
      <c t="n" s="5" r="B15">
        <v>5000</v>
      </c>
    </row>
    <row spans="1:2" r="16">
      <c t="s" s="3" r="A16">
        <v>1179</v>
      </c>
      <c t="n" s="5" r="B16">
        <v>0</v>
      </c>
    </row>
    <row spans="1:2" r="17">
      <c t="s" s="3" r="A17">
        <v>1180</v>
      </c>
      <c t="n" s="5" r="B17">
        <v>5000</v>
      </c>
    </row>
    <row spans="1:2" r="18">
      <c t="s" s="3" r="A18">
        <v>1181</v>
      </c>
      <c t="n" s="5" r="B18">
        <v>2611775</v>
      </c>
    </row>
    <row spans="1:2" r="19">
      <c t="s" s="3" r="A19">
        <v>1182</v>
      </c>
      <c t="n" s="5" r="B19">
        <v>-1484818</v>
      </c>
    </row>
    <row spans="1:2" r="20">
      <c t="s" s="3" r="A20">
        <v>1183</v>
      </c>
      <c t="n" s="5" r="B20">
        <v>1126957</v>
      </c>
    </row>
    <row spans="1:2" r="21">
      <c t="s" s="3" r="A21">
        <v>1184</v>
      </c>
      <c t="n" s="5" r="B21">
        <v>0</v>
      </c>
    </row>
    <row spans="1:2" r="22">
      <c t="s" s="3" r="A22">
        <v>1185</v>
      </c>
      <c t="n" s="5" r="B22">
        <v>1483168</v>
      </c>
    </row>
    <row spans="1:2" r="23">
      <c t="s" s="3" r="A23">
        <v>1186</v>
      </c>
      <c t="n" s="5" r="B23">
        <v>1483168</v>
      </c>
    </row>
    <row spans="1:2" r="24">
      <c t="s" s="3" r="A24">
        <v>1187</v>
      </c>
      <c t="n" s="5" r="B24">
        <v>0</v>
      </c>
    </row>
    <row spans="1:2" r="25">
      <c t="s" s="3" r="A25">
        <v>1188</v>
      </c>
      <c t="n" s="5" r="B25">
        <v>0</v>
      </c>
    </row>
    <row spans="1:2" r="26">
      <c t="s" s="3" r="A26">
        <v>1189</v>
      </c>
      <c t="n" s="5" r="B26">
        <v>0</v>
      </c>
    </row>
    <row spans="1:2" r="27">
      <c t="s" s="3" r="A27">
        <v>1190</v>
      </c>
      <c t="n" s="5" r="B27">
        <v>103048</v>
      </c>
    </row>
    <row spans="1:2" r="28">
      <c t="s" s="3" r="A28">
        <v>1191</v>
      </c>
      <c t="n" s="5" r="B28">
        <v>0</v>
      </c>
    </row>
    <row spans="1:2" r="29">
      <c t="s" s="3" r="A29">
        <v>1192</v>
      </c>
      <c t="n" s="5" r="B29">
        <v>103048</v>
      </c>
    </row>
    <row spans="1:2" r="30">
      <c t="s" s="3" r="A30">
        <v>1193</v>
      </c>
      <c t="n" s="5" r="B30">
        <v>-3638090</v>
      </c>
    </row>
    <row spans="1:2" r="31">
      <c t="s" s="3" r="A31">
        <v>1194</v>
      </c>
      <c t="n" s="5" r="B31">
        <v>1763485</v>
      </c>
    </row>
    <row spans="1:2" r="32">
      <c t="s" s="3" r="A32">
        <v>1195</v>
      </c>
      <c t="n" s="5" r="B32">
        <v>-1874605</v>
      </c>
    </row>
    <row spans="1:2" r="33">
      <c t="s" s="3" r="A33">
        <v>1196</v>
      </c>
      <c t="n" s="5" r="B33">
        <v>962309</v>
      </c>
    </row>
    <row spans="1:2" r="34">
      <c t="s" s="3" r="A34">
        <v>1197</v>
      </c>
      <c t="n" s="5" r="B34">
        <v>-170902</v>
      </c>
    </row>
    <row spans="1:2" r="35">
      <c t="s" s="3" r="A35">
        <v>1198</v>
      </c>
      <c t="n" s="5" r="B35">
        <v>791407</v>
      </c>
    </row>
    <row spans="1:2" r="36">
      <c t="s" s="3" r="A36">
        <v>1199</v>
      </c>
      <c t="n" s="5" r="B36">
        <v>115000</v>
      </c>
    </row>
    <row spans="1:2" r="37">
      <c t="s" s="3" r="A37">
        <v>1200</v>
      </c>
      <c t="n" s="5" r="B37">
        <v>0</v>
      </c>
    </row>
    <row spans="1:2" r="38">
      <c t="s" s="3" r="A38">
        <v>1201</v>
      </c>
      <c t="n" s="5" r="B38">
        <v>115000</v>
      </c>
    </row>
    <row spans="1:2" r="39">
      <c t="s" s="3" r="A39">
        <v>1202</v>
      </c>
      <c t="n" s="5" r="B39">
        <v>624429</v>
      </c>
    </row>
    <row spans="1:2" r="40">
      <c t="s" s="3" r="A40">
        <v>1203</v>
      </c>
      <c t="n" s="5" r="B40">
        <v>0</v>
      </c>
    </row>
    <row spans="1:2" r="41">
      <c t="s" s="3" r="A41">
        <v>1204</v>
      </c>
      <c t="n" s="5" r="B41">
        <v>624429</v>
      </c>
    </row>
    <row spans="1:2" r="42">
      <c t="s" s="3" r="A42">
        <v>1205</v>
      </c>
      <c t="n" s="5" r="B42">
        <v>-7412</v>
      </c>
    </row>
    <row spans="1:2" r="43">
      <c t="s" s="3" r="A43">
        <v>1206</v>
      </c>
      <c t="n" s="5" r="B43">
        <v>7412</v>
      </c>
    </row>
    <row spans="1:2" r="44">
      <c t="s" s="3" r="A44">
        <v>1207</v>
      </c>
      <c t="n" s="5" r="B44">
        <v>0</v>
      </c>
    </row>
    <row spans="1:2" r="45">
      <c t="s" s="3" r="A45">
        <v>1208</v>
      </c>
      <c t="n" s="5" r="B45">
        <v>19074</v>
      </c>
    </row>
    <row spans="1:2" r="46">
      <c t="s" s="3" r="A46">
        <v>1209</v>
      </c>
      <c t="n" s="5" r="B46">
        <v>-2464</v>
      </c>
    </row>
    <row spans="1:2" r="47">
      <c t="s" s="3" r="A47">
        <v>1210</v>
      </c>
      <c t="n" s="5" r="B47">
        <v>16610</v>
      </c>
    </row>
    <row spans="1:2" r="48">
      <c t="s" s="3" r="A48">
        <v>1211</v>
      </c>
      <c t="n" s="5" r="B48">
        <v>103185</v>
      </c>
    </row>
    <row spans="1:2" r="49">
      <c t="s" s="3" r="A49">
        <v>1212</v>
      </c>
      <c t="n" s="5" r="B49">
        <v>2</v>
      </c>
    </row>
    <row spans="1:2" r="50">
      <c t="s" s="3" r="A50">
        <v>1213</v>
      </c>
      <c t="n" s="5" r="B50">
        <v>103187</v>
      </c>
    </row>
    <row spans="1:2" r="51">
      <c t="s" s="3" r="A51">
        <v>1214</v>
      </c>
      <c t="n" s="5" r="B51">
        <v>52968</v>
      </c>
    </row>
    <row spans="1:2" r="52">
      <c t="s" s="3" r="A52">
        <v>1215</v>
      </c>
      <c t="n" s="5" r="B52">
        <v>-5790</v>
      </c>
    </row>
    <row spans="1:2" r="53">
      <c t="s" s="3" r="A53">
        <v>1216</v>
      </c>
      <c t="n" s="5" r="B53">
        <v>47178</v>
      </c>
    </row>
    <row spans="1:2" r="54">
      <c t="s" s="3" r="A54">
        <v>1217</v>
      </c>
      <c t="n" s="5" r="B54">
        <v>-887997</v>
      </c>
    </row>
    <row spans="1:2" r="55">
      <c t="s" s="3" r="A55">
        <v>1218</v>
      </c>
      <c t="n" s="5" r="B55">
        <v>-843</v>
      </c>
    </row>
    <row spans="1:2" r="56">
      <c t="s" s="3" r="A56">
        <v>1219</v>
      </c>
      <c t="n" s="5" r="B56">
        <v>-898840</v>
      </c>
    </row>
    <row spans="1:2" r="57">
      <c t="s" s="3" r="A57">
        <v>1220</v>
      </c>
      <c t="n" s="5" r="B57">
        <v>0</v>
      </c>
    </row>
    <row spans="1:2" r="58">
      <c t="s" s="3" r="A58">
        <v>1221</v>
      </c>
      <c t="n" s="5" r="B58">
        <v>-8212</v>
      </c>
    </row>
    <row spans="1:2" r="59">
      <c t="s" s="3" r="A59">
        <v>1222</v>
      </c>
      <c t="n" s="5" r="B59">
        <v>-8212</v>
      </c>
    </row>
    <row spans="1:2" r="60">
      <c t="s" s="3" r="A60">
        <v>1223</v>
      </c>
      <c t="n" s="5" r="B60">
        <v>-897997</v>
      </c>
    </row>
    <row spans="1:2" r="61">
      <c t="s" s="3" r="A61">
        <v>1224</v>
      </c>
      <c t="n" s="5" r="B61">
        <v>-9055</v>
      </c>
    </row>
    <row spans="1:2" r="62">
      <c t="s" s="3" r="A62">
        <v>1225</v>
      </c>
      <c t="n" s="5" r="B62">
        <v>-907052</v>
      </c>
    </row>
    <row spans="1:2" r="63">
      <c t="s" s="3" r="A63">
        <v>1226</v>
      </c>
      <c t="n" s="5" r="B63">
        <v>-45332</v>
      </c>
    </row>
    <row spans="1:2" r="64">
      <c t="s" s="3" r="A64">
        <v>1227</v>
      </c>
      <c t="n" s="5" r="B64">
        <v>0</v>
      </c>
    </row>
    <row spans="1:2" r="65">
      <c t="s" s="3" r="A65">
        <v>1228</v>
      </c>
      <c t="n" s="5" r="B65">
        <v>-45332</v>
      </c>
    </row>
    <row spans="1:2" r="66">
      <c t="s" s="3" r="A66">
        <v>1229</v>
      </c>
      <c t="n" s="5" r="B66">
        <v>954000</v>
      </c>
    </row>
    <row spans="1:2" r="67">
      <c t="s" s="3" r="A67">
        <v>1230</v>
      </c>
      <c t="n" s="5" r="B67">
        <v>0</v>
      </c>
    </row>
    <row spans="1:2" r="68">
      <c t="s" s="3" r="A68">
        <v>1231</v>
      </c>
      <c t="n" s="5" r="B68">
        <v>954000</v>
      </c>
    </row>
    <row spans="1:2" r="69">
      <c t="s" s="3" r="A69">
        <v>1232</v>
      </c>
      <c t="n" s="5" r="B69">
        <v>908668</v>
      </c>
    </row>
    <row spans="1:2" r="70">
      <c t="s" s="3" r="A70">
        <v>1233</v>
      </c>
      <c t="n" s="5" r="B70">
        <v>0</v>
      </c>
    </row>
    <row spans="1:2" r="71">
      <c t="s" s="3" r="A71">
        <v>1234</v>
      </c>
      <c t="n" s="5" r="B71">
        <v>908668</v>
      </c>
    </row>
    <row spans="1:2" r="72">
      <c t="s" s="3" r="A72">
        <v>1235</v>
      </c>
      <c t="n" s="5" r="B72">
        <v>-21831</v>
      </c>
    </row>
    <row spans="1:2" r="73">
      <c t="s" s="3" r="A73">
        <v>1236</v>
      </c>
      <c t="n" s="5" r="B73">
        <v>0</v>
      </c>
    </row>
    <row spans="1:2" r="74">
      <c t="s" s="3" r="A74">
        <v>1237</v>
      </c>
      <c t="n" s="5" r="B74">
        <v>-21831</v>
      </c>
    </row>
    <row spans="1:2" r="75">
      <c t="s" s="3" r="A75">
        <v>1238</v>
      </c>
      <c t="n" s="5" r="B75">
        <v>-11160</v>
      </c>
    </row>
    <row spans="1:2" r="76">
      <c t="s" s="3" r="A76">
        <v>1239</v>
      </c>
      <c t="n" s="5" r="B76">
        <v>-9055</v>
      </c>
    </row>
    <row spans="1:2" r="77">
      <c t="s" s="3" r="A77">
        <v>1240</v>
      </c>
      <c t="n" s="5" r="B77">
        <v>-20215</v>
      </c>
    </row>
    <row spans="1:2" r="78">
      <c t="s" s="3" r="A78">
        <v>1241</v>
      </c>
      <c t="n" s="5" r="B78">
        <v>69732</v>
      </c>
    </row>
    <row spans="1:2" r="79">
      <c t="s" s="3" r="A79">
        <v>1242</v>
      </c>
      <c t="n" s="5" r="B79">
        <v>-12100</v>
      </c>
    </row>
    <row spans="1:2" r="80">
      <c t="s" s="3" r="A80">
        <v>1243</v>
      </c>
      <c t="n" s="5" r="B80">
        <v>57632</v>
      </c>
    </row>
    <row spans="1:2" r="81">
      <c t="s" s="3" r="A81">
        <v>1244</v>
      </c>
      <c t="n" s="5" r="B81">
        <v>58572</v>
      </c>
    </row>
    <row spans="1:2" r="82">
      <c t="s" s="3" r="A82">
        <v>1245</v>
      </c>
      <c t="n" s="5" r="B82">
        <v>-21155</v>
      </c>
    </row>
    <row spans="1:2" r="83">
      <c t="s" s="3" r="A83">
        <v>1246</v>
      </c>
      <c t="n" s="5" r="B83">
        <v>37417</v>
      </c>
    </row>
    <row spans="1:2" r="84">
      <c t="s" s="3" r="A84">
        <v>1247</v>
      </c>
      <c t="n" s="5" r="B84">
        <v>2205</v>
      </c>
    </row>
    <row spans="1:2" r="85">
      <c t="s" s="3" r="A85">
        <v>1248</v>
      </c>
      <c t="n" s="5" r="B85">
        <v>-2205</v>
      </c>
    </row>
    <row spans="1:2" r="86">
      <c t="s" s="3" r="A86">
        <v>1249</v>
      </c>
      <c t="n" s="5" r="B86">
        <v>0</v>
      </c>
    </row>
    <row spans="1:2" r="87">
      <c t="s" s="3" r="A87">
        <v>1250</v>
      </c>
      <c t="n" s="5" r="B87">
        <v>0</v>
      </c>
    </row>
    <row spans="1:2" r="88">
      <c t="s" s="3" r="A88">
        <v>1251</v>
      </c>
      <c t="n" s="5" r="B88">
        <v>0</v>
      </c>
    </row>
    <row spans="1:2" r="89">
      <c t="s" s="3" r="A89">
        <v>1252</v>
      </c>
      <c t="n" s="5" r="B89">
        <v>2536097</v>
      </c>
    </row>
    <row spans="1:2" r="90">
      <c t="s" s="3" r="A90">
        <v>1253</v>
      </c>
      <c t="n" s="5" r="B90">
        <v>-1036895</v>
      </c>
    </row>
    <row spans="1:2" r="91">
      <c t="s" s="3" r="A91">
        <v>1254</v>
      </c>
      <c t="n" s="5" r="B91">
        <v>1499202</v>
      </c>
    </row>
    <row spans="1:2" r="92">
      <c t="s" s="3" r="A92">
        <v>1255</v>
      </c>
      <c t="n" s="5" r="B92">
        <v>518808</v>
      </c>
    </row>
    <row spans="1:2" r="93">
      <c t="s" s="3" r="A93">
        <v>1256</v>
      </c>
      <c t="n" s="5" r="B93">
        <v>-518808</v>
      </c>
    </row>
    <row spans="1:2" r="94">
      <c t="s" s="3" r="A94">
        <v>1257</v>
      </c>
      <c t="n" s="5" r="B94">
        <v>0</v>
      </c>
    </row>
    <row spans="1:2" r="95">
      <c t="s" s="3" r="A95">
        <v>1258</v>
      </c>
      <c t="n" s="5" r="B95">
        <v>779600</v>
      </c>
    </row>
    <row spans="1:2" r="96">
      <c t="s" s="3" r="A96">
        <v>1259</v>
      </c>
      <c t="n" s="5" r="B96">
        <v>1663170</v>
      </c>
    </row>
    <row spans="1:2" r="97">
      <c t="s" s="3" r="A97">
        <v>1260</v>
      </c>
      <c t="n" s="5" r="B97">
        <v>2442770</v>
      </c>
    </row>
    <row spans="1:2" r="98">
      <c t="s" s="3" r="A98">
        <v>1261</v>
      </c>
      <c t="n" s="5" r="B98">
        <v>0</v>
      </c>
    </row>
    <row spans="1:2" r="99">
      <c t="s" s="3" r="A99">
        <v>1262</v>
      </c>
      <c t="n" s="5" r="B99">
        <v>2312157</v>
      </c>
    </row>
    <row spans="1:2" r="100">
      <c t="s" s="3" r="A100">
        <v>1263</v>
      </c>
      <c t="n" s="5" r="B100">
        <v>2312157</v>
      </c>
    </row>
    <row spans="1:2" r="101">
      <c t="s" s="3" r="A101">
        <v>1264</v>
      </c>
      <c t="n" s="5" r="B101">
        <v>0</v>
      </c>
    </row>
    <row spans="1:2" r="102">
      <c t="s" s="3" r="A102">
        <v>1265</v>
      </c>
      <c t="n" s="5" r="B102">
        <v>901327</v>
      </c>
    </row>
    <row spans="1:2" r="103">
      <c t="s" s="3" r="A103">
        <v>1266</v>
      </c>
      <c t="n" s="5" r="B103">
        <v>901327</v>
      </c>
    </row>
    <row spans="1:2" r="104">
      <c t="s" s="3" r="A104">
        <v>1267</v>
      </c>
      <c t="n" s="5" r="B104">
        <v>0</v>
      </c>
    </row>
    <row spans="1:2" r="105">
      <c t="s" s="3" r="A105">
        <v>1268</v>
      </c>
      <c t="n" s="5" r="B105">
        <v>2018791</v>
      </c>
    </row>
    <row spans="1:2" r="106">
      <c t="s" s="3" r="A106">
        <v>1269</v>
      </c>
      <c t="n" s="7" r="B106">
        <v>20187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3"/>
    <col customWidth="1" max="3" min="3" width="36"/>
    <col customWidth="1" max="4" min="4" width="46"/>
    <col customWidth="1" max="5" min="5" width="29"/>
    <col customWidth="1" max="6" min="6" width="34"/>
    <col customWidth="1" max="7" min="7" width="12"/>
  </cols>
  <sheetData>
    <row spans="1:7" r="1">
      <c t="s" s="1" r="A1">
        <v>97</v>
      </c>
      <c t="s" s="2" r="B1">
        <v>98</v>
      </c>
      <c t="s" s="2" r="C1">
        <v>99</v>
      </c>
      <c t="s" s="2" r="D1">
        <v>100</v>
      </c>
      <c t="s" s="2" r="E1">
        <v>101</v>
      </c>
      <c t="s" s="2" r="F1">
        <v>102</v>
      </c>
      <c t="s" s="2" r="G1">
        <v>103</v>
      </c>
    </row>
    <row spans="1:7" r="2">
      <c t="s" s="3" r="A2">
        <v>104</v>
      </c>
      <c t="n" s="7" r="B2">
        <v>7574</v>
      </c>
      <c t="n" s="7" r="C2">
        <v>47383232</v>
      </c>
      <c t="n" s="7" r="D2">
        <v>-29485</v>
      </c>
      <c t="n" s="7" r="E2">
        <v>-49504348</v>
      </c>
      <c t="n" s="7" r="F2">
        <v>-313450</v>
      </c>
      <c t="n" s="7" r="G2">
        <v>-2456477</v>
      </c>
    </row>
    <row spans="1:7" r="3">
      <c t="s" s="3" r="A3">
        <v>105</v>
      </c>
      <c t="n" s="5" r="B3">
        <v>7574353</v>
      </c>
    </row>
    <row spans="1:7" r="4">
      <c t="s" s="3" r="A4">
        <v>106</v>
      </c>
      <c t="n" s="7" r="B4">
        <v>6088</v>
      </c>
      <c t="n" s="5" r="C4">
        <v>145078</v>
      </c>
      <c t="n" s="5" r="G4">
        <v>151166</v>
      </c>
    </row>
    <row spans="1:7" r="5">
      <c t="s" s="3" r="A5">
        <v>107</v>
      </c>
      <c t="n" s="5" r="B5">
        <v>6088220</v>
      </c>
    </row>
    <row spans="1:7" r="6">
      <c t="s" s="3" r="A6">
        <v>108</v>
      </c>
      <c t="n" s="5" r="C6">
        <v>302262</v>
      </c>
      <c t="n" s="5" r="G6">
        <v>302262</v>
      </c>
    </row>
    <row spans="1:7" r="7">
      <c t="s" s="3" r="A7">
        <v>109</v>
      </c>
      <c t="n" s="7" r="B7">
        <v>1</v>
      </c>
      <c t="n" s="5" r="G7">
        <v>1</v>
      </c>
    </row>
    <row spans="1:7" r="8">
      <c t="s" s="3" r="A8">
        <v>110</v>
      </c>
      <c t="n" s="5" r="B8">
        <v>8044</v>
      </c>
    </row>
    <row spans="1:7" r="9">
      <c t="s" s="3" r="A9">
        <v>111</v>
      </c>
      <c t="n" s="5" r="C9">
        <v>60187</v>
      </c>
      <c t="n" s="5" r="G9">
        <v>60187</v>
      </c>
    </row>
    <row spans="1:7" r="10">
      <c t="s" s="3" r="A10">
        <v>112</v>
      </c>
      <c t="n" s="5" r="D10">
        <v>-7947</v>
      </c>
      <c t="n" s="5" r="G10">
        <v>-7947</v>
      </c>
    </row>
    <row spans="1:7" r="11">
      <c t="s" s="3" r="A11">
        <v>85</v>
      </c>
      <c t="n" s="5" r="E11">
        <v>-953339</v>
      </c>
      <c t="n" s="5" r="F11">
        <v>-38642</v>
      </c>
      <c t="n" s="5" r="G11">
        <v>-991981</v>
      </c>
    </row>
    <row spans="1:7" r="12">
      <c t="s" s="3" r="A12">
        <v>113</v>
      </c>
      <c t="n" s="7" r="B12">
        <v>13663</v>
      </c>
      <c t="n" s="7" r="C12">
        <v>47890759</v>
      </c>
      <c t="n" s="7" r="D12">
        <v>-37432</v>
      </c>
      <c t="n" s="7" r="E12">
        <v>-50457687</v>
      </c>
      <c t="n" s="7" r="F12">
        <v>-352092</v>
      </c>
      <c t="n" s="7" r="G12">
        <v>-2942789</v>
      </c>
    </row>
    <row spans="1:7" r="13">
      <c t="s" s="3" r="A13">
        <v>114</v>
      </c>
      <c t="n" s="5" r="B13">
        <v>136706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7"/>
  </cols>
  <sheetData>
    <row spans="1:2" r="1">
      <c t="s" s="1" r="A1">
        <v>1270</v>
      </c>
      <c t="s" s="2" r="B1">
        <v>1</v>
      </c>
    </row>
    <row spans="1:2" r="2">
      <c t="s" s="2" r="B2">
        <v>528</v>
      </c>
    </row>
    <row spans="1:2" r="3">
      <c t="s" s="3" r="A3">
        <v>1271</v>
      </c>
      <c t="n" s="7" r="B3">
        <v>38573856</v>
      </c>
    </row>
    <row spans="1:2" r="4">
      <c t="s" s="3" r="A4">
        <v>1272</v>
      </c>
      <c t="n" s="5" r="B4">
        <v>538043</v>
      </c>
    </row>
    <row spans="1:2" r="5">
      <c t="s" s="3" r="A5">
        <v>1273</v>
      </c>
      <c t="n" s="5" r="B5">
        <v>39111899</v>
      </c>
    </row>
    <row spans="1:2" r="6">
      <c t="s" s="3" r="A6">
        <v>1274</v>
      </c>
      <c t="n" s="5" r="B6">
        <v>3636984</v>
      </c>
    </row>
    <row spans="1:2" r="7">
      <c t="s" s="3" r="A7">
        <v>1275</v>
      </c>
      <c t="n" s="5" r="B7">
        <v>-1457586</v>
      </c>
    </row>
    <row spans="1:2" r="8">
      <c t="s" s="3" r="A8">
        <v>1276</v>
      </c>
      <c t="n" s="5" r="B8">
        <v>2179398</v>
      </c>
    </row>
    <row spans="1:2" r="9">
      <c t="s" s="3" r="A9">
        <v>1277</v>
      </c>
      <c t="n" s="5" r="B9">
        <v>767879</v>
      </c>
    </row>
    <row spans="1:2" r="10">
      <c t="s" s="3" r="A10">
        <v>1278</v>
      </c>
      <c t="n" s="5" r="B10">
        <v>1962041</v>
      </c>
    </row>
    <row spans="1:2" r="11">
      <c t="s" s="3" r="A11">
        <v>1279</v>
      </c>
      <c t="n" s="5" r="B11">
        <v>2729920</v>
      </c>
    </row>
    <row spans="1:2" r="12">
      <c t="s" s="3" r="A12">
        <v>1280</v>
      </c>
      <c t="n" s="5" r="B12">
        <v>0</v>
      </c>
    </row>
    <row spans="1:2" r="13">
      <c t="s" s="3" r="A13">
        <v>1281</v>
      </c>
      <c t="n" s="5" r="B13">
        <v>3174990</v>
      </c>
    </row>
    <row spans="1:2" r="14">
      <c t="s" s="3" r="A14">
        <v>1282</v>
      </c>
      <c t="n" s="5" r="B14">
        <v>3174990</v>
      </c>
    </row>
    <row spans="1:2" r="15">
      <c t="s" s="3" r="A15">
        <v>1283</v>
      </c>
      <c t="n" s="5" r="B15">
        <v>43165743</v>
      </c>
    </row>
    <row spans="1:2" r="16">
      <c t="s" s="3" r="A16">
        <v>1284</v>
      </c>
      <c t="n" s="5" r="B16">
        <v>4217488</v>
      </c>
    </row>
    <row spans="1:2" r="17">
      <c t="s" s="3" r="A17">
        <v>1285</v>
      </c>
      <c t="n" s="5" r="B17">
        <v>47383231</v>
      </c>
    </row>
    <row spans="1:2" r="18">
      <c t="s" s="3" r="A18">
        <v>1286</v>
      </c>
      <c t="n" s="5" r="B18">
        <v>-40821871</v>
      </c>
    </row>
    <row spans="1:2" r="19">
      <c t="s" s="3" r="A19">
        <v>1287</v>
      </c>
      <c t="n" s="5" r="B19">
        <v>-6166108</v>
      </c>
    </row>
    <row spans="1:2" r="20">
      <c t="s" s="3" r="A20">
        <v>1288</v>
      </c>
      <c t="n" s="5" r="B20">
        <v>-46987979</v>
      </c>
    </row>
    <row spans="1:2" r="21">
      <c t="s" s="3" r="A21">
        <v>1289</v>
      </c>
      <c t="n" s="5" r="B21">
        <v>-2445193</v>
      </c>
    </row>
    <row spans="1:2" r="22">
      <c t="s" s="3" r="A22">
        <v>1290</v>
      </c>
      <c t="n" s="5" r="B22">
        <v>-71176</v>
      </c>
    </row>
    <row spans="1:2" r="23">
      <c t="s" s="3" r="A23">
        <v>1291</v>
      </c>
      <c t="n" s="5" r="B23">
        <v>-2516369</v>
      </c>
    </row>
    <row spans="1:2" r="24">
      <c t="s" s="3" r="A24">
        <v>1292</v>
      </c>
      <c t="n" s="5" r="B24">
        <v>-43267064</v>
      </c>
    </row>
    <row spans="1:2" r="25">
      <c t="s" s="3" r="A25">
        <v>1293</v>
      </c>
      <c t="n" s="5" r="B25">
        <v>-6237283</v>
      </c>
    </row>
    <row spans="1:2" r="26">
      <c t="s" s="3" r="A26">
        <v>1294</v>
      </c>
      <c t="n" s="5" r="B26">
        <v>-49504347</v>
      </c>
    </row>
    <row spans="1:2" r="27">
      <c t="s" s="3" r="A27">
        <v>1295</v>
      </c>
      <c t="n" s="5" r="B27">
        <v>-2355136</v>
      </c>
    </row>
    <row spans="1:2" r="28">
      <c t="s" s="3" r="A28">
        <v>1296</v>
      </c>
      <c t="n" s="7" r="B28">
        <v>-5628065</v>
      </c>
    </row>
    <row spans="1:2" r="29">
      <c t="s" s="3" r="A29">
        <v>1297</v>
      </c>
      <c t="n" s="5" r="B29">
        <v>-7983201</v>
      </c>
    </row>
    <row spans="1:2" r="30">
      <c t="s" s="3" r="A30">
        <v>1298</v>
      </c>
      <c t="n" s="7" r="B30">
        <v>118990</v>
      </c>
    </row>
    <row spans="1:2" r="31">
      <c t="s" s="3" r="A31">
        <v>1299</v>
      </c>
      <c t="n" s="5" r="B31">
        <v>118990</v>
      </c>
    </row>
    <row spans="1:2" r="32">
      <c t="s" s="3" r="A32">
        <v>1300</v>
      </c>
      <c t="n" s="5" r="B32">
        <v>68000</v>
      </c>
    </row>
    <row spans="1:2" r="33">
      <c t="s" s="3" r="A33">
        <v>1301</v>
      </c>
      <c t="n" s="5" r="B33">
        <v>68000</v>
      </c>
    </row>
    <row spans="1:2" r="34">
      <c t="s" s="3" r="A34">
        <v>1302</v>
      </c>
      <c t="n" s="5" r="B34">
        <v>767981</v>
      </c>
    </row>
    <row spans="1:2" r="35">
      <c t="s" s="3" r="A35">
        <v>1303</v>
      </c>
      <c t="n" s="5" r="B35">
        <v>1962039</v>
      </c>
    </row>
    <row spans="1:2" r="36">
      <c t="s" s="3" r="A36">
        <v>1304</v>
      </c>
      <c t="n" s="5" r="B36">
        <v>2730020</v>
      </c>
    </row>
    <row spans="1:2" r="37">
      <c t="s" s="3" r="A37">
        <v>1305</v>
      </c>
      <c t="n" s="5" r="B37">
        <v>3644405</v>
      </c>
    </row>
    <row spans="1:2" r="38">
      <c t="s" s="3" r="A38">
        <v>1306</v>
      </c>
      <c t="n" s="5" r="B38">
        <v>-1457585</v>
      </c>
    </row>
    <row spans="1:2" r="39">
      <c t="s" s="3" r="A39">
        <v>1307</v>
      </c>
      <c t="n" s="5" r="B39">
        <v>2186820</v>
      </c>
    </row>
    <row spans="1:2" r="40">
      <c t="s" s="3" r="A40">
        <v>1308</v>
      </c>
      <c t="n" s="5" r="B40">
        <v>0</v>
      </c>
    </row>
    <row spans="1:2" r="41">
      <c t="s" s="3" r="A41">
        <v>1309</v>
      </c>
      <c t="n" s="5" r="B41">
        <v>3174990</v>
      </c>
    </row>
    <row spans="1:2" r="42">
      <c t="s" s="3" r="A42">
        <v>1310</v>
      </c>
      <c t="n" s="5" r="B42">
        <v>3174990</v>
      </c>
    </row>
    <row spans="1:2" r="43">
      <c t="s" s="3" r="A43">
        <v>1311</v>
      </c>
      <c t="n" s="5" r="B43">
        <v>38</v>
      </c>
    </row>
    <row spans="1:2" r="44">
      <c t="s" s="3" r="A44">
        <v>1312</v>
      </c>
      <c t="n" s="5" r="B44">
        <v>0</v>
      </c>
    </row>
    <row spans="1:2" r="45">
      <c t="s" s="3" r="A45">
        <v>1313</v>
      </c>
      <c t="n" s="5" r="B45">
        <v>38</v>
      </c>
    </row>
    <row spans="1:2" r="46">
      <c t="s" s="3" r="A46">
        <v>1314</v>
      </c>
      <c t="n" s="5" r="B46">
        <v>-23715</v>
      </c>
    </row>
    <row spans="1:2" r="47">
      <c t="s" s="3" r="A47">
        <v>1315</v>
      </c>
      <c t="n" s="5" r="B47">
        <v>-23715</v>
      </c>
    </row>
    <row spans="1:2" r="48">
      <c t="s" s="3" r="A48">
        <v>1316</v>
      </c>
      <c t="n" s="5" r="B48">
        <v>-2657243</v>
      </c>
    </row>
    <row spans="1:2" r="49">
      <c t="s" s="3" r="A49">
        <v>1317</v>
      </c>
      <c t="n" s="5" r="B49">
        <v>-71176</v>
      </c>
    </row>
    <row spans="1:2" r="50">
      <c t="s" s="3" r="A50">
        <v>1318</v>
      </c>
      <c t="n" s="5" r="B50">
        <v>-2728419</v>
      </c>
    </row>
    <row spans="1:2" r="51">
      <c t="s" s="3" r="A51">
        <v>1319</v>
      </c>
      <c t="n" s="5" r="B51">
        <v>-436680</v>
      </c>
    </row>
    <row spans="1:2" r="52">
      <c t="s" s="3" r="A52">
        <v>1320</v>
      </c>
      <c t="n" s="5" r="B52">
        <v>-2019797</v>
      </c>
    </row>
    <row spans="1:2" r="53">
      <c t="s" s="3" r="A53">
        <v>1321</v>
      </c>
      <c t="n" s="7" r="B53">
        <v>-24564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67</v>
      </c>
    </row>
    <row spans="1:3" r="3">
      <c t="s" s="6" r="A3">
        <v>116</v>
      </c>
    </row>
    <row spans="1:3" r="4">
      <c t="s" s="3" r="A4">
        <v>117</v>
      </c>
      <c t="n" s="7" r="B4">
        <v>-913121</v>
      </c>
      <c t="n" s="7" r="C4">
        <v>-3253568</v>
      </c>
    </row>
    <row spans="1:3" r="5">
      <c t="s" s="3" r="A5">
        <v>86</v>
      </c>
      <c t="n" s="5" r="B5">
        <v>-78860</v>
      </c>
      <c t="n" s="5" r="C5">
        <v>-305966</v>
      </c>
    </row>
    <row spans="1:3" r="6">
      <c t="s" s="6" r="A6">
        <v>118</v>
      </c>
    </row>
    <row spans="1:3" r="7">
      <c t="s" s="3" r="A7">
        <v>119</v>
      </c>
      <c t="n" s="5" r="B7">
        <v>0</v>
      </c>
      <c t="n" s="5" r="C7">
        <v>324</v>
      </c>
    </row>
    <row spans="1:3" r="8">
      <c t="s" s="3" r="A8">
        <v>120</v>
      </c>
      <c t="n" s="5" r="B8">
        <v>0</v>
      </c>
      <c t="n" s="5" r="C8">
        <v>118991</v>
      </c>
    </row>
    <row spans="1:3" r="9">
      <c t="s" s="3" r="A9">
        <v>121</v>
      </c>
      <c t="n" s="5" r="B9">
        <v>629248</v>
      </c>
      <c t="n" s="5" r="C9">
        <v>1126957</v>
      </c>
    </row>
    <row spans="1:3" r="10">
      <c t="s" s="3" r="A10">
        <v>80</v>
      </c>
      <c t="n" s="5" r="B10">
        <v>-7468</v>
      </c>
      <c t="n" s="5" r="C10">
        <v>0</v>
      </c>
    </row>
    <row spans="1:3" r="11">
      <c t="s" s="3" r="A11">
        <v>72</v>
      </c>
      <c t="n" s="5" r="B11">
        <v>0</v>
      </c>
      <c t="n" s="5" r="C11">
        <v>624429</v>
      </c>
    </row>
    <row spans="1:3" r="12">
      <c t="s" s="3" r="A12">
        <v>122</v>
      </c>
      <c t="n" s="5" r="B12">
        <v>20000</v>
      </c>
      <c t="n" s="5" r="C12">
        <v>0</v>
      </c>
    </row>
    <row spans="1:3" r="13">
      <c t="s" s="3" r="A13">
        <v>123</v>
      </c>
      <c t="n" s="5" r="B13">
        <v>0</v>
      </c>
      <c t="n" s="5" r="C13">
        <v>103048</v>
      </c>
    </row>
    <row spans="1:3" r="14">
      <c t="s" s="3" r="A14">
        <v>124</v>
      </c>
      <c t="n" s="5" r="B14">
        <v>-576533</v>
      </c>
      <c t="n" s="5" r="C14">
        <v>-1083198</v>
      </c>
    </row>
    <row spans="1:3" r="15">
      <c t="s" s="3" r="A15">
        <v>78</v>
      </c>
      <c t="n" s="5" r="B15">
        <v>399010</v>
      </c>
      <c t="n" s="5" r="C15">
        <v>1483168</v>
      </c>
    </row>
    <row spans="1:3" r="16">
      <c t="s" s="3" r="A16">
        <v>125</v>
      </c>
      <c t="n" s="5" r="B16">
        <v>0</v>
      </c>
      <c t="n" s="5" r="C16">
        <v>5000</v>
      </c>
    </row>
    <row spans="1:3" r="17">
      <c t="s" s="6" r="A17">
        <v>126</v>
      </c>
    </row>
    <row spans="1:3" r="18">
      <c t="s" s="3" r="A18">
        <v>127</v>
      </c>
      <c t="n" s="5" r="B18">
        <v>13421</v>
      </c>
      <c t="n" s="5" r="C18">
        <v>0</v>
      </c>
    </row>
    <row spans="1:3" r="19">
      <c t="s" s="3" r="A19">
        <v>34</v>
      </c>
      <c t="n" s="5" r="B19">
        <v>0</v>
      </c>
      <c t="n" s="5" r="C19">
        <v>16610</v>
      </c>
    </row>
    <row spans="1:3" r="20">
      <c t="s" s="3" r="A20">
        <v>41</v>
      </c>
      <c t="n" s="5" r="B20">
        <v>0</v>
      </c>
      <c t="n" s="5" r="C20">
        <v>115000</v>
      </c>
    </row>
    <row spans="1:3" r="21">
      <c t="s" s="3" r="A21">
        <v>128</v>
      </c>
      <c t="n" s="5" r="B21">
        <v>70471</v>
      </c>
      <c t="n" s="5" r="C21">
        <v>103187</v>
      </c>
    </row>
    <row spans="1:3" r="22">
      <c t="s" s="3" r="A22">
        <v>38</v>
      </c>
      <c t="n" s="5" r="B22">
        <v>105644</v>
      </c>
      <c t="n" s="5" r="C22">
        <v>47178</v>
      </c>
    </row>
    <row spans="1:3" r="23">
      <c t="s" s="3" r="A23">
        <v>129</v>
      </c>
      <c t="n" s="5" r="B23">
        <v>-338188</v>
      </c>
      <c t="n" s="5" r="C23">
        <v>-898840</v>
      </c>
    </row>
    <row spans="1:3" r="24">
      <c t="s" s="3" r="A24">
        <v>130</v>
      </c>
      <c t="n" s="5" r="B24">
        <v>51338</v>
      </c>
      <c t="n" s="5" r="C24">
        <v>-8212</v>
      </c>
    </row>
    <row spans="1:3" r="25">
      <c t="s" s="3" r="A25">
        <v>131</v>
      </c>
      <c t="n" s="5" r="B25">
        <v>-286850</v>
      </c>
      <c t="n" s="5" r="C25">
        <v>-907052</v>
      </c>
    </row>
    <row spans="1:3" r="26">
      <c t="s" s="6" r="A26">
        <v>132</v>
      </c>
    </row>
    <row spans="1:3" r="27">
      <c t="s" s="3" r="A27">
        <v>133</v>
      </c>
      <c t="n" s="5" r="B27">
        <v>0</v>
      </c>
      <c t="n" s="5" r="C27">
        <v>-45332</v>
      </c>
    </row>
    <row spans="1:3" r="28">
      <c t="s" s="3" r="A28">
        <v>134</v>
      </c>
      <c t="n" s="5" r="B28">
        <v>238000</v>
      </c>
      <c t="n" s="5" r="C28">
        <v>954000</v>
      </c>
    </row>
    <row spans="1:3" r="29">
      <c t="s" s="3" r="A29">
        <v>135</v>
      </c>
      <c t="n" s="5" r="B29">
        <v>238000</v>
      </c>
      <c t="n" s="5" r="C29">
        <v>908668</v>
      </c>
    </row>
    <row spans="1:3" r="30">
      <c t="s" s="3" r="A30">
        <v>136</v>
      </c>
      <c t="n" s="5" r="B30">
        <v>-7947</v>
      </c>
      <c t="n" s="5" r="C30">
        <v>-21831</v>
      </c>
    </row>
    <row spans="1:3" r="31">
      <c t="s" s="3" r="A31">
        <v>137</v>
      </c>
      <c t="n" s="5" r="B31">
        <v>-56797</v>
      </c>
      <c t="n" s="5" r="C31">
        <v>-20215</v>
      </c>
    </row>
    <row spans="1:3" r="32">
      <c t="s" s="3" r="A32">
        <v>138</v>
      </c>
      <c t="n" s="5" r="B32">
        <v>64098</v>
      </c>
      <c t="n" s="5" r="C32">
        <v>57632</v>
      </c>
    </row>
    <row spans="1:3" r="33">
      <c t="s" s="3" r="A33">
        <v>139</v>
      </c>
      <c t="n" s="5" r="B33">
        <v>7301</v>
      </c>
      <c t="n" s="5" r="C33">
        <v>37417</v>
      </c>
    </row>
    <row spans="1:3" r="34">
      <c t="s" s="6" r="A34">
        <v>140</v>
      </c>
    </row>
    <row spans="1:3" r="35">
      <c t="s" s="3" r="A35">
        <v>141</v>
      </c>
      <c t="n" s="5" r="B35">
        <v>0</v>
      </c>
      <c t="n" s="5" r="C35">
        <v>2205</v>
      </c>
    </row>
    <row spans="1:3" r="36">
      <c t="s" s="3" r="A36">
        <v>142</v>
      </c>
      <c t="n" s="5" r="B36">
        <v>0</v>
      </c>
      <c t="n" s="5" r="C36">
        <v>0</v>
      </c>
    </row>
    <row spans="1:3" r="37">
      <c t="s" s="6" r="A37">
        <v>143</v>
      </c>
    </row>
    <row spans="1:3" r="38">
      <c t="s" s="3" r="A38">
        <v>144</v>
      </c>
      <c t="n" s="5" r="B38">
        <v>151166</v>
      </c>
      <c t="n" s="5" r="C38">
        <v>1499202</v>
      </c>
    </row>
    <row spans="1:3" r="39">
      <c t="s" s="3" r="A39">
        <v>145</v>
      </c>
      <c t="n" s="5" r="B39">
        <v>0</v>
      </c>
      <c t="n" s="5" r="C39">
        <v>2442770</v>
      </c>
    </row>
    <row spans="1:3" r="40">
      <c t="s" s="3" r="A40">
        <v>146</v>
      </c>
      <c t="n" s="5" r="B40">
        <v>302262</v>
      </c>
      <c t="n" s="5" r="C40">
        <v>2312157</v>
      </c>
    </row>
    <row spans="1:3" r="41">
      <c t="s" s="3" r="A41">
        <v>147</v>
      </c>
      <c t="n" s="5" r="B41">
        <v>230005</v>
      </c>
      <c t="n" s="5" r="C41">
        <v>901327</v>
      </c>
    </row>
    <row spans="1:3" r="42">
      <c t="s" s="3" r="A42">
        <v>148</v>
      </c>
      <c t="n" s="5" r="B42">
        <v>836980</v>
      </c>
      <c t="n" s="5" r="C42">
        <v>2018791</v>
      </c>
    </row>
    <row spans="1:3" r="43">
      <c t="s" s="3" r="A43">
        <v>149</v>
      </c>
      <c t="n" s="5" r="B43">
        <v>5680</v>
      </c>
      <c t="n" s="5" r="C43">
        <v>0</v>
      </c>
    </row>
    <row spans="1:3" r="44">
      <c t="s" s="3" r="A44">
        <v>150</v>
      </c>
      <c t="n" s="7" r="B44">
        <v>60188</v>
      </c>
      <c t="n" s="7" r="C4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51</v>
      </c>
      <c t="s" s="2" r="B1">
        <v>1</v>
      </c>
    </row>
    <row spans="1:2" r="2">
      <c t="s" s="2" r="B2">
        <v>2</v>
      </c>
    </row>
    <row spans="1:2" r="3">
      <c t="s" s="3" r="A3">
        <v>152</v>
      </c>
      <c t="s" s="3" r="B3">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54</v>
      </c>
      <c t="s" s="2" r="B1">
        <v>1</v>
      </c>
    </row>
    <row spans="1:2" r="2">
      <c t="s" s="2" r="B2">
        <v>2</v>
      </c>
    </row>
    <row spans="1:2" r="3">
      <c t="s" s="3" r="A3">
        <v>155</v>
      </c>
      <c t="s" s="3" r="B3">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57</v>
      </c>
      <c t="s" s="2" r="B1">
        <v>1</v>
      </c>
    </row>
    <row spans="1:2" r="2">
      <c t="s" s="2" r="B2">
        <v>2</v>
      </c>
    </row>
    <row spans="1:2" r="3">
      <c t="s" s="3" r="A3">
        <v>158</v>
      </c>
      <c t="s" s="3" r="B3">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ignificant Accounting Policies</vt:lpstr>
      <vt:lpstr>Capital Stock</vt:lpstr>
      <vt:lpstr>Provision For Income Taxes</vt:lpstr>
      <vt:lpstr>Mineral Property Costs</vt:lpstr>
      <vt:lpstr>Convertible Promissory Notes</vt:lpstr>
      <vt:lpstr>Related Party Transactions</vt:lpstr>
      <vt:lpstr>Going Concern and Liquidity Con</vt:lpstr>
      <vt:lpstr>Commitments and Contingencies</vt:lpstr>
      <vt:lpstr>Loan Receivable</vt:lpstr>
      <vt:lpstr>Discontinued Operations</vt:lpstr>
      <vt:lpstr>Subsequent Events</vt:lpstr>
      <vt:lpstr>Restatement to previously issue</vt:lpstr>
      <vt:lpstr>Summary of Significant Accounti</vt:lpstr>
      <vt:lpstr>Provision For Income Taxes (Tab</vt:lpstr>
      <vt:lpstr>Convertible Promissory Notes (T</vt:lpstr>
      <vt:lpstr>Discontinued Operations (Tables</vt:lpstr>
      <vt:lpstr>Restatement to previously iss24</vt:lpstr>
      <vt:lpstr>Organization (Narrative) (Detai</vt:lpstr>
      <vt:lpstr>Significant Accounting Polici26</vt:lpstr>
      <vt:lpstr>Capital Stock (Narrative) (Deta</vt:lpstr>
      <vt:lpstr>Provision For Income Taxes (Nar</vt:lpstr>
      <vt:lpstr>Mineral Property Costs (Narrati</vt:lpstr>
      <vt:lpstr>Convertible Promissory Notes (N</vt:lpstr>
      <vt:lpstr>Related Party Transactions (Nar</vt:lpstr>
      <vt:lpstr>Going Concern and Liquidity C32</vt:lpstr>
      <vt:lpstr>Commitments and Contingencies (</vt:lpstr>
      <vt:lpstr>Loan Receivable (Narrative) (De</vt:lpstr>
      <vt:lpstr>Discontinued Operations (Narrat</vt:lpstr>
      <vt:lpstr>Subsequent Events (Narrative) (</vt:lpstr>
      <vt:lpstr>Schedule of Deferred Tax Assets</vt:lpstr>
      <vt:lpstr>Schedule of Summary of Converti</vt:lpstr>
      <vt:lpstr>Schedule of Valuation Assumptio</vt:lpstr>
      <vt:lpstr>Schedule of Share-based Payment</vt:lpstr>
      <vt:lpstr>Schedule of Changes in Fair Val</vt:lpstr>
      <vt:lpstr>Schedule of Stockholders' Equit</vt:lpstr>
      <vt:lpstr>Schedule of Stockholders' Equ43</vt:lpstr>
      <vt:lpstr>Schedule of Changes in Fair V44</vt:lpstr>
      <vt:lpstr>Schedule of Discontinued Operat</vt:lpstr>
      <vt:lpstr>Schedule of Discontinued Oper46</vt:lpstr>
      <vt:lpstr>Schedule of Effect on Condensed</vt:lpstr>
      <vt:lpstr>Schedule of Effect on Condens48</vt:lpstr>
      <vt:lpstr>Schedule of Effect on Condens49</vt:lpstr>
      <vt:lpstr>Schedule of Effect on Condens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6T19:35:27Z</dcterms:created>
  <dcterms:modified xmlns:dcterms="http://purl.org/dc/terms/" xmlns:xsi="http://www.w3.org/2001/XMLSchema-instance" xsi:type="dcterms:W3CDTF">2016-09-06T19:35:27Z</dcterms:modified>
  <dc:title xmlns:dc="http://purl.org/dc/elements/1.1/">Untitled</dc:title>
  <dc:description xmlns:dc="http://purl.org/dc/elements/1.1/"/>
  <dc:subject xmlns:dc="http://purl.org/dc/elements/1.1/"/>
  <cp:keywords/>
  <cp:category/>
</cp:coreProperties>
</file>